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Income Per Share" sheetId="9" state="visible" r:id="rId9"/>
    <sheet xmlns:r="http://schemas.openxmlformats.org/officeDocument/2006/relationships" name="Auction Rate Securities"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Acquired Intangibl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egment, Customers, and Geograp" sheetId="20" state="visible" r:id="rId20"/>
    <sheet xmlns:r="http://schemas.openxmlformats.org/officeDocument/2006/relationships" name="Restructuring Activities" sheetId="21" state="visible" r:id="rId21"/>
    <sheet xmlns:r="http://schemas.openxmlformats.org/officeDocument/2006/relationships" name="Subsequent Event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Net Income Per Share (Tables)" sheetId="25" state="visible" r:id="rId25"/>
    <sheet xmlns:r="http://schemas.openxmlformats.org/officeDocument/2006/relationships" name="Auction Rate Securities (Tables" sheetId="26" state="visible" r:id="rId26"/>
    <sheet xmlns:r="http://schemas.openxmlformats.org/officeDocument/2006/relationships" name="Property and Equipment (Tables)" sheetId="27" state="visible" r:id="rId27"/>
    <sheet xmlns:r="http://schemas.openxmlformats.org/officeDocument/2006/relationships" name="Acquired Intangibl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Segment, Customers, and Geogr33" sheetId="33" state="visible" r:id="rId33"/>
    <sheet xmlns:r="http://schemas.openxmlformats.org/officeDocument/2006/relationships" name="Restructuring Activities (Table"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Net Income Per Share - Computat" sheetId="43" state="visible" r:id="rId43"/>
    <sheet xmlns:r="http://schemas.openxmlformats.org/officeDocument/2006/relationships" name="Net Income Per Share - Share-Ba" sheetId="44" state="visible" r:id="rId44"/>
    <sheet xmlns:r="http://schemas.openxmlformats.org/officeDocument/2006/relationships" name="Auction Rate Securities - Addit" sheetId="45" state="visible" r:id="rId45"/>
    <sheet xmlns:r="http://schemas.openxmlformats.org/officeDocument/2006/relationships" name="Auction Rate Securities - ARS I" sheetId="46" state="visible" r:id="rId46"/>
    <sheet xmlns:r="http://schemas.openxmlformats.org/officeDocument/2006/relationships" name="Auction Rate Securities - ARS47" sheetId="47" state="visible" r:id="rId47"/>
    <sheet xmlns:r="http://schemas.openxmlformats.org/officeDocument/2006/relationships" name="Property and Equipment - Proper" sheetId="48" state="visible" r:id="rId48"/>
    <sheet xmlns:r="http://schemas.openxmlformats.org/officeDocument/2006/relationships" name="Property and Equipment - Additi" sheetId="49" state="visible" r:id="rId49"/>
    <sheet xmlns:r="http://schemas.openxmlformats.org/officeDocument/2006/relationships" name="Acquisitions - Additional Infor" sheetId="50" state="visible" r:id="rId50"/>
    <sheet xmlns:r="http://schemas.openxmlformats.org/officeDocument/2006/relationships" name="Acquired Intangibles - Summary " sheetId="51" state="visible" r:id="rId51"/>
    <sheet xmlns:r="http://schemas.openxmlformats.org/officeDocument/2006/relationships" name="Acquired Intangibles - Addition" sheetId="52" state="visible" r:id="rId52"/>
    <sheet xmlns:r="http://schemas.openxmlformats.org/officeDocument/2006/relationships" name="Acquired Intangibles - Schedule" sheetId="53" state="visible" r:id="rId53"/>
    <sheet xmlns:r="http://schemas.openxmlformats.org/officeDocument/2006/relationships" name="Debt - Additional Information ("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tockholders' Equity - Addition" sheetId="57" state="visible" r:id="rId57"/>
    <sheet xmlns:r="http://schemas.openxmlformats.org/officeDocument/2006/relationships" name="Stockholders' Equity - Shares R" sheetId="58" state="visible" r:id="rId58"/>
    <sheet xmlns:r="http://schemas.openxmlformats.org/officeDocument/2006/relationships" name="Share-Based Compensation - Shar" sheetId="59" state="visible" r:id="rId59"/>
    <sheet xmlns:r="http://schemas.openxmlformats.org/officeDocument/2006/relationships" name="Share-Based Compensation - Sh60" sheetId="60" state="visible" r:id="rId60"/>
    <sheet xmlns:r="http://schemas.openxmlformats.org/officeDocument/2006/relationships" name="Share-Based Compensation - Stoc" sheetId="61" state="visible" r:id="rId61"/>
    <sheet xmlns:r="http://schemas.openxmlformats.org/officeDocument/2006/relationships" name="Share Based Compensation - Bala" sheetId="62" state="visible" r:id="rId62"/>
    <sheet xmlns:r="http://schemas.openxmlformats.org/officeDocument/2006/relationships" name="Share-Based Compensation - Cash" sheetId="63" state="visible" r:id="rId63"/>
    <sheet xmlns:r="http://schemas.openxmlformats.org/officeDocument/2006/relationships" name="Share-Based Compensation - Fair" sheetId="64" state="visible" r:id="rId64"/>
    <sheet xmlns:r="http://schemas.openxmlformats.org/officeDocument/2006/relationships" name="Share-Based Compensation - Defe" sheetId="65" state="visible" r:id="rId65"/>
    <sheet xmlns:r="http://schemas.openxmlformats.org/officeDocument/2006/relationships" name="Share-Based Compensation - Bala" sheetId="66" state="visible" r:id="rId66"/>
    <sheet xmlns:r="http://schemas.openxmlformats.org/officeDocument/2006/relationships" name="Share-Based Compensation - Mark" sheetId="67" state="visible" r:id="rId67"/>
    <sheet xmlns:r="http://schemas.openxmlformats.org/officeDocument/2006/relationships" name="Share-Based Compensation - Empl" sheetId="68" state="visible" r:id="rId68"/>
    <sheet xmlns:r="http://schemas.openxmlformats.org/officeDocument/2006/relationships" name="Share-Based Compensation - Sh69" sheetId="69" state="visible" r:id="rId69"/>
    <sheet xmlns:r="http://schemas.openxmlformats.org/officeDocument/2006/relationships" name="Share-Based Compensation - Fa70" sheetId="70" state="visible" r:id="rId70"/>
    <sheet xmlns:r="http://schemas.openxmlformats.org/officeDocument/2006/relationships" name="Employee Benefit Plans - Additi" sheetId="71" state="visible" r:id="rId71"/>
    <sheet xmlns:r="http://schemas.openxmlformats.org/officeDocument/2006/relationships" name="Income Taxes - Tabular Disclosu" sheetId="72" state="visible" r:id="rId72"/>
    <sheet xmlns:r="http://schemas.openxmlformats.org/officeDocument/2006/relationships" name="Income Taxes - Provision for In" sheetId="73" state="visible" r:id="rId73"/>
    <sheet xmlns:r="http://schemas.openxmlformats.org/officeDocument/2006/relationships" name="Income Taxes - Provision for 74" sheetId="74" state="visible" r:id="rId74"/>
    <sheet xmlns:r="http://schemas.openxmlformats.org/officeDocument/2006/relationships" name="Income Taxes - Net Deferred Tax" sheetId="75" state="visible" r:id="rId75"/>
    <sheet xmlns:r="http://schemas.openxmlformats.org/officeDocument/2006/relationships" name="Income Taxes - Significant Comp" sheetId="76" state="visible" r:id="rId76"/>
    <sheet xmlns:r="http://schemas.openxmlformats.org/officeDocument/2006/relationships" name="Income Taxes - Additional Infor" sheetId="77" state="visible" r:id="rId77"/>
    <sheet xmlns:r="http://schemas.openxmlformats.org/officeDocument/2006/relationships" name="Income Taxes - Reconciliation o" sheetId="78" state="visible" r:id="rId78"/>
    <sheet xmlns:r="http://schemas.openxmlformats.org/officeDocument/2006/relationships" name="Segment, Customers, and Geogr79" sheetId="79" state="visible" r:id="rId79"/>
    <sheet xmlns:r="http://schemas.openxmlformats.org/officeDocument/2006/relationships" name="Segment, Customers, and Geogr80" sheetId="80" state="visible" r:id="rId80"/>
    <sheet xmlns:r="http://schemas.openxmlformats.org/officeDocument/2006/relationships" name="Segment, Customers, and Geogr81" sheetId="81" state="visible" r:id="rId81"/>
    <sheet xmlns:r="http://schemas.openxmlformats.org/officeDocument/2006/relationships" name="Segment, Customers, and Geogr82" sheetId="82" state="visible" r:id="rId82"/>
    <sheet xmlns:r="http://schemas.openxmlformats.org/officeDocument/2006/relationships" name="Segment, Customers, and Geogr83" sheetId="83" state="visible" r:id="rId83"/>
    <sheet xmlns:r="http://schemas.openxmlformats.org/officeDocument/2006/relationships" name="Segment, Customers, and Geogr84" sheetId="84" state="visible" r:id="rId84"/>
    <sheet xmlns:r="http://schemas.openxmlformats.org/officeDocument/2006/relationships" name="Restructuring Activities - Addi" sheetId="85" state="visible" r:id="rId85"/>
    <sheet xmlns:r="http://schemas.openxmlformats.org/officeDocument/2006/relationships" name="Restructuring Activities - Rest"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970">
  <si>
    <t>Document and Entity Information - USD ($)</t>
  </si>
  <si>
    <t>12 Months Ended</t>
  </si>
  <si>
    <t>Jun. 24, 2017</t>
  </si>
  <si>
    <t>Aug. 11, 2017</t>
  </si>
  <si>
    <t>Dec. 23, 2016</t>
  </si>
  <si>
    <t>Document And Entity Information [Abstract]</t>
  </si>
  <si>
    <t>Document Type</t>
  </si>
  <si>
    <t>10-K</t>
  </si>
  <si>
    <t>Amendment Flag</t>
  </si>
  <si>
    <t>false</t>
  </si>
  <si>
    <t>Document Period End Date</t>
  </si>
  <si>
    <t>Jun. 24,
		2017</t>
  </si>
  <si>
    <t>Document Fiscal Year Focus</t>
  </si>
  <si>
    <t>Document Fiscal Period Focus</t>
  </si>
  <si>
    <t>FY</t>
  </si>
  <si>
    <t>Entity Registrant Name</t>
  </si>
  <si>
    <t>SYNAPTICS INCORPORATED</t>
  </si>
  <si>
    <t>Trading Symbol</t>
  </si>
  <si>
    <t>SYNA</t>
  </si>
  <si>
    <t>Entity Central Index Key</t>
  </si>
  <si>
    <t>Current Fiscal Year End Date</t>
  </si>
  <si>
    <t>--06-24</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n. 25, 2016</t>
  </si>
  <si>
    <t>Current Assets:</t>
  </si>
  <si>
    <t>Cash and cash equivalents</t>
  </si>
  <si>
    <t>Accounts receivable, net of allowances of $2.6 and $3.7 at June 2017 and 2016, respectively</t>
  </si>
  <si>
    <t>Inventories</t>
  </si>
  <si>
    <t>Prepaid expenses and other current assets</t>
  </si>
  <si>
    <t>Total current assets</t>
  </si>
  <si>
    <t>Property and equipment, net</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Current portion of long-term debt</t>
  </si>
  <si>
    <t>Total current liabilities</t>
  </si>
  <si>
    <t>Long-term debt, net of issuance costs</t>
  </si>
  <si>
    <t>Deferred tax liabilities</t>
  </si>
  <si>
    <t>Other long-term liabilities</t>
  </si>
  <si>
    <t>Total liabilities</t>
  </si>
  <si>
    <t>Commitments and contingencies</t>
  </si>
  <si>
    <t xml:space="preserve"> </t>
  </si>
  <si>
    <t>Stockholders' Equity:</t>
  </si>
  <si>
    <t>Preferred stock: $0.001 par value; 10,000,000 shares authorized; no shares issued and outstanding</t>
  </si>
  <si>
    <t>Common stock: $0.001 par value; 120,000,000 shares authorized, 60,579,911 and 59,532,148 shares issued, and 34,638,435 and 35,212,141 shares outstanding, at June 2017 and 2016, respectively</t>
  </si>
  <si>
    <t>Additional paid-in capital</t>
  </si>
  <si>
    <t>Treasury stock: 25,941,476 and 24,320,007 common shares at June 2017 and 2016, respectively, at cost</t>
  </si>
  <si>
    <t>Accumulated other comprehensive income</t>
  </si>
  <si>
    <t>Retained earnings</t>
  </si>
  <si>
    <t>Total stockholders' equity</t>
  </si>
  <si>
    <t>Liabilities and stockholders' equity</t>
  </si>
  <si>
    <t>Consolidated Balance Sheets (Parenthetical) - USD ($) $ in Million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treasury shares</t>
  </si>
  <si>
    <t>Consolidated Statements of Income - USD ($) shares in Millions, $ in Millions</t>
  </si>
  <si>
    <t>Jun. 27, 2015</t>
  </si>
  <si>
    <t>Income Statement [Abstract]</t>
  </si>
  <si>
    <t>Net revenue</t>
  </si>
  <si>
    <t>Cost of revenue</t>
  </si>
  <si>
    <t>Gross margin</t>
  </si>
  <si>
    <t>Operating expenses:</t>
  </si>
  <si>
    <t>Research and development</t>
  </si>
  <si>
    <t>Selling, general, and administrative</t>
  </si>
  <si>
    <t>Acquired intangibles amortization</t>
  </si>
  <si>
    <t>Impairment of acquired intangibles</t>
  </si>
  <si>
    <t>Change in contingent consideration</t>
  </si>
  <si>
    <t>Restructuring costs</t>
  </si>
  <si>
    <t>Litigation settlement charge</t>
  </si>
  <si>
    <t>Total operating expenses</t>
  </si>
  <si>
    <t>Operating income</t>
  </si>
  <si>
    <t>Interest and other income</t>
  </si>
  <si>
    <t>Interest expense</t>
  </si>
  <si>
    <t>Impairment recovery on investments, net</t>
  </si>
  <si>
    <t>Income before provision for income taxes and equity investment loss</t>
  </si>
  <si>
    <t>Provision for income taxes</t>
  </si>
  <si>
    <t>Equity investment loss</t>
  </si>
  <si>
    <t>Net income</t>
  </si>
  <si>
    <t>Net income per share:</t>
  </si>
  <si>
    <t>Basic</t>
  </si>
  <si>
    <t>Diluted</t>
  </si>
  <si>
    <t>Shares used in computing net income per share:</t>
  </si>
  <si>
    <t>Consolidated Statements of Comprehensive Income - USD ($) $ in Millions</t>
  </si>
  <si>
    <t>Statement Of Income And Comprehensive Income [Abstract]</t>
  </si>
  <si>
    <t>Other comprehensive income/(loss), net of tax:</t>
  </si>
  <si>
    <t>Change in unrealized net gain/(loss) on investments</t>
  </si>
  <si>
    <t>Reclassification from accumulated other comprehensive loss to interest income for accretion of non-current investments</t>
  </si>
  <si>
    <t>Net current-period other comprehensive loss</t>
  </si>
  <si>
    <t>Comprehensive income</t>
  </si>
  <si>
    <t>Consolidated Statements of Stockholders Equity - USD ($) $ in Millions</t>
  </si>
  <si>
    <t>Total</t>
  </si>
  <si>
    <t>Common Stock [Member]</t>
  </si>
  <si>
    <t>Additional Paid-in Capital [Member]</t>
  </si>
  <si>
    <t>Treasury Stock [Member]</t>
  </si>
  <si>
    <t>Accumulated Other Comprehensive Income [Member]</t>
  </si>
  <si>
    <t>Retained Earnings [Member]</t>
  </si>
  <si>
    <t>Balance, value at Jun. 28, 2014</t>
  </si>
  <si>
    <t>Balance, shares at Jun. 28, 2014</t>
  </si>
  <si>
    <t>Other comprehensive income</t>
  </si>
  <si>
    <t>Issuance of common stock for share- based award compensation plans</t>
  </si>
  <si>
    <t>Issuance of common stock for share-based award compensation plans, shares</t>
  </si>
  <si>
    <t>Issuance of common stock for acquisition</t>
  </si>
  <si>
    <t>Issuance of common stock for acquisition, shares</t>
  </si>
  <si>
    <t>Payroll taxes for deferred stock units</t>
  </si>
  <si>
    <t>Purchases of treasury stock</t>
  </si>
  <si>
    <t>Tax benefit (deficiency) associated with share-based awards</t>
  </si>
  <si>
    <t>Share-based compensation</t>
  </si>
  <si>
    <t>Balance, value at Jun. 27, 2015</t>
  </si>
  <si>
    <t>Balance, shares at Jun. 27, 2015</t>
  </si>
  <si>
    <t>Balance, value at Jun. 25, 2016</t>
  </si>
  <si>
    <t>Balance, shares at Jun. 25, 2016</t>
  </si>
  <si>
    <t>Balance, value at Jun. 24, 2017</t>
  </si>
  <si>
    <t>Balance, shares at Jun. 24, 2017</t>
  </si>
  <si>
    <t>Consolidated Statements of Cash Flows - USD ($) $ in Millions</t>
  </si>
  <si>
    <t>Cash flows from operating activities</t>
  </si>
  <si>
    <t>Adjustments to reconcile net income to net cash provided by operating activities:</t>
  </si>
  <si>
    <t>Share-based compensation costs</t>
  </si>
  <si>
    <t>Depreciation and amortization</t>
  </si>
  <si>
    <t>Accretion and remeasurement of contingent consideration liability</t>
  </si>
  <si>
    <t>Deferred taxes</t>
  </si>
  <si>
    <t>Impairment of property and equipment</t>
  </si>
  <si>
    <t>Non-cash interest</t>
  </si>
  <si>
    <t>Amortization of debt issuance costs</t>
  </si>
  <si>
    <t>Foreign currency remeasurement (gain)/loss</t>
  </si>
  <si>
    <t>Changes in operating assets and liabilities, net of acquisitions:</t>
  </si>
  <si>
    <t>Accounts receivable, net</t>
  </si>
  <si>
    <t>Other assets</t>
  </si>
  <si>
    <t>Acquisition related liabilities</t>
  </si>
  <si>
    <t>Net cash provided by operating activities</t>
  </si>
  <si>
    <t>Cash flows from investing activities</t>
  </si>
  <si>
    <t>Proceeds from sales of investments</t>
  </si>
  <si>
    <t>Acquisition of businesses, net of cash acquired</t>
  </si>
  <si>
    <t>Purchases of property and equipment</t>
  </si>
  <si>
    <t>Purchase of intangible assets</t>
  </si>
  <si>
    <t>Investment in direct financing lease</t>
  </si>
  <si>
    <t>Proceeds from direct financing leases</t>
  </si>
  <si>
    <t>Equity method investment</t>
  </si>
  <si>
    <t>Net cash used in investing activities</t>
  </si>
  <si>
    <t>Cash flows from financing activities</t>
  </si>
  <si>
    <t>Payment of acquisition-related liabilities</t>
  </si>
  <si>
    <t>Payment of debt</t>
  </si>
  <si>
    <t>Proceeds from issuance of shares</t>
  </si>
  <si>
    <t>Proceeds from issuance of long-term debt</t>
  </si>
  <si>
    <t>Payment of debt issuance costs</t>
  </si>
  <si>
    <t>Excess tax benefit from share-based compensation</t>
  </si>
  <si>
    <t>Payroll taxes for deferred stock and market stock units</t>
  </si>
  <si>
    <t>Net cash provided by/(used in)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s of cash flow information</t>
  </si>
  <si>
    <t>Cash paid for interest</t>
  </si>
  <si>
    <t>Cash paid for taxes</t>
  </si>
  <si>
    <t>Cash refund on taxes</t>
  </si>
  <si>
    <t>Non-cash investing and financing activities:</t>
  </si>
  <si>
    <t>Property and equipment received but unpaid</t>
  </si>
  <si>
    <t>Common stock issued in settlement of contingent consideration liability</t>
  </si>
  <si>
    <t>Organization and Summary of Significant Accounting Policies</t>
  </si>
  <si>
    <t>Accounting Policies [Abstract]</t>
  </si>
  <si>
    <t>1.
Organization and Summary of Significant Accounting Policies Organization and Basis of Presentation We are a leading worldwide developer and supplier of custom-designed human interface semiconductor product solutions that enable people to interact more easily and intuitively with a wide variety of mobile computing, communications, entertainment, and other electronic devices. We currently generate revenue from the markets for smartphones, tablets, personal computer, or PC, products, primarily notebook computers; and other select electronic devices, including devices in automobiles. Every solution we deliver either contains or consists of our touch- or fingerprint-based semiconductor solutions, which includes our capacitive sensing ASIC, customer-specific firmware, and software, or a driver-based semiconductor solution which includes our capacitive sensing ASIC. Our original equipment manufacturer, or OEM, customers include many of the world’s largest OEMs for smartphones and most of the world’s largest PC OEMs.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52-week periods ended June 24, 2017, June 25, 2016 and June 27, 2015. For simplicity, the accompanying consolidated financial statements have been shown as fiscal year periods and as of the end of our fiscal year ending in June.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Cash Equivalents and Investments Cash equivalents consist of highly liquid investments with original maturities of three months or less. Our non-current investments, which are included in non-current other assets in the consolidated balance sheets, consist of ARS investments and are reported at fair value, with unrealized gains and losses excluded from earnings and shown separately as a component of accumulated other comprehensive income within stockholders’ equity. We charge other-than-temporary declines in the fair value of a debt security to earnings if the decline is due to a credit loss or if we intend to or need to sell at a loss, resulting in the establishment of a new cost basis in the debt security. We charge other-than-temporary declines in the fair value of a debt security to other comprehensive income if the decline is due to a noncredit loss. We charge other-than-temporary declines in the fair value of an equity security to earnings. We include interest earned and accretion on securities in interest income. We determine realized gains and losses on the sale of securities using the specific identification method. Our cash equivalents and investments classified as available-for-sale securities as of the end of fiscal 2017 and 2016 were as follows (in millions):
2017
Gross
Amortized
Unrealized
Fair
Cost
Gains
Value
Reported as cash equivalents:
Money market funds
$
361.7
$
—
$
361.7
Reported as non-current assets:
Auction rate securities
-
1.5
1.5
Total available-for-sale securities
$
361.7
$
1.5
$
363.2
2016
Gross
Amortized
Unrealized
Fair
Cost
Gains
Value
Reported as cash equivalents:
Money market funds
$
319.1
$
—
$
319.1
Reported as non-current assets:
Auction rate securities
5.3
3.3
8.6
Total available-for-sale securities
$
324.4
$
3.3
$
327.7
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Financial assets measured at fair value on a recurring basis, by level within the fair value hierarchy, as of the end of fiscal 2017 and 2016 were as follows (in millions):
2017
2016
Level 1
Level 2
Level 3
Level 1
Level 2
Level 3
Assets:
Money market
$
361.7
$
—
$
—
$
319.1
$
—
$
—
Auction rate securities
—
—
1.5
—
—
8.6
Total available-for-sale securities
$
361.7
$
—
$
1.5
$
319.1
$
—
$
8.6
The valuation of our auction rate securities is discussed in Note 3. In connection with the acquisition of Validity Sensors, Inc., or Validity, we entered into a contingent consideration arrangement. As of June 30, 2017, the balance of $8.7 million represents a contractual liability which is no longer subject to valuation as the carrying amount approximates the fair value. The balance represents amounts we have not paid and have retained, subject to resolution of matters related to the Amkor Technology legal dispute (see Legal Proceedings under Note 8). Changes in fair value of our Level 3 financial assets for fiscal 2017 and 2016 were as follows (in millions):
2017
2016
Beginning balance
$
8.6
$
15.8
Net unrealized loss
(1.5
)
(2.7
)
Impairment recovery on redeemed investments
1.9
2.1
Redemptions
(7.5
)
(6.6
)
Ending balance
$
1.5
$
8.6
Changes in fair value of our Level 3 financial liabilities for fiscal 2016 were as follows (in millions):
2016
Beginning balance
$
44.2
Cash settlement of contingent consideration liability
(18.2
)
Issuance of common stock in settlement of liability
—
Accretion and remeasurement
(0.5
)
Transfer out
(25.5
)
Ending balance
$
—
During fiscal 2016 we transferred $25.5 million of contingent consideration liability out of our Level 3 liabilities, as the underlying contingencies were resolved and it became a contractual liability as of the end of fiscal 2016. The carrying value of $25.5 million approximated fair value, and was included in current acquisition-related liabilities as of the end of fiscal 2016. During fiscal 2017 we paid $16.8 million of this liability and $8.7 million is included in current acquisition-related liabilities as of the end of fiscal 2017. There were no transfers in or out of our Level 1 or 2 assets or liabilities during fiscal 2017 or 2016.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their equivalent. Included within our investment portfolio are investments in ARS investments, which met our investment guidelines at the time of investment. Our ARS investments are currently not liquid as a result of continued auction failures. We sell our products to contract manufacturers that provide manufacturing services for OEMs, and to some OEMs directly. We extend credit based on an evaluation of a customer’s financial condition, and we generally do not require collateral. The following customers accounted for more than 10% of our accounts receivable balance as of the end of fiscal 2017 and 2016:
2017
2016
Customer A
17%
12%
Customer B
15%
10%
Customer C
13%
*
Customer D
10%
13%
Customer E
*
14%
Customer F
*
11%
*
Less than 10% Other Concentrations Our products include certain components that are currently single sourced. We believe other vendors would be able to provide similar components, however, the qualification of such vendors may require extra lead time. In order to mitigate any adverse impacts from a disruption of supply, we strive to maintain an adequate supply of critical single-sourced components. 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Our sales to distributors are made under agreements that generally do not provide for price adjustments after purchase and provide for only limited return rights under product warranty. Revenue on these sales is recognized in the same manner as sales to our non-distributor customers. When sales rebates and price allowances are applicable they are estimated and recorded in the period the related revenue is recognized. Advertising Costs Advertising costs, if any, are expensed when incurred. 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all periods presented, credit losses on our accounts receivable have been insignificant, and we believe that an adequate allowance for doubtful accounts has been provided. 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inventory write-downs and losses on purchase obligations; and warranty costs. Inventories Inventories are stated at the lower of cost (first-in, first-out method) or market (estimated net realizable value) as of the end of fiscal 2017 and 2016 and consisted of the following (in millions):
2017
2016
Raw materials
$
94.7
$
59.2
Finished goods
36.7
87.2
$
131.4
$
146.4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 Other Assets In April 2017, we paid $18.4 million for a 14.4% interest in OXi Technology Ltd., or OXi. Our investment in OXi is included in non-current other assets on our consolidated balance sheet. We determined the equity method of accounting applies to our investment as we have significant influence over OXi’s operating and financial policies. We will record our portion of OXi’s net income on a one quarter lag due to the timing of the availability of OXi’s financial records, therefore, as of June 30, 2017, we did not record our portion of OXi’s net income or loss for the April 2017 through June 2017 period. In addition, we will amortize intangible assets that we recorded under the equity method of accounting, and such amortization is included in Equity investment loss on our consolidated statements of income. As of June 30, 2017, we did not have any related party transactions with OXi. Foreign Currency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loss of $0.7 million and $5.8 million in fiscal 2017 and fiscal 2016, respectively, and a net gain of $14.7 million in fiscal 2015. Gains and losses resulting from foreign currency transactions are included in selling, general, and administrative expenses in the consolidated statements of income. We also enter into foreign currency contracts to manage exposure related to certain foreign currency obligations. The foreign currency contracts are not designated as hedging instruments and, accordingly, are not subject to hedge accounting. In fiscal year 2015, we entered into foreign currency forward contracts to purchase Japanese yen, using U.S. dollars. As of June 30, 2017, and 2016 we had no outstanding foreign currency forward contracts. In fiscal 2017 we had no active contracts, in fiscal 2016 we recognized net realized gains of $4.8 million and in fiscal 2015 we recognized net unrealized losses of $1.3 million on foreign currency forward contracts, which are recorded in selling, general, and administrative expenses in the consolidated statements of income. Goodwill Goodwill represents the excess of the purchase price over the fair value of net tangible and identifiable intangible assets acquired. There were no changes in our goodwill balance in fiscal 2017 and 2016. We have allocated our goodwill to a single company-wide reporting unit. We perform a qualitative assessment of the goodwill in the fourth quarter of each fiscal year. In assessing the qualitative factors, we considered the impact of key factors including change in industry and competitive environment, market capitalization, stock price, gross margin and cash flow from operating activities. We concluded that the fair value of the single company-wide reporting unit exceeded its carrying amount, therefore, there is no need for impairment. No goodwill impairment was recognized for fiscal 2017, 2016, and 2015. 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During fiscal 2016, we recorded a $6.7 million impairment charge for an acquired intangible asset related to ThinTouch developed technology, which we determined is probable not to be recoverable, based on revenue forecasts. This intangible asset has been written down to zero. During fiscal 2017 and 2015, we did not have an impairment charge. Other Accrued Liabilities As of the end of fiscal 2017 and 2016, other accrued liabilities consisted of the following (in millions):
2017
2016
Customer obligations
$
34.8
$
34.8
Inventory obligations
41.8
24.0
Warranty
4.4
3.5
Other
20.8
20.0
$
101.8
$
82.3
Segment Information We operate in one segment: the development, marketing, and sale of intuitive human interface solutions for electronic devices and products. The chief operating decision maker is the chief executive officer who evaluates financial performance and allocates resources using financial information reported on a company-wide basis. Share-Based Compensation We utilize the Black-Scholes option pricing model to estimate the grant date fair value of stock options granted to employees, which requires the input of highly subjective assumptions, including expected volatility and expected life. Historical and implied volatilities were used in estimating the fair value of our stock option awards. The expected life for our options was previously estimated based on historical trends since our initial public offering. In fiscal 2011, we began to grant options with a contractual life of seven years rather than 10 years, and we began using the simplified method to establish the expected life as we did not have any history of options with seven-year lives. Our outstanding options have vesting periods of three or four years, depending on when they were granted and we continue to use the simplified method to establish the expected life. Changes in these inputs and assumptions can materially affect the measure of estimated fair value of our share-based compensation. Further, we estimate forfeitures for share-based awards that are not expected to vest. We charge estimated fair value less estimated forfeitures to earnings on a straight-line basis over the vesting period of the entire underlying award, which is generally three to four years for our stock option and deferred stock unit, or DSU, awards, three years for our market stock unit, or MSU, awards, and up to two years for our employee stock purchase plan. We estimate the fair value of market-based MSUs at the date of grant using a Monte Carlo simulation model and amortize those fair values over the requisite service period, generally three years, adjusted for estimated forfeitures for each vesting tranche of the award.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consider the operating earnings of our foreign subsidiaries to be indefinitely invested outside the United States. Accordingly, no provision has been made for the U.S. federal, state, or foreign taxes that may result from future remittances of undistributed earnings of our foreign subsidiaries.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 Research and Development Research and development costs are expensed as incurred.</t>
  </si>
  <si>
    <t>Net Income Per Share</t>
  </si>
  <si>
    <t>Earnings Per Share [Abstract]</t>
  </si>
  <si>
    <t xml:space="preserve">2.
Net Income Per Share The computation of basic and diluted net income per share for fiscal 2017, 2016, and 2015 was as follows (in millions, except per share amounts):
2017
2016
2015
Numerator:
Net income
$
48.8
$
72.2
$
110.4
Denominator:
Shares, basic
34.8
36.6
36.9
Effect of dilutive share-based awards
0.8
1.3
2.0
Shares, diluted
35.6
37.9
38.9
Net income per share:
Basic
$
1.40
$
1.97
$
2.99
Diluted
$
1.37
$
1.91
$
2.84
Diluted net income per share does not include the effect of potential common shares related to certain share-based awards for fiscal 2017, 2016, and 2015 as follows (in millions):
2017
2016
2015
Share-based awards
1.4
0.7
0.3
These share-based awards were not included in the computation of diluted net income per share because the proceeds received, if any, from such share-based awards combined with the average unamortized compensation costs adjusted for the hypothetical tax benefit or deficiency creditable or chargeable, respectively, to additional paid-in capital, were greater than the average market price of our common stock, and therefore, their effect would have been antidilutive. 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d the “treasury stock” method to determine the dilutive effect of our stock options, DSUs, and MSUs. </t>
  </si>
  <si>
    <t>Auction Rate Securities</t>
  </si>
  <si>
    <t>Text Block [Abstract]</t>
  </si>
  <si>
    <t xml:space="preserve">3.
Auction Rate Securities Our ARS investments, which are included in non-current other assets, have failed to settle in auctions beginning in 2007. These investments are not liquid, and in the event we need to access these funds, we will not be able to do so without a loss of principal, unless redeemed by the issuers or a future auction on these investments is successful. During our fiscal years 2017, 2016 and 2015, $7.5 million, $6.6 million and $4.9 million, respectively, of our ARS investments were redeemed. Our failed ARS investments were compared to other observable market data or securities with similar characteristics. Our estimate of the fair value of our ARS investments fluctuates from period to period depending on future market conditions. We have ARS investments with a fair value of $1.5 million with no maturity date, which are below investment grade and have a total par value of $5.0 million. The type of ARS investments we held as of the end of fiscal 2017,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Preferred stock
$
5.0
$
(5.0
)
$
—
$
1.5
$
1.5
The various types of ARS investments we held as of the end of fiscal 2016,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7.5
$
(2.2
)
(1)
$
5.3
$
1.8
$
7.1
Preferred stock
5.0
(5.0
)
—
1.5
1.5
Total ARS Investments
$
12.5
$
(7.2
)
$
5.3
$
3.3
$
8.6
(1)
Other-than-temporary impairment in retained earnings is partially offset by cumulative accretion of $4.4 million on non-current other assets. Accretion is reclassified from accumulated other comprehensive income and recorded in the consolidated statements of income as interest income. We have accounted for our ARS investments as non-current as we are not able to reasonably determine when the ARS markets will recover or be restructured. Based on our ability to access our cash and cash equivalents, our expected operating cash flows, and our other sources of cash, we do not intend to sell our ARS investments and it is not more likely than not that we will be required to sell our ARS investments before the recovery of the amortized cost basis. </t>
  </si>
  <si>
    <t>Property and Equipment</t>
  </si>
  <si>
    <t>Property Plant And Equipment [Abstract]</t>
  </si>
  <si>
    <t>4.
Property and Equipment Property and equipment as of the end of fiscal 2017 and 2016 consisted of the following (in millions):
Life
2017
2016
Land
—
$
13.3
$
13.3
Building and building improvements
35 years
47.9
44.5
Computer equipment
3 - 5 years
29.7
25.3
Manufacturing equipment
1
75.7
65.8
Furniture, fixtures, and leasehold improvements
3 - 10 years
21.5
21.1
Capitalized software
3 - 7 years
32.5
30.0
220.6
200.0
Accumulated depreciation and amortization
(106.8
)
(87.3
)
Property and equipment, net
$
113.8
$
112.7
In fiscal 2017 and 2016, there was $10.8 million and $10.9 million, respectively, of property and equipment retired which was fully amortized.</t>
  </si>
  <si>
    <t>Acquisitions</t>
  </si>
  <si>
    <t>Business Combinations [Abstract]</t>
  </si>
  <si>
    <t xml:space="preserve">5.
Acquisitions Validity On November 7, 2013, or the Acquisition Date, we acquired 100% of the outstanding common and preferred shares and voting interest of a privately held company, Validity Sensors, Inc., or Validity. As of June 30, 2016, the remaining liability for contingent consideration of $8.7 million represents amounts we have not paid and have retained, subject to resolution of matters related to the Amkor Technology legal settlement (see Legal Proceedings Renesas SP Drivers On June 11, 2014, we entered into a stock purchase agreement to acquire all of the outstanding stock of Renesas SP Drivers, Inc., or RSP, a leading provider of small- and medium-sized display driver integrated circuits for smartphones and tablets, or the RSP Acquisition. Effective as of October 1, 2014, or the Closing Date, we completed the RSP Acquisition by acquiring 100% of the outstanding capital stock of RSP for an initial purchase price of approximately ¥50.6 billion (or approximately $463 million), with Japanese yen converted into U.S. dollars at the Closing Date conversion rate of 109.4 Japanese yen to one U.S. dollar. The purchase price at the Closing Date was paid entirely in cash, with ¥7.25 billion (or approximately $66 million) held back until the date that is 18 months after the Closing Date to address any post-closing adjustments or claims, or the Indemnification Holdback, and ¥5.25 billion (or approximately $48 million) held back in respect of a potential post-closing working capital, cash balance, indebtedness and transaction expenses adjustments, or the Working Capital Holdback. Subsequent to the Closing Date, we determined that $4.8 million of additional purchase consideration was due to the sellers pursuant to the requirements of the Working Capital Holdback and have adjusted the purchase price to $468 million. The Working Capital Holdback as adjusted for additional purchase consideration was settled in the three months ended March 31, 2015, for a total of ¥5.78 billion (or $48.6 million). The majority of the Indemnification Holdback was settled in fiscal 2016 and the remainder was settled in fiscal 2017 after resolution of the IIX legal complaint (see Legal Proceedings </t>
  </si>
  <si>
    <t>Acquired Intangibles</t>
  </si>
  <si>
    <t>Goodwill And Intangible Assets Disclosure [Abstract]</t>
  </si>
  <si>
    <t>6.
Acquired Intangibles The following table summarizes the life, the gross carrying value of our acquired intangible assets, and the related accumulated amortization as of the end of fiscal 2017 and 2016 (in millions):
Weighted Average
Life in Years
2017
2016
Display driver technology
5.3
$
164.0
$
164.0
Fingerprint authentication technology
4.3
63.5
75.6
Customer relationships
2.8
48.4
48.4
Licensed technology and other
5.0
1.3
1.3
Patents
7.7
4.8
4.8
Supplier arrangement
-
22.0
Acquired intangibles, gross
4.3
282.0
316.1
Accumulated amortization
(181.0
)
(155.8
)
Acquired intangibles, net
$
101.0
$
160.3
In fiscal 2017, there was $12.1 million of Fingerprint developed technology and $22.0 million Supplier arrangement retired which were fully depreciated. Amortization expense is calculated using the straight-line method over the estimated useful lives of the acquired intangibles. The total amortization expense for the acquired intangible assets was $59.3 million in fiscal 2017 and $73.0 million in fiscal 2016. This amortization expense was included in our consolidated statements of income as acquired intangibles amortization and cost of revenue. The following table presents expected annual aggregate amortization expense in future fiscal years (in millions):
2018
$
48.6
2019
34.2
2020
10.6
2021
3.5
2022
3.5
Thereafter
0.6
Future amortization
$
101.0</t>
  </si>
  <si>
    <t>Debt</t>
  </si>
  <si>
    <t>Debt Disclosure [Abstract]</t>
  </si>
  <si>
    <t xml:space="preserve">7.
Debt On September 30, 2014, we entered into the Credit Agreement, with the lenders that are party thereto, or the Lenders, and Wells Fargo Bank, National Association, as Administrative Agent for the Lenders. On October 20, 2015, we entered into a Commitment Increase Agreement and First Amendment to Credit Agreement, or the First Amendment, with the Administrative Agent and each of the lenders party thereto, which amends the Credit Agreement, among us, the Lenders and the Administrative Agent. On April 6, 2017, we entered into a Commitment Increase Agreement and Second Amendment, or the Incremental Amendment, to our existing Credit Agreement. Pursuant to the First Amendment, we exercised our right under the Credit Agreement to request a $100 million increase to the aggregate revolving credit commitment thereunder, for total aggregate revolving credit commitments of $250 million, and the Lenders under the Credit Agreement agreed to provide such increased revolving credit commitments pursuant to the terms of the First Amendment. Pursuant to the Incremental Amendment, we increased the maximum permitted principal amount of incremental loan commitments to $200 million, and utilized such increased amount to obtain additional revolving commitments under the Credit Agreement from each of the existing lenders in the aggregate principal amount of $200 million, such that after giving effect to the Incremental Amendment, the aggregate amount of the revolving commitments under the Credit Agreement became $450 million. The Credit Agreement provides for, among other things, (i) a revolving credit facility of up to $150 million, subsequently amended and increased to $450 million, which includes a $20 million sublimit for letters of credit and a $20 million sublimit for swingline loans, and (ii) a term loan facility in an amount of $150 million. Under the terms of the Credit Agreement, we may, subject to the satisfaction of certain conditions, request increases in the revolving credit facility commitments and additional term loan commitments in an aggregate principal amount of up to $200 million to the extent existing or new lenders agree to provide such increased or additional commitments, as applicable. We borrowed $150 million under the term loan facility and $100 million under the revolving credit facility to finance a portion of the RSP Acquisition purchase price. Debt issuance costs were approximately $5.0 million, which are being amortized over 60 months.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and term loans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 During fiscal 2017, the interest rates on our borrowings ranged from approximately 1.85% to 2.86%. The term loan facility requires repayment over five years with nineteen quarterly principal payments which began in the three months ended March 31, 2015. Each of the first four quarterly principal payments were $1.9 million, each of the following quarterly principal payments are $3.8 million, and the final principal payment of $90.0 million is due on September 30, 2019. The revolving credit facility requires payment in full on September 30, 2019. We are also required to pay a commitment fee for any unused portion of the revolving credit facility, which ranges from 0.25% to 0.45% per annum. Interest on the term loan facility and revolving credit facility is payable quarterly. As of June 30, 2017, the outstanding balance of the debt owed under the Credit Agreement was $220.0 million. Under the Credit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2.50 to 1.0 provided that for the four fiscal quarters ending after the date of a material acquisition, such maximum leverage ratio shall be adjusted to 3.0 to 1.0, and thereafter, shall not be more than 2.75 to 1.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2.25 to 1.0. As of the end of fiscal 2017, we were in compliance with the restrictive covenants. The Incremental Amendment increased the maximum permitted leverage ratio during the last three years of the agreement from 2.0:1.0 to 2.50:1.00, with a further increase to 3.00:1.00 for the first four fiscal quarters ending after any acquisition having an aggregate consideration exceeding $150.0 million and stepping down to 2.75:1.00 thereafter, and modified the negative covenants to permit up to $50.0 million per fiscal quarter of accounts receivable financings. On June 26, 2017, subsequent to the end of our fiscal 2017, we issued convertible debt and used $220.0 million of the proceeds to pay off the balance of our term loan and our revolving credit facility debt as of June 26, 2017, the term loan was closed and we continued to have the revolving credit facility available. In July 2017, we made an election to reduce the commitment under the revolving credit facility to $250.0 million. See Subsequent Events under Note 15. </t>
  </si>
  <si>
    <t>Commitments and Contingencies</t>
  </si>
  <si>
    <t>Commitments And Contingencies Disclosure [Abstract]</t>
  </si>
  <si>
    <t xml:space="preserve">8.
Commitments and Contingencies Leases We maintain office facilities in various locations under operating leases with expiration dates from fiscal 2018 to fiscal 2022, some of which have renewal options of one to five years. Our leased office facilities are located in Armenia, China, Denmark, Hong Kong, India, Japan, Korea, Switzerland, Taiwan, the United States, and Vietnam. We recognized rent expense on a straight-line basis of $10.6 million, $9.2 million, and $7.9 million for fiscal 2017, 2016, and 2015, respectively. The aggregate minimum rental commitments in future fiscal years for non-cancelable operating leases with initial or remaining terms in excess of one year were as follows (in millions):
Operating
Lease
Fiscal Year
Payments
2018
$
7.9
2019
2.9
2020
0.8
2021
0.4
2022
0.1
Thereafter
-
Total minimum operating lease payments
$
12.1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solidated financial statements for such indemnification obligations. Legal Proceedings In October 2015, Amkor Technology, or Amkor, filed a complaint against us alleging infringement of intellectual property rights and various other claims. In November 2015, we filed an indemnification claim against the former stockholders and option holders of Validity to secure our rights under the Agreement and Plan of Reorganization between us and Validity (the “Validity Agreement”). Pursuant to the Validity Agreement, we believe we can offset costs, damages and settlements incurred in connection with our defense and resolution of the complaint with Amkor against the contingent consideration earnout balance of $8.7 million and have classified the reserve balance as a current acquisition-related liability in our consolidated balance sheet. In April 2017, we agreed to settle this case with Amkor on undisclosed terms that include each party licensing and assigning certain intellectual property rights, and cash payments. Settlement costs incurred in connection with this litigation have been recorded in our consolidated financial statements and all but an immaterial amount was paid during fiscal 2017. The indemnification claim against the former stockholders and option holders of Validity remains outstanding. In September 2015, IIX Inc., or IIX, filed a complaint against us demanding payment of certain fees and costs plus interest allegedly due to IIX under a memorandum of understanding, or MOU, entered into between IIX and RSP, as well as litigation costs. In September 2015, we tendered a claim for indemnification from Renesas Electronics Corporation, or Renesas, on the basis that the IIX claim arises from a breach of Renesas’ obligations under the Stock Purchase Agreement that we executed with Renesas, among others, in June 2014. Accordingly, we previously retained ¥648 million of the indemnification holdback liability. In May 2017, we entered into settlement agreements with IIX and Renesas. In June 2017, we made a payment to IIX as part of the settlement and recovered a portion of the settlement and legal costs from the indemnification holdback liability. The balance of approximately $5.4 million indemnification holdback liability was remitted to Renesas in June 2017. </t>
  </si>
  <si>
    <t>Stockholders' Equity</t>
  </si>
  <si>
    <t>Equity [Abstract]</t>
  </si>
  <si>
    <t xml:space="preserve">9.
Stockholders’ Equity Preferred Stock We are authorized, subject to limitations imposed by Delaware law, to issue up to a total of 10,000,000 shares of preferred stock in one or more series without stockholder approval. Our Board of Directors has the power to establish, from time to time, the number of shares to be included in each series and to fix the rights, preferences, and privileges of the shares of each wholly unissued series and any of its qualifications, limitations, or restrictions. Our Board of Directors can also increase or decrease the number of shares of a series, but not below the number of shares of that series then outstanding, without any further vote or action by the stockholders. Our Board of Directors may authorize the issuance of preferred stock with voting or conversion rights that could harm the voting power or other rights of the holders of our common stock. The issuance of preferred stock, while providing flexibility in connection with possible acquisitions and other corporate purposes, could, among other things, have the effect of delaying, deferring, or preventing a change in control of our company and might harm the market price of our common stock and the voting power and other rights of the holders of our common stock. As of the end of fiscal 2017, there were no shares of preferred stock outstanding. Shares Reserved for Future Issuance Shares of common stock reserved for future issuance as of the end of fiscal 2017 were as follows:
Stock options outstanding
2,490,168
Deferred stock units outstanding
1,320,798
Market stock units outstanding
158,596
Awards available for grant under all share-based compensation plans
2,947,069
Reserved for future issuance
6,916,631
Treasury Stock Our cumulative authorization for our common stock repurchase program is $1.15 billion, as of the end of fiscal 2017, expiring in July 2018. The program authorizes us to repurchase our common stock in the open market or in privately negotiated transactions depending upon market conditions and other factors. The number of shares repurchased and the timing of repurchases is based on the level of our cash balances, general business and market conditions, and other factors, including alternative investment opportunities. Common stock repurchased under this program is held as treasury stock. As of the end of fiscal 2017, we had $169.7 million remaining under our common stock repurchase program. </t>
  </si>
  <si>
    <t>Share-Based Compensation</t>
  </si>
  <si>
    <t>Disclosure Of Compensation Related Costs Sharebased Payments [Abstract]</t>
  </si>
  <si>
    <t xml:space="preserve">10.
Share-Based Compensation The purpose of our various share-based compensation plans is to attract, motivate, retain, and reward high-quality employees, directors, and consultants by enabling such persons to acquire or increase their proprietary interest in our common stock in order to strengthen the mutuality of interests between such persons and our stockholders and to provide such persons with annual and long-term performance incentives to focus their best efforts on the creation of stockholder value. Consequently, we determine whether to grant share-based compensatory awards subsequent to the initial award for our employees and consultants primarily on individual performance. Our share-based compensation plans with outstanding awards consist of our Amended and Restated 2001 Incentive Compensation Plan, or our 2001 Plan; our Amended and Restated 2010 Incentive Compensation Plan, or our 2010 Plan; and our 2010 Employee Stock Purchase Plan, or our 2010 ESPP. Share-based compensation awards available for grant or issuance for each plan as of the beginning of the fiscal year, including changes in the balance of awards available for grant for fiscal 2017, were as follows:
Awards
2010
Available
2010
Employee
Under All
Incentive
Stock
Share-Based
Compensation
Purchase
Award Plans
Plan
Plan
Balance at June 2016
1,458,301
1,128,167
330,134
Additional shares authorized
2,952,121
2,600,000
352,121
Stock options granted
(356,107
)
(356,107
)
—
Deferred stock units granted
(922,784
)
(922,784
)
—
Market stock units granted
(105,800
)
(105,800
)
—
Market stock units performance adjustment
55,739
55,739
—
Purchases under employee stock purchase plan
(302,085
)
—
(302,085
)
Forfeited
355,855
355,855
—
Fungible Shares Ratio Adjustment
(188,171
)
(188,171
)
—
Plan shares expired
—
—
—
Balance at June 2017
2,947,069
2,566,899
380,170
Our 2001 Plan, which expired in March 2011, was replaced by our 2010 Plan. Option awards that are currently outstanding under our 2001 Plan will remain outstanding until exercised, delivered, forfeited, or cancelled under the terms of their respective grant agreements. Share-based compensation and the related tax benefit recognized in our consolidated statements of income for fiscal 2017, 2016, and 2015 were as follows (in millions):
2017
2016
2015
Cost of revenue
$
2.2
$
1.8
$
1.4
Research and development
33.1
30.6
24.5
Selling, general, and administrative
26.5
24.4
18.2
Total
$
61.8
$
56.8
$
44.1
Income tax benefit on share-based compensation
$
16.1
$
14.7
$
12.5
We recognize a tax benefit upon expensing certain share-based awards associated with our share-based compensation plans, including nonqualified stock options, DSUs, and MSUs, but we cannot recognize a tax benefit concurrent with the recognition of share-based compensation expenses associated with incentive stock options and employee stock purchase plan shares (qualified stock awards). For qualified stock awards we recognize a tax benefit only in the period when disqualifying dispositions of the underlying stock occur, which historically has been up to several years after vesting and in a period when our stock price substantially increases. We determine excess tax benefit using the long-haul method in which we compare the actual tax benefit associated with the tax deduction from share-based award activity to the hypothetical tax benefit based on the grant date fair values of the corresponding share-based awards. Tax benefit associated with excess tax deduction creditable to additional paid-in capital is not recognized until the deduction reduces taxes payable. Tax deficiency associated with a tax shortfall is debited to additional paid-in capital when incurred. Historically, we have issued new shares in connection with our share-based compensation plans, however, treasury shares were also available for issuance as of the end of fiscal 2017. Any additional shares repurchased under our common stock repurchase program would be available for issuance under our share-based compensation plans. Stock Options Our share-based compensation plans with outstanding stock option awards include our 2001 Plan and our 2010 Plan. Under our 2010 Plan, we may grant incentive stock options or nonqualified stock options to purchase shares of our common stock at not less than 100% of the fair market value, or FMV, on the date of grant. Options granted under our 2010 Plan generally vest three to four years from the vesting commencement date and expire seven years after the date of grant if not exercised. Certain stock option activity for fiscal 2017 and balances as of the end of fiscal 2017 were as follows:
Stock
Weighted
Option
Average
Intrinsic
Awards
Exercise
Value
Outstanding
Price
(In millions)
Balance at June 2016
2,711,542
$
46.69
Granted
356,107
53.24
Exercised
(404,738
)
26.48
Forfeited
(105,827
)
70.81
Expired
(66,916
)
72.57
Balance at June 2017
2,490,168
49.20
$
41.1
Exercisable at June 2017
1,911,046
44.28
$
39.1
The aggregate intrinsic value was determined using the closing price of our common stock on the last trading day of fiscal 2017, or June 23, 2017, of $59.99 and excludes the impact of options that were not in-the-money. Approximately 51% of the stock option awards outstanding were vested and in-the-money as of the end of fiscal 2017. At the end of fiscal 2017, we estimated that we have 2.4 million fully vested options and options expected to vest with an aggregate intrinsic value of $40.9 million, having a weighted average exercise price of $48.89 and a weighted average remaining contractual term of 3.44 years. The weighted average remaining contractual term for the options exercisable is approximately 2.79 years. Cash received and the aggregate intrinsic value of stock options exercised for fiscal 2017, 2016, and 2015 were as follows (in millions):
2017
2016
2015
Cash received
$
10.7
$
16.6
$
36.2
Aggregate intrinsic value
$
12.3
$
29.7
$
69.9
The fair value of each award granted under our share-based compensation plans for fiscal 2017, 2016, and 2015 was estimated at the date of grant using the Black-Scholes option pricing model, assuming no expected dividends and the following range of assumptions:
2017
2016
2015
Expected volatility
45.2% - 48.3%
40.4% -
38.7% -
Expected life in years
3.8 - 4.6
3.8
3.8
Risk-free interest rate
1.03% - 1.94%
1.22% - 1.72%
1.18% - 1.80%
Fair value per award
$
21.08
$
28.30
$
27.19
The unrecognized share-based compensation costs for stock options granted under our various plans were approximately $14.1 million as of the end of fiscal 2017, to be recognized over a weighted average period of approximately 1.96 years. Deferred Stock Units Our 2010 Plan provides for the grant of DSU awards to our employees, consultants, and directors. A DSU is a promise to deliver shares of our common stock at a future date in accordance with the terms of the DSU grant agreement. We began granting DSUs in January 2006. DSUs granted under our 2010 Plan generally vest ratably over three to four years from the vesting commencement date. Delivery of shares under the plan takes place on the quarterly vesting dates. At the delivery date, we withhold shares to cover statutory minimum tax withholding by delivering a net quantity of shares. Until delivery of shares, the grantee has no rights as a stockholder. An election to defer delivery of the underlying shares for unvested DSUs can be made by the grantee provided the deferral election is made at least one year before vesting and the deferral period is at least five years from the scheduled delivery date. DSU activity, including DSUs granted, delivered, and forfeited in fiscal 2017, and the balance and aggregate intrinsic value of DSUs as of the end of fiscal 2017 were as follows:
Aggregate
Weighted
Intrinsic
Average
DSU Awards
Value
Grant Date
Outstanding
(in millions)
Fair Value
Balance at June 30, 2016
1,005,981
$
77.93
Granted
922,784
62.62
Delivered
(452,131
)
73.36
Forfeited
(155,836
)
75.14
Balance at June 30, 2017
1,320,798
$
79.2
69.14
Of the shares delivered, 116,760 shares valued at $6.3 million were withheld to meet statutory minimum tax withholding requirements. The aggregate intrinsic value was determined using the closing price of our common stock on the last trading day of fiscal 2017, or June 23, 2017, of $59.99. The unrecognized share-based compensation cost for DSUs granted under our 2010 Plan was approximately $78.1 million as of the end of fiscal 2017, which will be recognized over a weighted average period of approximately 2.09 years. The aggregate market value of DSUs delivered in fiscal 2017, 2016, and 2015 was $24.3 million, $26.7 million, and $23.8 million, respectively. Market Stock Units Our 2010 Plan provides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using the following formula: (100% + ([Synaptics TSR—SOX Index TSR] x 2)) Beginning with the MSU grants in fiscal 2015, the payout for tranche one and two will not exceed 100% and the payout for tranche three will be calculated based on the total target quantity for the entire grant multiplied by the payout factor, which will then be reduced by tranche one and tranche two stock issuances.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minimum tax withholding requirements and deliver a net quantity of shares to the employee, consultant, or director after such withholding. Until delivery of shares, the grantee has no rights as a stockholder with respect to any shares underlying the MSU award. MSU activity, including MSUs granted, delivered, and forfeited in fiscal 2017, and the balance and aggregate intrinsic value of MSUs as of the end of fiscal 2017 were as follows:
Aggregate
Weighted
Intrinsic
Average
MSU Awards
Value
Grant Date
Outstanding
(in millions)
Fair Value
Balance at June 30, 2016
146,150
$
97.54
Granted
105,800
67.51
Performance adjustment
(55,739
)
—
Delivered
(10,339
)
60.62
Forfeited
(27,276
)
91.88
Balance at June 30, 2017
158,596
$
9.5
82.88
As a result of the Synaptics TSR underperforming the SOX Index TSR by 27 percentage points, we delivered 45% of the targeted shares underlying the November 2013 MSU grants, or 10,339 additional shares. Of the shares delivered, 4,770 shares valued at $0.2 million were withheld to meet statutory minimum tax withholding requirements. As a result of the Synaptics TSR underperforming the SOX Index TSR by 54 percentage points, we did not deliver any of the targeted shares underlying the October 2014 MSU grants. As a result of the Synaptics TSR underperforming the SOX Index TSR by 50 percentage points, we did not deliver any of the targeted shares underlying the October 2015 MSU grants. The aggregate intrinsic value assumes a 100% payout factor and was determined using the closing price of our common stock on the last trading day of fiscal 2017, or June 23, 2017, of $59.99. The fair value of each MSU granted from our plans for fiscal 2017, 2016, and 2015 was estimated at the date of grant using the Monte Carlo simulation model, assuming no expected dividends and the following assumptions:
2017
2016
2015
Expected volatility of company
52.54
%
45.57
%
43.65
%
Expected volatility of SOX index
21.23
%
19.65
%
20.60
%
Correlation coefficient
0.45
0.42
0.43
Expected life in years
2.92
2.94
2.93
Risk-free interest rate
1.01
%
0.92
%
0.79
%
Fair value per award
$
67.51
$
126.74
$
66.48
We amortize the compensation expense over the three-year performance and service period. The unrecognized share-based compensation cost of our outstanding MSUs was approximately $10.0 million as of the end of fiscal 2017, which will be recognized over a weighted average period of approximately 1.0 years. Of the shares delivered, 4,770 shares valued at $0.2 million were withheld to meet statutory minimum tax withholding requirements. Employee Stock Purchase Plan Our 2010 ESPP became effective on January 1, 2011. The 2010 ESPP allows employees to designate up to 15% of their base compensation, subject to legal restrictions and limitations, to purchase shares of common stock at 85% of the lesser of the FMV at the beginning of the offering period or the exercise date. The offering period extends for up to two years and includes four exercise dates occurring at six-month intervals. Under the terms of our 2010 ESPP, if the FMV at an exercise date is less than the FMV at the beginning of the offering period, the current offering period will terminate and a new two-year offering period will commence. Shares purchased, weighted average purchase price, cash received, and the aggregate intrinsic value for employee stock purchase plan purchases in fiscal 2017, 2016, and 2015 were as follows (in millions, except shares purchased and weighted average purchase price):
2017
2016
2015
Shares purchased
302,085
302,781
367,646
Weighted average purchase price
$
46.74
$
52.42
$
35.11
Cash received
$
14.1
$
15.8
$
12.9
Aggregate intrinsic value
$
2.7
$
7.0
$
13.7
The fair value of each award granted under our 2010 ESPP for fiscal 2017, 2016, and 2015 was estimated using the Black-Scholes option pricing model, assuming no expected dividends and the following range of assumptions:
2017
2016
2015
Expected volatility
38.4 - 54.9%
37.4% - 40.6%
36.8% - 47.9%
Expected life in years
0.5 - 2.0
0.5 - 1.0
0.5 - 2.0
Risk-free interest rate
0.62% - 1.20%
0.33% - 0.54%
0.07% - 0.54%
Fair value per award
$
20.44
$
24.52
$
21.23
The expected volatility is based on either implied volatility for the expected lives of 0.5 years or a weighting of implied and historical volatility for expected lives greater than 0.5 years; the expected life is the period starting at the enrollment date until each purchase date remaining in the offering period at the date of enrollment in the plan; and the risk free interest rate is based on U.S. Treasury yields or yield curve in effect for each expected life. Unrecognized share-based compensation costs for awards granted under our 2010 ESPP at the end of fiscal 2017 were approximately $9.4 million that will be amortized over the next 16 months. </t>
  </si>
  <si>
    <t>Employee Benefit Plans</t>
  </si>
  <si>
    <t>Compensation And Retirement Disclosure [Abstract]</t>
  </si>
  <si>
    <t>11.
Employee Benefit Plans 401(k) Plan We have a 401(k) Retirement Savings Plan for full-time employees in the United States. Under the plan, eligible employees may contribute a portion of their net compensation up to the annual limit of $18,000, or $24,000 for employees who are 50 years or older. In fiscal 2017, we provided matching funds of 25% of our employees’ contributions, excluding catch-up contributions. The employer matching funds vest 25% over four years and are fully vested at the end of the fourth year. We made matching contributions of $2.3 million, $2.5 million, and $2.3 million in fiscal 2017, 2016, and 2015, respectively.</t>
  </si>
  <si>
    <t>Income Taxes</t>
  </si>
  <si>
    <t>Income Tax Disclosure [Abstract]</t>
  </si>
  <si>
    <t>12.
Income Taxes Income before provision for income taxes for fiscal 2017, 2016, and 2015 consisted of the following (in millions):
2017
2016
2015
United States
$
(10.1
)
$
12.3
$
13.4
Foreign
71.4
63.3
146.8
Income before provision for income taxes
$
61.3
$
75.6
$
160.2
The provision for income taxes for fiscal 2017, 2016, and 2015 consisted of the following (in millions):
2017
2016
2015
Current tax expense
Federal
$
9.6
$
12.1
$
12.0
Foreign
25.5
12.4
63.0
35.1
24.5
75.0
Deferred tax benefit
Federal
(10.6
)
(7.5
)
(3.7
)
Foreign
(12.3
)
(13.6
)
(21.5
)
(22.9
)
(21.1
)
(25.2
)
Provision for income taxes
$
12.2
$
3.4
$
49.8
The provision for income taxes differs from the federal statutory rate for fiscal 2017, 2016, and 2015 as follows (in millions):
2017
2016
2015
Provision at U.S. federal statutory rate
$
21.5
$
26.6
$
56.1
Qualified stock options
5.5
5.1
2.7
Business credits
(3.6
)
(10.3
)
(4.7
)
Foreign tax differential
(13.2
)
(22.4
)
(4.3
)
Non-deductible portion of contingent consideration
0.9
0.9
(4.7
)
Change in valuation allowance
(0.8
)
(1.4
)
(0.5
)
Nondeductible amortization
1.6
4.4
2.7
Other differences
0.3
0.5
2.5
Provision for income taxes
$
12.2
$
3.4
$
49.8
Net deferred tax assets as of the end of fiscal 2017 and 2016 consisted of the following (in millions):
2017
2016
Non-current deferred tax assets
$
23.1
$
14.7
Non-current deferred tax liabilities
-
(9.0
)
Net deferred tax assets
$
23.1
$
5.7
Non-current deferred tax assets and non-current deferred tax liabilities are included in other assets and other liabilities, respectively, in the accompanying consolidated balance sheets. Significant components of our deferred tax assets (liabilities) as of the end of fiscal 2017 and 2016 consisted of the following (in millions):
2017
2016
Deferred tax assets:
Investment writedowns
$
1.8
$
2.5
Inventory writedowns
7.4
6.5
Property and equipment
3.0
0.8
Accrued compensation
0.2
2.5
Deferred compensation
1.9
1.7
Share-based compensation
15.6
12.6
Business credit carryforward
19.2
16.2
Net operating loss carryforward
0.3
2.5
Other accruals
2.0
2.4
51.4
47.7
Valuation allowance
(15.8
)
(14.1
)
35.6
33.6
Deferred tax liabilities:
Acquisition intangibles
(9.2
)
(22.9
)
Interest
(3.3
)
(5.0
)
(12.5
)
(27.9
)
Net deferred tax assets
$
23.1
$
5.7
Realization of deferred tax assets depends on our generating sufficient U.S. and certain foreign taxable income in future years to obtain a benefit from the utilization of those deferred tax assets on our tax returns. Accordingly, the amount of deferred tax assets considered realizable may increase or decrease when we reevaluate the underlying basis for our estimates of future U.S. and foreign taxable income. As of the end of fiscal 2017, a valuation allowance of $15.8 million is maintained to reduce deferred tax assets to levels that we believe are more likely than not to be realized through future taxable income. The net change in the valuation allowance during fiscal 2017 was an increase of $1.7 million. Undistributed earnings of our foreign subsidiaries were approximately $699.5 million as of the end of fiscal 2017 and are considered to be indefinitely reinvested overseas; accordingly, no U.S. income taxes have been provided for these earnings. The potential deferred tax liability associated with undistributed earnings of our foreign subsidiaries was approximately $138.3 million as of the end of fiscal 2017. As of the end of fiscal 2017, we had federal and California net operating loss carryforwards of approximately $0.3 million and $33.2 million, respectively. The California net operating loss will begin to expire in fiscal 2020, if not utilized. All of the California net operating loss carryforwards were attributable to share-based award deductions and any benefit of these net operating losses will be recorded directly to additional paid-in capital when realized. Under current tax law, net operating loss and tax credit carryforwards available to offset future income or income taxes may be limited by statute or upon the occurrence of certain events, including significant changes in ownership. We had $33.6 million and $29.8 million of federal and state research tax credit carryforwards, respectively, as of the end of fiscal 2017. The benefit of $32.2 million of these credits will be recorded directly to additional paid-in capital when realized. The federal research tax credit carryforward will begin to expire in 2032 and the state research tax credit can be carried forward indefinitely. We also had $1.6 million of federal alternative minimum tax credit carryforward available to offset future federal tax liabilities with no expiration, which will be recorded directly to additional paid-in capital when realized. The total liability for gross unrecognized tax benefits related to uncertain tax positions, included in other liabilities in our consolidated balance sheets, increased by $1.8 million from $13.4 million in fiscal 2016 to $15.2 million in fiscal 2017. Of this amount, $8.8 million will reduce the effective tax rate on income from continuing operations, if recognized. A reconciliation of the beginning and ending balance of gross unrecognized tax benefits for fiscal 2017, 2016, and 2015 consisted of the following (in millions):
2017
2016
2015
Beginning balance
$
13.4
$
11.6
$
10.2
Increase in unrecognized tax benefits related to current year tax positions
2.5
1.6
2.3
Increase in unrecognized tax benefits related to prior year tax positions
0.1
1.1
0.3
Decrease due to statute expiration
(0.8
)
(0.9
)
(1.2
)
Ending Balance
$
15.2
$
13.4
$
11.6
Accrued interest and penalties decreased by $0.2 million, increased by $0.3 million, and increased by $0.2 million representing income tax expense or benefit, in fiscal 2017, 2016, and 2015, respectively. Accrued interest and penalties was $1.2 million and $1.4 million as of June 30, 2017 and 2016, respectively. Our policy is to classify interest and penalties, if any, as components of income tax expense. It is reasonably possible that the amount of liability for unrecognized tax benefits may change within the next 12 months; an estimate of the range of possible changes could result in a decrease of $0.9 million to an increase of $5.8 million. In July 2015, the U.S. Tax Court issued an opinion in Altera Corp. v. Commissioner related to a treasury regulation addressing the treatment of stock-based compensation in a cost-sharing arrangement with a related party. The U.S. Department of the Treasury has not withdrawn the requirement in its regulations related to the treatment of stock-based compensation. The Commissioner filed an appeal to the Ninth Circuit Court of Appeals in February 2016. While we determined no adjustment to our financial statements is required due to the uncertainties with respect to the ultimate resolution, we will continue to monitor developments in this case. Our major tax jurisdictions are the United States, Hong Kong SAR, and Japan. From fiscal 2010 onward, we remain subject to examination by one or more of these jurisdictions. We are currently under an income tax examination by the IRS for fiscal years 2014 and 2015, which is in the early stages. No issues have been raised during the examination so far.</t>
  </si>
  <si>
    <t>Segment, Customers, and Geographic Information</t>
  </si>
  <si>
    <t>Segment Reporting [Abstract]</t>
  </si>
  <si>
    <t>13.
Segment, Customers, and Geographic Information We operate in one segment: the development, marketing, and sale of semiconductor products used in electronic devices and products. We generate our revenue from two broad product categories: the mobile product market and the personal computing, or PC, product market. Net revenue within geographic areas based on our customers’ locations for fiscal 2017, 2016, and 2015, consisted of the following (in millions):
2017
2016
2015
China
$
844.8
$
518.7
$
504.2
Japan
426.5
651.0
698.5
United States
231.4
249.1
223.0
South Korea
123.8
182.5
142.1
Taiwan
66.4
61.1
127.2
Other
25.3
4.5
8.0
$
1,718.2
$
1,666.9
$
1,703.0
Net revenue from external customers for each group of similar products for fiscal 2017, 2016, and 2015 consisted of the following (in millions):
2017
2016
2015
Mobile product applications
$
1,489.0
$
1,459.5
$
1,442.1
PC product applications
229.2
207.4
260.9
$
1,718.2
$
1,666.9
$
1,703.0
Long-lived assets within geographic areas as of the end of fiscal 2017 and 2016 consisted of the following (in millions):
2017
2016
United States
$
159.4
$
174.8
Asia/Pacific
262.1
305.0
$
421.5
$
479.8
Our goodwill of $206.8 million has been allocated to a company-wide reporting unit. Major customers’ revenue as a percentage of total net revenue for fiscal 2017, 2016, and 2015 were as follows:
2017
2016
2015
Customer A
24%
20%
16%
Customer B
19%
21%
18%
Customer C
10%
*
*
Customer D
*
15%
11%
Customer E
*
*
11%
* Less than 10%</t>
  </si>
  <si>
    <t>Restructuring Activities</t>
  </si>
  <si>
    <t>Restructuring And Related Activities [Abstract]</t>
  </si>
  <si>
    <t>14.
Restructuring Activities In June 2016, our management approved, committed to and initiated plans to restructure and further improve efficiencies in our operational activities to align the Company’s cost structure consistent with its revenue levels. Restructuring costs related to the June 2016 restructuring activities were recorded to the restructuring costs line item within our consolidated statements of income. These costs primarily related to severance costs for a reduction in headcount and facility consolidation and related costs. The total charges were $11.7 million for severance costs and $2.3 million for lease cancellation and related charges. The restructuring charges are complete as of June 30, 2017. The restructuring liability activities during fiscal 2017 and 2016 were as follows (in millions):
Employee Severance
Facility Consolidation
and Benefits
and Related Charges
Total
Balance as of June 30, 2015
$
-
$
-
$
-
Accruals
6.7
6.7
Balance as of June 30, 2016
6.7
-
6.7
Additional accruals
5.0
2.3
7.3
Cash payments
(11.7
)
(0.9
)
(12.6
)
Non-cash settlements
-
(0.8
)
(0.8
)
Balance as of June 30, 2017
$
-
$
0.6
$
0.6
In the first quarter of fiscal 2016, we recorded $1.9 million of restructuring costs in our consolidated statements of income. The costs included severance costs related to restructuring of the operations related to our acquisition of RSP. These activities were concluded in fiscal 2016.</t>
  </si>
  <si>
    <t>Subsequent Events</t>
  </si>
  <si>
    <t>Subsequent Events [Abstract]</t>
  </si>
  <si>
    <t>15 .
Subsequent Events Acquisitions Conexant On June 11, 2017, we entered into a stock purchase agreement to acquire all of the outstanding limited liability company interests of Conexant Systems, LLC, or Conexant, a technology leader in voice and audio processing solutions for the smart home (the “Conexant presence in the smart home market and increase opportunities to drive increased revenue. Effective as of July 25, 2017, or the Closing Date, we completed the Conexant Acquisition of 100% of the outstanding capital stock of Conexant for a purchase price of cash The acquisition will be accounted for using the purchase method of accounting in accordance with the business acquisition guidance. Under the purchase accounting method, the total estimated purchase consideration of the acquisition will be allocated to the tangible and identifiable intangible assets acquired and liabilities assumed based on their relative fair values. The excess of the purchase consideration over the net tangible and identifiable intangible assets acquired and liabilities will be recorded as goodwill. As of the date of the filing of this Form 10-Q, the purchase price allocation has not been prepared as there has not been enough time to complete the related activities . Marvell On June 11, 2017, the Company entered into an asset purchase agreement to acquire the assets of the multimedia solutions business of Marvell Technology Group Ltd., or Marvell, a leading provider of advanced processing technology for video and audio applications for the smart home Marvell presence in the smart home market and increase opportunities to drive increased revenue. We expect to close the Marvell Business Acquisition in the first quarter of fiscal 2018. Convertible Debt On June 20, 2017, we entered into a purchase agreement (the “Purchase Agreement”) with Wells Fargo Securities, LLC, as representative of the several initial purchasers named therein (collectively, the “Initial Purchasers”), pursuant to which we agreed to issue and sell, and the Initial Purchasers agreed to purchase, $500 million aggregate principal amount of the Company’s 0.50% Convertible Senior Notes due 2022 (the “Notes”) in a private placement transaction. Pursuant to the Purchase Agreement, we also granted the Initial Purchasers a 30-day option to purchase up to an additional $25 million aggregate principal amount of Notes, which was exercised in full on June 21, 2017. The net proceeds from the Offering, after deducting discounts and commissions and estimated offering expenses payable by the Company, were approximately $514.5 million, which includes proceeds from the exercise of the Initial Purchasers’ option to purchase additional Notes. The Offering was completed on June 26, 2016, and we received the proceeds on such date. The Notes bear interest at a rate of 0.50% per year. Interest will accrue from June 26, 2017 and will be payable semi-annually in arrears, on June 15 and December 15 of each year, beginning on December 15, 2017. The Notes are senior unsecured obligations of the Company and rank senior in right of payment to any of the Company’s indebtedness that is expressly subordinated in right of payment to the Notes; equal in right of payment to any of the Company’s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our subsidiaries. The Notes will mature on June 15, 2022 (the “Maturity Date”), unless earlier repurchased, redeemed or converted. Holders may convert all or any portion of their Notes, in multiples of $1,000 principal amounts, at their option at any time prior to the close of business on the business day immediately preceding March 15, 2022 only under certain defined circumstances. On or after March 15, 2022 until the close of business on the business day immediately preceding the Maturity Date, holders may convert all or any portion of their Notes, in multiples of $1,000 principal amounts, at the option of the holder. Upon conversion, we will pay or deliver, at our election, shares of common stock, or a combination of cash and shares of common stock. The conversion rate for the Notes is initially 13.6947 shares of common stock per $1,000 principal amount of Notes (equivalent to an initial conversion price of approximately $73.02 per share of common stock). The conversion rate is subject to adjustment in certain circumstances. Upon the occurrence of a fundamental change (as defined in the Indenture), holders of the Notes may require us to repurchase for cash all or a portion of their Notes at a fundamental change repurchase price equal to 100% of the principal amount of the Notes to be repurchased, plus accrued and unpaid interest up to, but excluding, the fundamental change repurchase date. We may not redeem the Notes prior to June 20, 2020. We may redeem for cash all or any portion of the Notes, at our option, on or after June 20, 2020, if the last reported sale price of the Company’s common stock, as determined by the Company,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up to, but excluding, the redemption date. Our policy is to settle the principal amount of our Convertible Notes with cash. Payment of Debt On 26, 2017, we used $220.0 million of the proceeds from the Notes, to pay the balance due on our revolving credit facility under the Credit Agreement, plus interest due, and to pay the balance due on our term loan, plus interest due. As of June 26, 2017, the term loan under the Credit Agreement was fully paid and closed. In July 2017, we made an election to reduce the commitment under the revolving credit facility under the Credit Agreement to $250.0 million. Common Stock Purchases Pursuant to our common stock repurchase program, on June 26, 2017, and in connection with our issuance of the Notes, we used a portion of the proceeds from the Notes, to purchase 1,698,400 shares of our common stock for $93.6 million</t>
  </si>
  <si>
    <t>Organization and Summary of Significant Accounting Policies (Policies)</t>
  </si>
  <si>
    <t>Organization and Basis of Presentation</t>
  </si>
  <si>
    <t xml:space="preserve">Organization and Basis of Presentation We are a leading worldwide developer and supplier of custom-designed human interface semiconductor product solutions that enable people to interact more easily and intuitively with a wide variety of mobile computing, communications, entertainment, and other electronic devices. We currently generate revenue from the markets for smartphones, tablets, personal computer, or PC, products, primarily notebook computers; and other select electronic devices, including devices in automobiles. Every solution we deliver either contains or consists of our touch- or fingerprint-based semiconductor solutions, which includes our capacitive sensing ASIC, customer-specific firmware, and software, or a driver-based semiconductor solution which includes our capacitive sensing ASIC. Our original equipment manufacturer, or OEM, customers include many of the world’s largest OEMs for smartphones and most of the world’s largest PC OEMs.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52-week periods ended June 24, 2017, June 25, 2016 and June 27, 2015. For simplicity, the accompanying consolidated financial statements have been shown as fiscal year periods and as of the end of our fiscal year ending in June. </t>
  </si>
  <si>
    <t>Use of Estimates</t>
  </si>
  <si>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Cash Equivalents and Investments</t>
  </si>
  <si>
    <t>Cash Equivalents and Investments Cash equivalents consist of highly liquid investments with original maturities of three months or less. Our non-current investments, which are included in non-current other assets in the consolidated balance sheets, consist of ARS investments and are reported at fair value, with unrealized gains and losses excluded from earnings and shown separately as a component of accumulated other comprehensive income within stockholders’ equity. We charge other-than-temporary declines in the fair value of a debt security to earnings if the decline is due to a credit loss or if we intend to or need to sell at a loss, resulting in the establishment of a new cost basis in the debt security. We charge other-than-temporary declines in the fair value of a debt security to other comprehensive income if the decline is due to a noncredit loss. We charge other-than-temporary declines in the fair value of an equity security to earnings. We include interest earned and accretion on securities in interest income. We determine realized gains and losses on the sale of securities using the specific identification method. Our cash equivalents and investments classified as available-for-sale securities as of the end of fiscal 2017 and 2016 were as follows (in millions):
2017
Gross
Amortized
Unrealized
Fair
Cost
Gains
Value
Reported as cash equivalents:
Money market funds
$
361.7
$
—
$
361.7
Reported as non-current assets:
Auction rate securities
-
1.5
1.5
Total available-for-sale securities
$
361.7
$
1.5
$
363.2
2016
Gross
Amortized
Unrealized
Fair
Cost
Gains
Value
Reported as cash equivalents:
Money market funds
$
319.1
$
—
$
319.1
Reported as non-current assets:
Auction rate securities
5.3
3.3
8.6
Total available-for-sale securities
$
324.4
$
3.3
$
327.7</t>
  </si>
  <si>
    <t>Fair Value</t>
  </si>
  <si>
    <t>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Financial assets measured at fair value on a recurring basis, by level within the fair value hierarchy, as of the end of fiscal 2017 and 2016 were as follows (in millions):
2017
2016
Level 1
Level 2
Level 3
Level 1
Level 2
Level 3
Assets:
Money market
$
361.7
$
—
$
—
$
319.1
$
—
$
—
Auction rate securities
—
—
1.5
—
—
8.6
Total available-for-sale securities
$
361.7
$
—
$
1.5
$
319.1
$
—
$
8.6
The valuation of our auction rate securities is discussed in Note 3. In connection with the acquisition of Validity Sensors, Inc., or Validity, we entered into a contingent consideration arrangement. As of June 30, 2017, the balance of $8.7 million represents a contractual liability which is no longer subject to valuation as the carrying amount approximates the fair value. The balance represents amounts we have not paid and have retained, subject to resolution of matters related to the Amkor Technology legal dispute (see Legal Proceedings under Note 8). Changes in fair value of our Level 3 financial assets for fiscal 2017 and 2016 were as follows (in millions):
2017
2016
Beginning balance
$
8.6
$
15.8
Net unrealized loss
(1.5
)
(2.7
)
Impairment recovery on redeemed investments
1.9
2.1
Redemptions
(7.5
)
(6.6
)
Ending balance
$
1.5
$
8.6
Changes in fair value of our Level 3 financial liabilities for fiscal 2016 were as follows (in millions):
2016
Beginning balance
$
44.2
Cash settlement of contingent consideration liability
(18.2
)
Issuance of common stock in settlement of liability
—
Accretion and remeasurement
(0.5
)
Transfer out
(25.5
)
Ending balance
$
—
During fiscal 2016 we transferred $25.5 million of contingent consideration liability out of our Level 3 liabilities, as the underlying contingencies were resolved and it became a contractual liability as of the end of fiscal 2016. The carrying value of $25.5 million approximated fair value, and was included in current acquisition-related liabilities as of the end of fiscal 2016. During fiscal 2017 we paid $16.8 million of this liability and $8.7 million is included in current acquisition-related liabilities as of the end of fiscal 2017. There were no transfers in or out of our Level 1 or 2 assets or liabilities during fiscal 2017 or 2016.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t>
  </si>
  <si>
    <t>Concentration of Credit Risk</t>
  </si>
  <si>
    <t>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their equivalent. Included within our investment portfolio are investments in ARS investments, which met our investment guidelines at the time of investment. Our ARS investments are currently not liquid as a result of continued auction failures. We sell our products to contract manufacturers that provide manufacturing services for OEMs, and to some OEMs directly. We extend credit based on an evaluation of a customer’s financial condition, and we generally do not require collateral. The following customers accounted for more than 10% of our accounts receivable balance as of the end of fiscal 2017 and 2016:
2017
2016
Customer A
17%
12%
Customer B
15%
10%
Customer C
13%
*
Customer D
10%
13%
Customer E
*
14%
Customer F
*
11%
*
Less than 10%</t>
  </si>
  <si>
    <t>Other Concentrations</t>
  </si>
  <si>
    <t>Other Concentrations Our products include certain components that are currently single sourced. We believe other vendors would be able to provide similar components, however, the qualification of such vendors may require extra lead time. In order to mitigate any adverse impacts from a disruption of supply, we strive to maintain an adequate supply of critical single-sourced components.</t>
  </si>
  <si>
    <t>Revenue Recognition</t>
  </si>
  <si>
    <t>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Our sales to distributors are made under agreements that generally do not provide for price adjustments after purchase and provide for only limited return rights under product warranty. Revenue on these sales is recognized in the same manner as sales to our non-distributor customers. When sales rebates and price allowances are applicable they are estimated and recorded in the period the related revenue is recognized.</t>
  </si>
  <si>
    <t>Advertising Costs</t>
  </si>
  <si>
    <t>Advertising Costs Advertising costs, if any, are expensed when incurred.</t>
  </si>
  <si>
    <t>Allowance for Doubtful Accounts</t>
  </si>
  <si>
    <t>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all periods presented, credit losses on our accounts receivable have been insignificant, and we believe that an adequate allowance for doubtful accounts has been provided.</t>
  </si>
  <si>
    <t>Cost of Revenue</t>
  </si>
  <si>
    <t>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inventory write-downs and losses on purchase obligations; and warranty costs.</t>
  </si>
  <si>
    <t>Inventories Inventories are stated at the lower of cost (first-in, first-out method) or market (estimated net realizable value) as of the end of fiscal 2017 and 2016 and consisted of the following (in millions):
2017
2016
Raw materials
$
94.7
$
59.2
Finished goods
36.7
87.2
$
131.4
$
146.4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t>
  </si>
  <si>
    <t>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t>
  </si>
  <si>
    <t>Other Assets</t>
  </si>
  <si>
    <t>Other Assets In April 2017, we paid $18.4 million for a 14.4% interest in OXi Technology Ltd., or OXi. Our investment in OXi is included in non-current other assets on our consolidated balance sheet. We determined the equity method of accounting applies to our investment as we have significant influence over OXi’s operating and financial policies. We will record our portion of OXi’s net income on a one quarter lag due to the timing of the availability of OXi’s financial records, therefore, as of June 30, 2017, we did not record our portion of OXi’s net income or loss for the April 2017 through June 2017 period. In addition, we will amortize intangible assets that we recorded under the equity method of accounting, and such amortization is included in Equity investment loss on our consolidated statements of income. As of June 30, 2017, we did not have any related party transactions with OXi.</t>
  </si>
  <si>
    <t>Foreign Currency</t>
  </si>
  <si>
    <t>Foreign Currency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loss of $0.7 million and $5.8 million in fiscal 2017 and fiscal 2016, respectively, and a net gain of $14.7 million in fiscal 2015. Gains and losses resulting from foreign currency transactions are included in selling, general, and administrative expenses in the consolidated statements of income. We also enter into foreign currency contracts to manage exposure related to certain foreign currency obligations. The foreign currency contracts are not designated as hedging instruments and, accordingly, are not subject to hedge accounting. In fiscal year 2015, we entered into foreign currency forward contracts to purchase Japanese yen, using U.S. dollars. As of June 30, 2017, and 2016 we had no outstanding foreign currency forward contracts. In fiscal 2017 we had no active contracts, in fiscal 2016 we recognized net realized gains of $4.8 million and in fiscal 2015 we recognized net unrealized losses of $1.3 million on foreign currency forward contracts, which are recorded in selling, general, and administrative expenses in the consolidated statements of income.</t>
  </si>
  <si>
    <t>Goodwill Goodwill represents the excess of the purchase price over the fair value of net tangible and identifiable intangible assets acquired. There were no changes in our goodwill balance in fiscal 2017 and 2016. We have allocated our goodwill to a single company-wide reporting unit. We perform a qualitative assessment of the goodwill in the fourth quarter of each fiscal year. In assessing the qualitative factors, we considered the impact of key factors including change in industry and competitive environment, market capitalization, stock price, gross margin and cash flow from operating activities. We concluded that the fair value of the single company-wide reporting unit exceeded its carrying amount, therefore, there is no need for impairment. No goodwill impairment was recognized for fiscal 2017, 2016, and 2015.</t>
  </si>
  <si>
    <t>Impairment of Long-Lived Assets</t>
  </si>
  <si>
    <t>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During fiscal 2016, we recorded a $6.7 million impairment charge for an acquired intangible asset related to ThinTouch developed technology, which we determined is probable not to be recoverable, based on revenue forecasts. This intangible asset has been written down to zero. During fiscal 2017 and 2015, we did not have an impairment charge.</t>
  </si>
  <si>
    <t>Other Accrued Liabilities</t>
  </si>
  <si>
    <t>Other Accrued Liabilities As of the end of fiscal 2017 and 2016, other accrued liabilities consisted of the following (in millions):
2017
2016
Customer obligations
$
34.8
$
34.8
Inventory obligations
41.8
24.0
Warranty
4.4
3.5
Other
20.8
20.0
$
101.8
$
82.3</t>
  </si>
  <si>
    <t>Segment Information</t>
  </si>
  <si>
    <t>Segment Information We operate in one segment: the development, marketing, and sale of intuitive human interface solutions for electronic devices and products. The chief operating decision maker is the chief executive officer who evaluates financial performance and allocates resources using financial information reported on a company-wide basis.</t>
  </si>
  <si>
    <t>Share-Based Compensation We utilize the Black-Scholes option pricing model to estimate the grant date fair value of stock options granted to employees, which requires the input of highly subjective assumptions, including expected volatility and expected life. Historical and implied volatilities were used in estimating the fair value of our stock option awards. The expected life for our options was previously estimated based on historical trends since our initial public offering. In fiscal 2011, we began to grant options with a contractual life of seven years rather than 10 years, and we began using the simplified method to establish the expected life as we did not have any history of options with seven-year lives. Our outstanding options have vesting periods of three or four years, depending on when they were granted and we continue to use the simplified method to establish the expected life. Changes in these inputs and assumptions can materially affect the measure of estimated fair value of our share-based compensation. Further, we estimate forfeitures for share-based awards that are not expected to vest. We charge estimated fair value less estimated forfeitures to earnings on a straight-line basis over the vesting period of the entire underlying award, which is generally three to four years for our stock option and deferred stock unit, or DSU, awards, three years for our market stock unit, or MSU, awards, and up to two years for our employee stock purchase plan. We estimate the fair value of market-based MSUs at the date of grant using a Monte Carlo simulation model and amortize those fair values over the requisite service period, generally three years, adjusted for estimated forfeitures for each vesting tranche of the award.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t>
  </si>
  <si>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consider the operating earnings of our foreign subsidiaries to be indefinitely invested outside the United States. Accordingly, no provision has been made for the U.S. federal, state, or foreign taxes that may result from future remittances of undistributed earnings of our foreign subsidiaries.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t>
  </si>
  <si>
    <t>Research and Development</t>
  </si>
  <si>
    <t>Research and Development Research and development costs are expensed as incurred.</t>
  </si>
  <si>
    <t>Organization and Summary of Significant Accounting Policies (Tables)</t>
  </si>
  <si>
    <t>Investments in Available-for-Sale Securities and Cash Equivalents</t>
  </si>
  <si>
    <t>Our cash equivalents and investments classified as available-for-sale securities as of the end of fiscal 2017 and 2016 were as follows (in millions):
2017
Gross
Amortized
Unrealized
Fair
Cost
Gains
Value
Reported as cash equivalents:
Money market funds
$
361.7
$
—
$
361.7
Reported as non-current assets:
Auction rate securities
-
1.5
1.5
Total available-for-sale securities
$
361.7
$
1.5
$
363.2
2016
Gross
Amortized
Unrealized
Fair
Cost
Gains
Value
Reported as cash equivalents:
Money market funds
$
319.1
$
—
$
319.1
Reported as non-current assets:
Auction rate securities
5.3
3.3
8.6
Total available-for-sale securities
$
324.4
$
3.3
$
327.7</t>
  </si>
  <si>
    <t>Financial Assets Measured at Fair Value on a Recurring Basis</t>
  </si>
  <si>
    <t>Financial assets measured at fair value on a recurring basis, by level within the fair value hierarchy, as of the end of fiscal 2017 and 2016 were as follows (in millions):
2017
2016
Level 1
Level 2
Level 3
Level 1
Level 2
Level 3
Assets:
Money market
$
361.7
$
—
$
—
$
319.1
$
—
$
—
Auction rate securities
—
—
1.5
—
—
8.6
Total available-for-sale securities
$
361.7
$
—
$
1.5
$
319.1
$
—
$
8.6</t>
  </si>
  <si>
    <t>Changes in Fair Value of Level 3 Financial Assets</t>
  </si>
  <si>
    <t>Changes in fair value of our Level 3 financial assets for fiscal 2017 and 2016 were as follows (in millions):
2017
2016
Beginning balance
$
8.6
$
15.8
Net unrealized loss
(1.5
)
(2.7
)
Impairment recovery on redeemed investments
1.9
2.1
Redemptions
(7.5
)
(6.6
)
Ending balance
$
1.5
$
8.6</t>
  </si>
  <si>
    <t>Changes in Fair Value of Contingent Consideration</t>
  </si>
  <si>
    <t>Changes in fair value of our Level 3 financial liabilities for fiscal 2016 were as follows (in millions):
2016
Beginning balance
$
44.2
Cash settlement of contingent consideration liability
(18.2
)
Issuance of common stock in settlement of liability
—
Accretion and remeasurement
(0.5
)
Transfer out
(25.5
)
Ending balance
$
—</t>
  </si>
  <si>
    <t>Accounts Receivable Balance Percentage of Different Customers</t>
  </si>
  <si>
    <t>The following customers accounted for more than 10% of our accounts receivable balance as of the end of fiscal 2017 and 2016:
2017
2016
Customer A
17%
12%
Customer B
15%
10%
Customer C
13%
*
Customer D
10%
13%
Customer E
*
14%
Customer F
*
11%
*
Less than 10%</t>
  </si>
  <si>
    <t>Inventories are stated at the lower of cost (first-in, first-out method) or market (estimated net realizable value) as of the end of fiscal 2017 and 2016 and consisted of the following (in millions):
2017
2016
Raw materials
$
94.7
$
59.2
Finished goods
36.7
87.2
$
131.4
$
146.4</t>
  </si>
  <si>
    <t>As of the end of fiscal 2017 and 2016, other accrued liabilities consisted of the following (in millions):
2017
2016
Customer obligations
$
34.8
$
34.8
Inventory obligations
41.8
24.0
Warranty
4.4
3.5
Other
20.8
20.0
$
101.8
$
82.3</t>
  </si>
  <si>
    <t>Net Income Per Share (Tables)</t>
  </si>
  <si>
    <t>Computation of Basic and Diluted Net Income Per Share</t>
  </si>
  <si>
    <t>The computation of basic and diluted net income per share for fiscal 2017, 2016, and 2015 was as follows (in millions, except per share amounts):
2017
2016
2015
Numerator:
Net income
$
48.8
$
72.2
$
110.4
Denominator:
Shares, basic
34.8
36.6
36.9
Effect of dilutive share-based awards
0.8
1.3
2.0
Shares, diluted
35.6
37.9
38.9
Net income per share:
Basic
$
1.40
$
1.97
$
2.99
Diluted
$
1.37
$
1.91
$
2.84</t>
  </si>
  <si>
    <t>Share-Based Awards, not Included in Calculation of Diluted Net Income Per Share</t>
  </si>
  <si>
    <t>Diluted net income per share does not include the effect of potential common shares related to certain share-based awards for fiscal 2017, 2016, and 2015 as follows (in millions):
2017
2016
2015
Share-based awards
1.4
0.7
0.3</t>
  </si>
  <si>
    <t>Auction Rate Securities (Tables)</t>
  </si>
  <si>
    <t>ARS Investments</t>
  </si>
  <si>
    <t>The type of ARS investments we held as of the end of fiscal 2017,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Preferred stock
$
5.0
$
(5.0
)
$
—
$
1.5
$
1.5
The various types of ARS investments we held as of the end of fiscal 2016,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7.5
$
(2.2
)
(1)
$
5.3
$
1.8
$
7.1
Preferred stock
5.0
(5.0
)
—
1.5
1.5
Total ARS Investments
$
12.5
$
(7.2
)
$
5.3
$
3.3
$
8.6
(1)
Other-than-temporary impairment in retained earnings is partially offset by cumulative accretion of $4.4 million on non-current other assets. Accretion is reclassified from accumulated other comprehensive income and recorded in the consolidated statements of income as interest income.</t>
  </si>
  <si>
    <t>Property and Equipment (Tables)</t>
  </si>
  <si>
    <t>Property and equipment as of the end of fiscal 2017 and 2016 consisted of the following (in millions):
Life
2017
2016
Land
—
$
13.3
$
13.3
Building and building improvements
35 years
47.9
44.5
Computer equipment
3 - 5 years
29.7
25.3
Manufacturing equipment
1
75.7
65.8
Furniture, fixtures, and leasehold improvements
3 - 10 years
21.5
21.1
Capitalized software
3 - 7 years
32.5
30.0
220.6
200.0
Accumulated depreciation and amortization
(106.8
)
(87.3
)
Property and equipment, net
$
113.8
$
112.7</t>
  </si>
  <si>
    <t>Acquired Intangibles (Tables)</t>
  </si>
  <si>
    <t>Summary of Life, Gross Carrying Value of Acquired Intangible Assets, and Related Accumulated Amortization</t>
  </si>
  <si>
    <t>The following table summarizes the life, the gross carrying value of our acquired intangible assets, and the related accumulated amortization as of the end of fiscal 2017 and 2016 (in millions):
Weighted Average
Life in Years
2017
2016
Display driver technology
5.3
$
164.0
$
164.0
Fingerprint authentication technology
4.3
63.5
75.6
Customer relationships
2.8
48.4
48.4
Licensed technology and other
5.0
1.3
1.3
Patents
7.7
4.8
4.8
Supplier arrangement
-
22.0
Acquired intangibles, gross
4.3
282.0
316.1
Accumulated amortization
(181.0
)
(155.8
)
Acquired intangibles, net
$
101.0
$
160.3</t>
  </si>
  <si>
    <t>Schedule of Expected Annual Aggregate Amortization Expense</t>
  </si>
  <si>
    <t>The following table presents expected annual aggregate amortization expense in future fiscal years (in millions):
2018
$
48.6
2019
34.2
2020
10.6
2021
3.5
2022
3.5
Thereafter
0.6
Future amortization
$
101.0</t>
  </si>
  <si>
    <t>Commitments and Contingencies (Tables)</t>
  </si>
  <si>
    <t>Aggregate Minimum Rental Commitments for Non-cancelable Operating Leases</t>
  </si>
  <si>
    <t>The aggregate minimum rental commitments in future fiscal years for non-cancelable operating leases with initial or remaining terms in excess of one year were as follows (in millions):
Operating
Lease
Fiscal Year
Payments
2018
$
7.9
2019
2.9
2020
0.8
2021
0.4
2022
0.1
Thereafter
-
Total minimum operating lease payments
$
12.1</t>
  </si>
  <si>
    <t>Stockholders' Equity (Tables)</t>
  </si>
  <si>
    <t>Shares Reserved for Future Issuance</t>
  </si>
  <si>
    <t>Shares of common stock reserved for future issuance as of the end of fiscal 2017 were as follows:
Stock options outstanding
2,490,168
Deferred stock units outstanding
1,320,798
Market stock units outstanding
158,596
Awards available for grant under all share-based compensation plans
2,947,069
Reserved for future issuance
6,916,631</t>
  </si>
  <si>
    <t>Share-Based Compensation (Tables)</t>
  </si>
  <si>
    <t>Share Based Compensation Arrangement By Share Based Payment Award [Line Items]</t>
  </si>
  <si>
    <t>Share-Based Compensation Awards Available for Grant or Issuance</t>
  </si>
  <si>
    <t>Share-based compensation awards available for grant or issuance for each plan as of the beginning of the fiscal year, including changes in the balance of awards available for grant for fiscal 2017, were as follows:
Awards
2010
Available
2010
Employee
Under All
Incentive
Stock
Share-Based
Compensation
Purchase
Award Plans
Plan
Plan
Balance at June 2016
1,458,301
1,128,167
330,134
Additional shares authorized
2,952,121
2,600,000
352,121
Stock options granted
(356,107
)
(356,107
)
—
Deferred stock units granted
(922,784
)
(922,784
)
—
Market stock units granted
(105,800
)
(105,800
)
—
Market stock units performance adjustment
55,739
55,739
—
Purchases under employee stock purchase plan
(302,085
)
—
(302,085
)
Forfeited
355,855
355,855
—
Fungible Shares Ratio Adjustment
(188,171
)
(188,171
)
—
Plan shares expired
—
—
—
Balance at June 2017
2,947,069
2,566,899
380,170</t>
  </si>
  <si>
    <t>Share-Based Compensation and Related Tax Benefit Recognized in Consolidated Statements of Income</t>
  </si>
  <si>
    <t>Share-based compensation and the related tax benefit recognized in our consolidated statements of income for fiscal 2017, 2016, and 2015 were as follows (in millions):
2017
2016
2015
Cost of revenue
$
2.2
$
1.8
$
1.4
Research and development
33.1
30.6
24.5
Selling, general, and administrative
26.5
24.4
18.2
Total
$
61.8
$
56.8
$
44.1
Income tax benefit on share-based compensation
$
16.1
$
14.7
$
12.5</t>
  </si>
  <si>
    <t>Balance of Outstanding and Exercisable Stock Options</t>
  </si>
  <si>
    <t>Certain stock option activity for fiscal 2017 and balances as of the end of fiscal 2017 were as follows:
Stock
Weighted
Option
Average
Intrinsic
Awards
Exercise
Value
Outstanding
Price
(In millions)
Balance at June 2016
2,711,542
$
46.69
Granted
356,107
53.24
Exercised
(404,738
)
26.48
Forfeited
(105,827
)
70.81
Expired
(66,916
)
72.57
Balance at June 2017
2,490,168
49.20
$
41.1
Exercisable at June 2017
1,911,046
44.28
$
39.1</t>
  </si>
  <si>
    <t>Cash Received and Aggregate Intrinsic Value of Stock Options Exercised</t>
  </si>
  <si>
    <t>Cash received and the aggregate intrinsic value of stock options exercised for fiscal 2017, 2016, and 2015 were as follows (in millions):
2017
2016
2015
Cash received
$
10.7
$
16.6
$
36.2
Aggregate intrinsic value
$
12.3
$
29.7
$
69.9</t>
  </si>
  <si>
    <t>Shares Purchased, Weighted Average Purchase Price, Cash Received, and Aggregate Intrinsic Value for ESPP</t>
  </si>
  <si>
    <t>Shares purchased, weighted average purchase price, cash received, and the aggregate intrinsic value for employee stock purchase plan purchases in fiscal 2017, 2016, and 2015 were as follows (in millions, except shares purchased and weighted average purchase price):
2017
2016
2015
Shares purchased
302,085
302,781
367,646
Weighted average purchase price
$
46.74
$
52.42
$
35.11
Cash received
$
14.1
$
15.8
$
12.9
Aggregate intrinsic value
$
2.7
$
7.0
$
13.7</t>
  </si>
  <si>
    <t>Fair Value of Each Award Granted under ESPP</t>
  </si>
  <si>
    <t>The fair value of each award granted under our 2010 ESPP for fiscal 2017, 2016, and 2015 was estimated using the Black-Scholes option pricing model, assuming no expected dividends and the following range of assumptions:
2017
2016
2015
Expected volatility
38.4 - 54.9%
37.4% - 40.6%
36.8% - 47.9%
Expected life in years
0.5 - 2.0
0.5 - 1.0
0.5 - 2.0
Risk-free interest rate
0.62% - 1.20%
0.33% - 0.54%
0.07% - 0.54%
Fair value per award
$
20.44
$
24.52
$
21.23</t>
  </si>
  <si>
    <t>Market stock units outstanding [Member]</t>
  </si>
  <si>
    <t>Balance and Aggregate Intrinsic Value of Stock Units</t>
  </si>
  <si>
    <t>MSU activity, including MSUs granted, delivered, and forfeited in fiscal 2017, and the balance and aggregate intrinsic value of MSUs as of the end of fiscal 2017 were as follows:
Aggregate
Weighted
Intrinsic
Average
MSU Awards
Value
Grant Date
Outstanding
(in millions)
Fair Value
Balance at June 30, 2016
146,150
$
97.54
Granted
105,800
67.51
Performance adjustment
(55,739
)
—
Delivered
(10,339
)
60.62
Forfeited
(27,276
)
91.88
Balance at June 30, 2017
158,596
$
9.5
82.88</t>
  </si>
  <si>
    <t>Deferred stock units outstanding [Member]</t>
  </si>
  <si>
    <t>DSU activity, including DSUs granted, delivered, and forfeited in fiscal 2017, and the balance and aggregate intrinsic value of DSUs as of the end of fiscal 2017 were as follows:
Aggregate
Weighted
Intrinsic
Average
DSU Awards
Value
Grant Date
Outstanding
(in millions)
Fair Value
Balance at June 30, 2016
1,005,981
$
77.93
Granted
922,784
62.62
Delivered
(452,131
)
73.36
Forfeited
(155,836
)
75.14
Balance at June 30, 2017
1,320,798
$
79.2
69.14</t>
  </si>
  <si>
    <t>Stock Option Plans [Member]</t>
  </si>
  <si>
    <t>Fair Value of Each Award Granted</t>
  </si>
  <si>
    <t>The fair value of each award granted under our share-based compensation plans for fiscal 2017, 2016, and 2015 was estimated at the date of grant using the Black-Scholes option pricing model, assuming no expected dividends and the following range of assumptions:
2017
2016
2015
Expected volatility
45.2% - 48.3%
40.4% -
38.7% -
Expected life in years
3.8 - 4.6
3.8
3.8
Risk-free interest rate
1.03% - 1.94%
1.22% - 1.72%
1.18% - 1.80%
Fair value per award
$
21.08
$
28.30
$
27.19</t>
  </si>
  <si>
    <t>Incentive Compensation Plans [member]</t>
  </si>
  <si>
    <t>The fair value of each MSU granted from our plans for fiscal 2017, 2016, and 2015 was estimated at the date of grant using the Monte Carlo simulation model, assuming no expected dividends and the following assumptions:
2017
2016
2015
Expected volatility of company
52.54
%
45.57
%
43.65
%
Expected volatility of SOX index
21.23
%
19.65
%
20.60
%
Correlation coefficient
0.45
0.42
0.43
Expected life in years
2.92
2.94
2.93
Risk-free interest rate
1.01
%
0.92
%
0.79
%
Fair value per award
$
67.51
$
126.74
$
66.48</t>
  </si>
  <si>
    <t>Income Taxes (Tables)</t>
  </si>
  <si>
    <t>Tabular Disclosure of Income Before Income Tax Between Domestic and Foreign Jurisdictions</t>
  </si>
  <si>
    <t>Income before provision for income taxes for fiscal 2017, 2016, and 2015 consisted of the following (in millions):
2017
2016
2015
United States
$
(10.1
)
$
12.3
$
13.4
Foreign
71.4
63.3
146.8
Income before provision for income taxes
$
61.3
$
75.6
$
160.2</t>
  </si>
  <si>
    <t>Provision for Income Taxes</t>
  </si>
  <si>
    <t>The provision for income taxes for fiscal 2017, 2016, and 2015 consisted of the following (in millions):
2017
2016
2015
Current tax expense
Federal
$
9.6
$
12.1
$
12.0
Foreign
25.5
12.4
63.0
35.1
24.5
75.0
Deferred tax benefit
Federal
(10.6
)
(7.5
)
(3.7
)
Foreign
(12.3
)
(13.6
)
(21.5
)
(22.9
)
(21.1
)
(25.2
)
Provision for income taxes
$
12.2
$
3.4
$
49.8</t>
  </si>
  <si>
    <t>Provision for Income Taxes Differs from Federal Statutory Rate</t>
  </si>
  <si>
    <t>The provision for income taxes differs from the federal statutory rate for fiscal 2017, 2016, and 2015 as follows (in millions):
2017
2016
2015
Provision at U.S. federal statutory rate
$
21.5
$
26.6
$
56.1
Qualified stock options
5.5
5.1
2.7
Business credits
(3.6
)
(10.3
)
(4.7
)
Foreign tax differential
(13.2
)
(22.4
)
(4.3
)
Non-deductible portion of contingent consideration
0.9
0.9
(4.7
)
Change in valuation allowance
(0.8
)
(1.4
)
(0.5
)
Nondeductible amortization
1.6
4.4
2.7
Other differences
0.3
0.5
2.5
Provision for income taxes
$
12.2
$
3.4
$
49.8</t>
  </si>
  <si>
    <t>Net Deferred Tax Assets (Liabilities)</t>
  </si>
  <si>
    <t>Net deferred tax assets as of the end of fiscal 2017 and 2016 consisted of the following (in millions):
2017
2016
Non-current deferred tax assets
$
23.1
$
14.7
Non-current deferred tax liabilities
-
(9.0
)
Net deferred tax assets
$
23.1
$
5.7</t>
  </si>
  <si>
    <t>Significant Components of Deferred Tax Assets (Liabilities)</t>
  </si>
  <si>
    <t>Significant components of our deferred tax assets (liabilities) as of the end of fiscal 2017 and 2016 consisted of the following (in millions):
2017
2016
Deferred tax assets:
Investment writedowns
$
1.8
$
2.5
Inventory writedowns
7.4
6.5
Property and equipment
3.0
0.8
Accrued compensation
0.2
2.5
Deferred compensation
1.9
1.7
Share-based compensation
15.6
12.6
Business credit carryforward
19.2
16.2
Net operating loss carryforward
0.3
2.5
Other accruals
2.0
2.4
51.4
47.7
Valuation allowance
(15.8
)
(14.1
)
35.6
33.6
Deferred tax liabilities:
Acquisition intangibles
(9.2
)
(22.9
)
Interest
(3.3
)
(5.0
)
(12.5
)
(27.9
)
Net deferred tax assets
$
23.1
$
5.7</t>
  </si>
  <si>
    <t>Reconciliation of Gross Unrecognized Tax Benefits</t>
  </si>
  <si>
    <t>A reconciliation of the beginning and ending balance of gross unrecognized tax benefits for fiscal 2017, 2016, and 2015 consisted of the following (in millions):
2017
2016
2015
Beginning balance
$
13.4
$
11.6
$
10.2
Increase in unrecognized tax benefits related to current year tax positions
2.5
1.6
2.3
Increase in unrecognized tax benefits related to prior year tax positions
0.1
1.1
0.3
Decrease due to statute expiration
(0.8
)
(0.9
)
(1.2
)
Ending Balance
$
15.2
$
13.4
$
11.6</t>
  </si>
  <si>
    <t>Segment, Customers, and Geographic Information (Tables)</t>
  </si>
  <si>
    <t>Net Revenue within Geographic Areas Based on Customers' Locations</t>
  </si>
  <si>
    <t>Net revenue within geographic areas based on our customers’ locations for fiscal 2017, 2016, and 2015, consisted of the following (in millions):
2017
2016
2015
China
$
844.8
$
518.7
$
504.2
Japan
426.5
651.0
698.5
United States
231.4
249.1
223.0
South Korea
123.8
182.5
142.1
Taiwan
66.4
61.1
127.2
Other
25.3
4.5
8.0
$
1,718.2
$
1,666.9
$
1,703.0</t>
  </si>
  <si>
    <t>Net Revenue from External Customers</t>
  </si>
  <si>
    <t>Net revenue from external customers for each group of similar products for fiscal 2017, 2016, and 2015 consisted of the following (in millions):
2017
2016
2015
Mobile product applications
$
1,489.0
$
1,459.5
$
1,442.1
PC product applications
229.2
207.4
260.9
$
1,718.2
$
1,666.9
$
1,703.0</t>
  </si>
  <si>
    <t>Long-Lived Assets within Geographic Areas</t>
  </si>
  <si>
    <t>Long-lived assets within geographic areas as of the end of fiscal 2017 and 2016 consisted of the following (in millions):
2017
2016
United States
$
159.4
$
174.8
Asia/Pacific
262.1
305.0
$
421.5
$
479.8</t>
  </si>
  <si>
    <t>Sales Revenue, Net [Member]</t>
  </si>
  <si>
    <t>Major Customers' Revenue as a Percentage of Total Net Revenue</t>
  </si>
  <si>
    <t>Major customers’ revenue as a percentage of total net revenue for fiscal 2017, 2016, and 2015 were as follows:
2017
2016
2015
Customer A
24%
20%
16%
Customer B
19%
21%
18%
Customer C
10%
*
*
Customer D
*
15%
11%
Customer E
*
*
11%
* Less than 10%</t>
  </si>
  <si>
    <t>Restructuring Activities (Tables)</t>
  </si>
  <si>
    <t>Restructuring Liability Activities</t>
  </si>
  <si>
    <t>The restructuring liability activities during fiscal 2017 and 2016 were as follows (in millions):
Employee Severance
Facility Consolidation
and Benefits
and Related Charges
Total
Balance as of June 30, 2015
$
-
$
-
$
-
Accruals
6.7
6.7
Balance as of June 30, 2016
6.7
-
6.7
Additional accruals
5.0
2.3
7.3
Cash payments
(11.7
)
(0.9
)
(12.6
)
Non-cash settlements
-
(0.8
)
(0.8
)
Balance as of June 30, 2017
$
-
$
0.6
$
0.6</t>
  </si>
  <si>
    <t>Organization and Summary of Significant Accounting Policies - Investments in Available-for-Sale Securities and Cash Equivalents (Detail) - USD ($) $ in Millions</t>
  </si>
  <si>
    <t>Schedule of Available-for-sale Securities [Line Items]</t>
  </si>
  <si>
    <t>Amortized Cost</t>
  </si>
  <si>
    <t>Gross Unrealized Gains</t>
  </si>
  <si>
    <t>Money Market [Member]</t>
  </si>
  <si>
    <t>Auction Rate Securities [Member]</t>
  </si>
  <si>
    <t>Non-Current Assets [Member] | Auction Rate Securities [Member]</t>
  </si>
  <si>
    <t>Organization and Summary of Significant Accounting Policies - Financial Assets Measured at Fair Value on Recurring Basis (Detail) - USD ($) $ in Millions</t>
  </si>
  <si>
    <t>Fair Value, Assets and Liabilities Measured on Recurring and Nonrecurring Basis [Line Items]</t>
  </si>
  <si>
    <t>Total available-for-sale securities</t>
  </si>
  <si>
    <t>Fair Value, Measurements, Recurring [Member] | Level 1 [Member]</t>
  </si>
  <si>
    <t>Fair Value, Measurements, Recurring [Member] | Level 3 [Member]</t>
  </si>
  <si>
    <t>Fair Value, Measurements, Recurring [Member] | Money Market [Member] | Level 1 [Member]</t>
  </si>
  <si>
    <t>Fair Value, Measurements, Recurring [Member] | Auction Rate Securities [Member] | Level 3 [Member]</t>
  </si>
  <si>
    <t>Organization and Summary of Significant Accounting Policies - Additional Information (Detail)</t>
  </si>
  <si>
    <t>1 Months Ended</t>
  </si>
  <si>
    <t>Apr. 30, 2017USD ($)</t>
  </si>
  <si>
    <t>Jun. 24, 2017USD ($)Segment</t>
  </si>
  <si>
    <t>Jun. 25, 2016USD ($)</t>
  </si>
  <si>
    <t>Jun. 27, 2015USD ($)</t>
  </si>
  <si>
    <t>Jun. 25, 2011</t>
  </si>
  <si>
    <t>Jun. 30, 2017USD ($)</t>
  </si>
  <si>
    <t>Jun. 30, 2016USD ($)</t>
  </si>
  <si>
    <t>Organization Consolidation And Presentation Of Financial Statements [Line Items]</t>
  </si>
  <si>
    <t>Contractual liability</t>
  </si>
  <si>
    <t>Contingent consideration liability out of level 3 liabilities</t>
  </si>
  <si>
    <t>Acquisition-related liabilities paid</t>
  </si>
  <si>
    <t>Transfer amount of assets or liabilities of level one</t>
  </si>
  <si>
    <t>Transfer amount of assets or liabilities of level two</t>
  </si>
  <si>
    <t>Foreign currency forward contracts outstanding amount</t>
  </si>
  <si>
    <t>Goodwill, period increase (decrease)</t>
  </si>
  <si>
    <t>Goodwill impairment</t>
  </si>
  <si>
    <t>Number of operating segments | Segment</t>
  </si>
  <si>
    <t>Contractual life of grant option</t>
  </si>
  <si>
    <t>7 years</t>
  </si>
  <si>
    <t>Contractual life of Grant option</t>
  </si>
  <si>
    <t>10 years</t>
  </si>
  <si>
    <t>Earlier Options vesting period</t>
  </si>
  <si>
    <t>3 years</t>
  </si>
  <si>
    <t>Requisite service period</t>
  </si>
  <si>
    <t>Minimum [Member] | Deferred stock units outstanding [Member]</t>
  </si>
  <si>
    <t>Minimum [Member] | Stock option outstanding [Member]</t>
  </si>
  <si>
    <t>Maximum [Member] | Deferred stock units outstanding [Member]</t>
  </si>
  <si>
    <t>4 years</t>
  </si>
  <si>
    <t>Maximum [Member] | Stock option outstanding [Member]</t>
  </si>
  <si>
    <t>Maximum [Member] | Employee stock purchase plan [Member]</t>
  </si>
  <si>
    <t>2 years</t>
  </si>
  <si>
    <t>Thin Touch Developed Technology [Member]</t>
  </si>
  <si>
    <t>Intangible assets</t>
  </si>
  <si>
    <t>Subsequent Event [Member]</t>
  </si>
  <si>
    <t>Forward Contracts [Member]</t>
  </si>
  <si>
    <t>Net gain (loss) on foreign currency transactions</t>
  </si>
  <si>
    <t>Renesas SP Drivers, Inc. [Member]</t>
  </si>
  <si>
    <t>OXi Technology Ltd [Member]</t>
  </si>
  <si>
    <t>Equity method investment, ownership percentage</t>
  </si>
  <si>
    <t>14.40%</t>
  </si>
  <si>
    <t>Organization and Summary of Significant Accounting Policies - Changes in Fair Value of Level 3 Financial Assets (Detail) - USD ($) $ in Millions</t>
  </si>
  <si>
    <t>Fair Value Disclosures [Abstract]</t>
  </si>
  <si>
    <t>Beginning balance</t>
  </si>
  <si>
    <t>Net unrealized loss</t>
  </si>
  <si>
    <t>Impairment recovery on redeemed investments</t>
  </si>
  <si>
    <t>Redemptions</t>
  </si>
  <si>
    <t>Ending balance</t>
  </si>
  <si>
    <t>Organization and Summary of Significant Accounting Policies - Changes in Fair Value of Level 3 Contingent Consideration Liability (Detail) $ in Millions</t>
  </si>
  <si>
    <t>Cash settlement of contingent consideration liability</t>
  </si>
  <si>
    <t>Accretion and remeasurement</t>
  </si>
  <si>
    <t>Transfer out</t>
  </si>
  <si>
    <t>Organization and Summary of Significant Accounting Policies - Accounts Receivable Balance Percentage of Different Customers (Detail) - Credit Concentration Risk [Member] - Accounts Receivable [Member]</t>
  </si>
  <si>
    <t>Customer A [Member]</t>
  </si>
  <si>
    <t>Revenue, Major Customer [Line Items]</t>
  </si>
  <si>
    <t>Accounts receivable major customer percentage</t>
  </si>
  <si>
    <t>17.00%</t>
  </si>
  <si>
    <t>12.00%</t>
  </si>
  <si>
    <t>Customer B [Member]</t>
  </si>
  <si>
    <t>15.00%</t>
  </si>
  <si>
    <t>10.00%</t>
  </si>
  <si>
    <t>Customer C [Member]</t>
  </si>
  <si>
    <t>13.00%</t>
  </si>
  <si>
    <t>Customer D [Member]</t>
  </si>
  <si>
    <t>Customer E [Member]</t>
  </si>
  <si>
    <t>14.00%</t>
  </si>
  <si>
    <t>Customer F [Member]</t>
  </si>
  <si>
    <t>11.00%</t>
  </si>
  <si>
    <t>Organization and Summary of Significant Accounting Policies - Inventories (Detail) - USD ($) $ in Millions</t>
  </si>
  <si>
    <t>Inventory Disclosure [Abstract]</t>
  </si>
  <si>
    <t>Raw materials</t>
  </si>
  <si>
    <t>Finished goods</t>
  </si>
  <si>
    <t>Total Inventories</t>
  </si>
  <si>
    <t>Organization and Summary of Significant Accounting Policies - Other Accrued Liabilities (Detail) - USD ($) $ in Millions</t>
  </si>
  <si>
    <t>Payables And Accruals [Abstract]</t>
  </si>
  <si>
    <t>Customer obligations</t>
  </si>
  <si>
    <t>Inventory obligations</t>
  </si>
  <si>
    <t>Warranty</t>
  </si>
  <si>
    <t>Other</t>
  </si>
  <si>
    <t>Net Income Per Share - Computation of Basic and Diluted Net Income Per Share (Detail) - USD ($) $ / shares in Units, shares in Millions, $ in Millions</t>
  </si>
  <si>
    <t>Numerator:</t>
  </si>
  <si>
    <t>Denominator:</t>
  </si>
  <si>
    <t>Shares, basic</t>
  </si>
  <si>
    <t>Effect of dilutive share-based awards</t>
  </si>
  <si>
    <t>Shares, diluted</t>
  </si>
  <si>
    <t>Net Income Per Share - Share-Based Awards, not Included in Calculation of Diluted Net Income Per Share (Detail) - shares shares in Millions</t>
  </si>
  <si>
    <t>Share-Based Awards [Member]</t>
  </si>
  <si>
    <t>Antidilutive Securities Excluded From Computation Of Earnings Per Share [Line Items]</t>
  </si>
  <si>
    <t>Share-based awards</t>
  </si>
  <si>
    <t>Auction Rate Securities - Additional Information (Detail) - USD ($) $ in Millions</t>
  </si>
  <si>
    <t>Auction Rate Securities with fair value having no stated maturity</t>
  </si>
  <si>
    <t>Auction Rate Securities Investments [Member]</t>
  </si>
  <si>
    <t>ARS investments redeemed at par value</t>
  </si>
  <si>
    <t>Original Cost Basis</t>
  </si>
  <si>
    <t>Auction Rate Securities Investments [Member] | Below Investment Grade [Member]</t>
  </si>
  <si>
    <t>Auction Rate Securities - ARS Investments (Detail) - USD ($) $ in Millions</t>
  </si>
  <si>
    <t>Other-than- temporary Impairment in Retained Earnings</t>
  </si>
  <si>
    <t>Unrealized Gain</t>
  </si>
  <si>
    <t>Auction Rate Securities Investments [Member] | Preferred Stock [Member]</t>
  </si>
  <si>
    <t>Auction Rate Securities Investments [Member] | Credit Linked Notes [Member]</t>
  </si>
  <si>
    <t>[1]</t>
  </si>
  <si>
    <t>Other-than-temporary impairment in retained earnings is partially offset by cumulative accretion of $4.4 million on non-current other assets.  Accretion is reclassified from accumulated other comprehensive income and recorded in the consolidated statements of income as interest income.</t>
  </si>
  <si>
    <t>Auction Rate Securities - ARS Investments (Parenthetical) (Detail) $ in Millions</t>
  </si>
  <si>
    <t>Investments Debt And Equity Securities [Abstract]</t>
  </si>
  <si>
    <t>Investment securities accretion</t>
  </si>
  <si>
    <t>Property and Equipment - Property and Equipment (Detail) - USD ($) $ in Millions</t>
  </si>
  <si>
    <t>Property Plant And Equipment [Line Items]</t>
  </si>
  <si>
    <t>Property and equipment, gross</t>
  </si>
  <si>
    <t>Accumulated depreciation and amortization</t>
  </si>
  <si>
    <t>Land [Member]</t>
  </si>
  <si>
    <t>Building and Building Improvements [Member]</t>
  </si>
  <si>
    <t>Estimated useful lives</t>
  </si>
  <si>
    <t>35 years</t>
  </si>
  <si>
    <t>Computer Equipment [Member]</t>
  </si>
  <si>
    <t>Computer Equipment [Member] | Minimum [Member]</t>
  </si>
  <si>
    <t>Computer Equipment [Member] | Maximum [Member]</t>
  </si>
  <si>
    <t>5 years</t>
  </si>
  <si>
    <t>Manufacturing Equipment [Member]</t>
  </si>
  <si>
    <t>Manufacturing Equipment [Member] | Minimum [Member]</t>
  </si>
  <si>
    <t>1 year</t>
  </si>
  <si>
    <t>Manufacturing Equipment [Member] | Maximum [Member]</t>
  </si>
  <si>
    <t>Furniture, Fixtures and Leasehold Improvements [Member]</t>
  </si>
  <si>
    <t>Furniture, Fixtures and Leasehold Improvements [Member] | Minimum [Member]</t>
  </si>
  <si>
    <t>Furniture, Fixtures and Leasehold Improvements [Member] | Maximum [Member]</t>
  </si>
  <si>
    <t>Capitalized Software [Member]</t>
  </si>
  <si>
    <t>Capitalized Software [Member] | Minimum [Member]</t>
  </si>
  <si>
    <t>Capitalized Software [Member] | Maximum [Member]</t>
  </si>
  <si>
    <t>Property and Equipment - Additional Information (Detail) - USD ($) $ in Millions</t>
  </si>
  <si>
    <t>Property Plant And Equipment Useful Life And Values [Abstract]</t>
  </si>
  <si>
    <t>Retirement of fully amortized property</t>
  </si>
  <si>
    <t>Acquisitions - Additional Information (Detail) ¥ in Millions, $ in Millions</t>
  </si>
  <si>
    <t>Oct. 01, 2014USD ($)¥ / $</t>
  </si>
  <si>
    <t>Oct. 01, 2014JPY (¥)¥ / $</t>
  </si>
  <si>
    <t>Mar. 31, 2015USD ($)</t>
  </si>
  <si>
    <t>Mar. 31, 2015JPY (¥)</t>
  </si>
  <si>
    <t>Nov. 07, 2013</t>
  </si>
  <si>
    <t>Business Acquisition [Line Items]</t>
  </si>
  <si>
    <t>Additional purchase consideration settled</t>
  </si>
  <si>
    <t>Validity Sensors, Inc [Member]</t>
  </si>
  <si>
    <t>Acquired outstanding common and preferred shares and voting interest</t>
  </si>
  <si>
    <t>100.00%</t>
  </si>
  <si>
    <t>Acquisition closing effective date</t>
  </si>
  <si>
    <t>Oct. 1,
		2014</t>
  </si>
  <si>
    <t>Initial purchase price of acquisition</t>
  </si>
  <si>
    <t>Foreign currency exchange rate (Japanese yen to U.S. dollar) | ¥ / $</t>
  </si>
  <si>
    <t>Indemnification hold back</t>
  </si>
  <si>
    <t>Working capital hold back</t>
  </si>
  <si>
    <t>Additional purchase price consideration</t>
  </si>
  <si>
    <t>Fair value of the consideration transferred totaled</t>
  </si>
  <si>
    <t>Acquired Intangibles - Summary of Life, Gross Carrying Value of Acquired Intangible Assets, and Related Accumulated Amortization (Detail) - USD ($) $ in Millions</t>
  </si>
  <si>
    <t>Finite-Lived Intangible Assets [Line Items]</t>
  </si>
  <si>
    <t>Acquired intangibles, gross</t>
  </si>
  <si>
    <t>Accumulated amortization</t>
  </si>
  <si>
    <t>Weighted Average Life in Years</t>
  </si>
  <si>
    <t>4 years 3 months 19 days</t>
  </si>
  <si>
    <t>Display Driver Technology [Member]</t>
  </si>
  <si>
    <t>5 years 3 months 19 days</t>
  </si>
  <si>
    <t>Fingerprint Authentication Technology [Member]</t>
  </si>
  <si>
    <t>Customer Relationships [Member]</t>
  </si>
  <si>
    <t>2 years 9 months 18 days</t>
  </si>
  <si>
    <t>Licensed Technology and Other [Member]</t>
  </si>
  <si>
    <t>Patents [Member]</t>
  </si>
  <si>
    <t>7 years 8 months 12 days</t>
  </si>
  <si>
    <t>Supplier Arrangement [Member]</t>
  </si>
  <si>
    <t>Acquired Intangibles - Additional Information (Detail) - USD ($) $ in Millions</t>
  </si>
  <si>
    <t>Fingerprint Developed Technology [Member]</t>
  </si>
  <si>
    <t>Disposal group including discontinued operation, intangible assets</t>
  </si>
  <si>
    <t>Acquired Intangibles - Schedule of Expected Annual Aggregate Amortization Expense (Detail) - USD ($) $ in Millions</t>
  </si>
  <si>
    <t>Thereafter</t>
  </si>
  <si>
    <t>Debt - Additional Information (Detail) - USD ($)</t>
  </si>
  <si>
    <t>Jun. 26, 2017</t>
  </si>
  <si>
    <t>Apr. 06, 2017</t>
  </si>
  <si>
    <t>Jul. 31, 2017</t>
  </si>
  <si>
    <t>Jun. 30, 2017</t>
  </si>
  <si>
    <t>Oct. 20, 2015</t>
  </si>
  <si>
    <t>Sep. 30, 2014</t>
  </si>
  <si>
    <t>Debt Instrument [Line Items]</t>
  </si>
  <si>
    <t>Debt issuance cost</t>
  </si>
  <si>
    <t>Percentage of voting capital stock</t>
  </si>
  <si>
    <t>65.00%</t>
  </si>
  <si>
    <t>Description of periodic payments</t>
  </si>
  <si>
    <t>The term loan facility requires repayment over five years with nineteen quarterly principal payments which began in the three months ended March 31, 2015.</t>
  </si>
  <si>
    <t>Quarterly payment beginning period</t>
  </si>
  <si>
    <t>Mar. 31,
		2015</t>
  </si>
  <si>
    <t>Final principal payment</t>
  </si>
  <si>
    <t>First Four Quarters [Member]</t>
  </si>
  <si>
    <t>Quarterly principal payment</t>
  </si>
  <si>
    <t>Next Fourteen Quarters [Member]</t>
  </si>
  <si>
    <t>Credit Agreement [Member] | Bridge Loan [Member]</t>
  </si>
  <si>
    <t>Line of credit facility amount</t>
  </si>
  <si>
    <t>Credit Agreement [Member] | Revolving Credit Facility [Member]</t>
  </si>
  <si>
    <t>Additional borrowing capacity</t>
  </si>
  <si>
    <t>Amount borrowed under revolving credit facility</t>
  </si>
  <si>
    <t>Credit Agreement [Member] | Revolving Credit Facility [Member] | Subsequent Event [Member]</t>
  </si>
  <si>
    <t>Credit Agreement [Member] | Revolving Credit Facility [Member] | Minimum [Member]</t>
  </si>
  <si>
    <t>Commitment fee percentage of unused portion</t>
  </si>
  <si>
    <t>0.25%</t>
  </si>
  <si>
    <t>Credit Agreement [Member] | Revolving Credit Facility [Member] | Maximum [Member]</t>
  </si>
  <si>
    <t>0.45%</t>
  </si>
  <si>
    <t>Credit Agreement [Member] | Letter of Credit [Member]</t>
  </si>
  <si>
    <t>Credit Agreement [Member] | Term Loan Facility [Member]</t>
  </si>
  <si>
    <t>Credit Agreement [Member] | Revolving Credit and Term Loan Facility [Member]</t>
  </si>
  <si>
    <t>Increase in Line of credit facility</t>
  </si>
  <si>
    <t>Debt amortization period</t>
  </si>
  <si>
    <t>60 months</t>
  </si>
  <si>
    <t>Description of Base Rate</t>
  </si>
  <si>
    <t>The revolving credit facility and term loans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t>
  </si>
  <si>
    <t>Maturity period</t>
  </si>
  <si>
    <t>Sep. 30,
		2019</t>
  </si>
  <si>
    <t>Maximum accounts receivable financings per quarter</t>
  </si>
  <si>
    <t>Fixed coverage ratio</t>
  </si>
  <si>
    <t>225.00%</t>
  </si>
  <si>
    <t>Covenant description</t>
  </si>
  <si>
    <t>The Incremental Amendment increased the maximum permitted leverage ratio during the last three years of the agreement from 2.0:1.0 to 2.50:1.00, with a further increase to 3.00:1.00 for the first four fiscal quarters ending after any acquisition having an aggregate consideration exceeding $150.0 million and stepping down to 2.75:1.00 thereafter, and modified the negative covenants to permit up to $50.0 million per fiscal quarter of accounts receivable financings.</t>
  </si>
  <si>
    <t>Under the Credit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2.50 to 1.0 provided that for the four fiscal quarters ending after the date of a material acquisition, such maximum leverage ratio shall be adjusted to 3.0 to 1.0, and thereafter, shall not be more than 2.75 to 1.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2.25 to 1.0. As of the end of fiscal 2017, we were in compliance with the restrictive covenants.</t>
  </si>
  <si>
    <t>Maximum leverage ratio permitted</t>
  </si>
  <si>
    <t>250.00%</t>
  </si>
  <si>
    <t>Minimum acquisition consideration under credit agreement</t>
  </si>
  <si>
    <t>Credit Agreement [Member] | Revolving Credit and Term Loan Facility [Member] | For Four Fiscal Quarters Ending After Date of Material Acquisition [Member]</t>
  </si>
  <si>
    <t>Current maximum leverage ratio</t>
  </si>
  <si>
    <t>Adjusted leverage ratio maximum</t>
  </si>
  <si>
    <t>300.00%</t>
  </si>
  <si>
    <t>Credit Agreement [Member] | Revolving Credit and Term Loan Facility [Member] | Thereafter [Member]</t>
  </si>
  <si>
    <t>Maximum leverage ratio</t>
  </si>
  <si>
    <t>275.00%</t>
  </si>
  <si>
    <t>Credit Agreement [Member] | Revolving Credit and Term Loan Facility [Member] | For The Four Consecutive Quarters Ending With The Quarter Of Measurement [Member]</t>
  </si>
  <si>
    <t>Minimum interest coverage ratio</t>
  </si>
  <si>
    <t>350.00%</t>
  </si>
  <si>
    <t>Credit Agreement [Member] | Revolving Credit and Term Loan Facility [Member] | Last Three Years of Agreement [Member]</t>
  </si>
  <si>
    <t>200.00%</t>
  </si>
  <si>
    <t>Credit Agreement [Member] | Revolving Credit and Term Loan Facility [Member] | For The First Four Fiscal Quarters Ending After Any Acquisition [Member]</t>
  </si>
  <si>
    <t>Credit Agreement [Member] | Revolving Credit and Term Loan Facility [Member] | Minimum [Member]</t>
  </si>
  <si>
    <t>Interest rates on borrowings</t>
  </si>
  <si>
    <t>1.85%</t>
  </si>
  <si>
    <t>Credit Agreement [Member] | Revolving Credit and Term Loan Facility [Member] | Maximum [Member]</t>
  </si>
  <si>
    <t>2.86%</t>
  </si>
  <si>
    <t>Credit Agreement [Member] | Revolving Credit and Term Loan Facility [Member] | Federal Funds Effective Swap Rate [Member]</t>
  </si>
  <si>
    <t>Basis spread on variable rate</t>
  </si>
  <si>
    <t>0.50%</t>
  </si>
  <si>
    <t>Credit Agreement [Member] | Revolving Credit and Term Loan Facility [Member] | London Interbank Offered Rate (LIBOR) [Member]</t>
  </si>
  <si>
    <t>1.00%</t>
  </si>
  <si>
    <t>Credit Agreement [Member] | Revolving Credit and Term Loan Facility [Member] | London Interbank Offered Rate (LIBOR) [Member] | Minimum [Member]</t>
  </si>
  <si>
    <t>Credit Agreement [Member] | Revolving Credit and Term Loan Facility [Member] | London Interbank Offered Rate (LIBOR) [Member] | Maximum [Member]</t>
  </si>
  <si>
    <t>2.00%</t>
  </si>
  <si>
    <t>Credit Agreement [Member] | Revolving Credit and Term Loan Facility [Member] | Base Rate [Member] | Minimum [Member]</t>
  </si>
  <si>
    <t>0.00%</t>
  </si>
  <si>
    <t>Credit Agreement [Member] | Revolving Credit and Term Loan Facility [Member] | Base Rate [Member] | Maximum [Member]</t>
  </si>
  <si>
    <t>0.50% Convertible Senior Notes due 2022 [Member] | Revolving Credit and Term Loan Facility [Member] | Subsequent Event [Member]</t>
  </si>
  <si>
    <t>Proceeds to pay off the balance</t>
  </si>
  <si>
    <t>Commitments and Contingencies - Additional Information (Detail) ¥ in Millions, $ in Millions</t>
  </si>
  <si>
    <t>Jun. 24, 2017USD ($)</t>
  </si>
  <si>
    <t>Sep. 30, 2015JPY (¥)</t>
  </si>
  <si>
    <t>Commitments Contingencies And Litigation [Line Items]</t>
  </si>
  <si>
    <t>Period of expiration dates of operating leases for office facilities</t>
  </si>
  <si>
    <t>2017 to 2022</t>
  </si>
  <si>
    <t>Total rent expense, recognized on a straight-line basis</t>
  </si>
  <si>
    <t>Contingent consideration liabilities recorded for business combinations</t>
  </si>
  <si>
    <t>IIX Inc [Member]</t>
  </si>
  <si>
    <t>Indemnification Holdback Liability Non-current | ¥</t>
  </si>
  <si>
    <t>Renesas [Member]</t>
  </si>
  <si>
    <t>Indemnification holdback liability remitted</t>
  </si>
  <si>
    <t>Minimum [Member]</t>
  </si>
  <si>
    <t>Duration of renewal options of facilities under operating leases</t>
  </si>
  <si>
    <t>Maximum [Member]</t>
  </si>
  <si>
    <t>Commitments and Contingencies - Aggregate Minimum Rental Commitments for Non-Cancelable Operating Leases (Detail) $ in Millions</t>
  </si>
  <si>
    <t>Total minimum operating lease payments</t>
  </si>
  <si>
    <t>Stockholders' Equity - Additional Information (Detail) - USD ($)</t>
  </si>
  <si>
    <t>Stock repurchase program authorized amount</t>
  </si>
  <si>
    <t>Common stock repurchase program expiry date</t>
  </si>
  <si>
    <t>Jul. 31,
		2018</t>
  </si>
  <si>
    <t>Stock repurchase program remaining authorized amount</t>
  </si>
  <si>
    <t>Stockholders' Equity - Shares Reserved for Future Issuance (Detail) - shares</t>
  </si>
  <si>
    <t>Class of Stock [Line Items]</t>
  </si>
  <si>
    <t>Awards available for grant under all share-based compensation plans</t>
  </si>
  <si>
    <t>Reserved for future issuance</t>
  </si>
  <si>
    <t>Stock options outstanding [Member]</t>
  </si>
  <si>
    <t>Share-Based Compensation - Share-Based Compensation Awards Available for Grant or Issuance (Detail)</t>
  </si>
  <si>
    <t>Jun. 24, 2017shares</t>
  </si>
  <si>
    <t>Balance beginning</t>
  </si>
  <si>
    <t>Additional shares authorized</t>
  </si>
  <si>
    <t>Stock options granted</t>
  </si>
  <si>
    <t>Deferred stock units granted</t>
  </si>
  <si>
    <t>Market stock units granted</t>
  </si>
  <si>
    <t>Market stock units performance adjustment</t>
  </si>
  <si>
    <t>Purchases under employee stock purchase plan</t>
  </si>
  <si>
    <t>Forfeited</t>
  </si>
  <si>
    <t>Fungible Shares Ratio Adjustment</t>
  </si>
  <si>
    <t>Balance ending</t>
  </si>
  <si>
    <t>2010 Employee Stock Purchase Plan [Member]</t>
  </si>
  <si>
    <t>2010 [Member] | Incentive Compensation Plan [Member]</t>
  </si>
  <si>
    <t>Share-Based Compensation - Share-Based Compensation and Related Tax Benefit Recognized in Consolidated Statements of Income (Detail) - USD ($) $ in Millions</t>
  </si>
  <si>
    <t>Share-based Compensation Arrangement by Share-based Payment Award, Compensation Cost [Line Items]</t>
  </si>
  <si>
    <t>Income tax benefit on share-based compensation</t>
  </si>
  <si>
    <t>Cost of Revenue [Member]</t>
  </si>
  <si>
    <t>Research and Development [Member]</t>
  </si>
  <si>
    <t>Selling, General, and Administrative [Member]</t>
  </si>
  <si>
    <t>Share-Based Compensation - Stock Options - Additional Information (Detail) - Stock option outstanding [Member] $ / shares in Units, shares in Millions, $ in Millions</t>
  </si>
  <si>
    <t>Jun. 24, 2017USD ($)$ / sharesshares</t>
  </si>
  <si>
    <t>Percentage of fair market value for which exercise price is designated on incentive and nonqualified stock option grants</t>
  </si>
  <si>
    <t>Options granted under the 2010 Plan</t>
  </si>
  <si>
    <t>vest three to four years from the vesting commencement date and expire seven years after the date of grant if not exercised.</t>
  </si>
  <si>
    <t>Closing price of common stock used to calculate Aggregate intrinsic value of stock option outstanding | $ / shares</t>
  </si>
  <si>
    <t>Percentage of stock option awards outstanding were vested</t>
  </si>
  <si>
    <t>51.00%</t>
  </si>
  <si>
    <t>Number of options vested and expected to vest | shares</t>
  </si>
  <si>
    <t>Aggregate intrinsic value of fully vested options and options expected to vest | $</t>
  </si>
  <si>
    <t>Weighted average exercise price of fully vested options and options expected to vest | $ / shares</t>
  </si>
  <si>
    <t>Weighted average remaining contractual term of fully vested options and options expected to vest</t>
  </si>
  <si>
    <t>3 years 5 months 9 days</t>
  </si>
  <si>
    <t>Weighted average remaining contractual term for exercisable options</t>
  </si>
  <si>
    <t>2 years 9 months 15 days</t>
  </si>
  <si>
    <t>Unrecognized share-based compensation costs for stock options granted | $</t>
  </si>
  <si>
    <t>Unrecognized share-based compensation, period for recognition</t>
  </si>
  <si>
    <t>1 year 11 months 16 days</t>
  </si>
  <si>
    <t>Share Based Compensation - Balance of Outstanding and Exercisable Stock Options (Detail) $ / shares in Units, $ in Millions</t>
  </si>
  <si>
    <t>Stock Option Awards Outstanding, Balance at June 30, 2016 | shares</t>
  </si>
  <si>
    <t>Stock Option Awards Outstanding, Granted | shares</t>
  </si>
  <si>
    <t>Stock Option Awards Outstanding, Exercised | shares</t>
  </si>
  <si>
    <t>Stock Option Awards Outstanding, Forfeited | shares</t>
  </si>
  <si>
    <t>Stock Option Awards Outstanding, Expired | shares</t>
  </si>
  <si>
    <t>Stock Option Awards Outstanding, Balance at June 30, 2017 | shares</t>
  </si>
  <si>
    <t>Stock Option Awards Outstanding, Exercisable at June 30, 2017 | shares</t>
  </si>
  <si>
    <t>Weighted Average Exercise Price, Balance at June 30, 2016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Balance at June 30, 2017 | $ / shares</t>
  </si>
  <si>
    <t>Weighted Average Exercise Price, Exercisable at June 30, 2017 | $ / shares</t>
  </si>
  <si>
    <t>Intrinsic Value, Balance at June 30, 2017 | $</t>
  </si>
  <si>
    <t>Intrinsic Value, Exercisable at June 30, 2017 | $</t>
  </si>
  <si>
    <t>Share-Based Compensation - Cash Received and Aggregate Intrinsic Value of Stock Options Exercised (Detail) - USD ($) $ in Millions</t>
  </si>
  <si>
    <t>Cash received</t>
  </si>
  <si>
    <t>Aggregate intrinsic value</t>
  </si>
  <si>
    <t>Share-Based Compensation - Fair Value of Each Award Granted Under Stock Option Plans (Detail) - $ / shares</t>
  </si>
  <si>
    <t>Stock option outstanding [Member]</t>
  </si>
  <si>
    <t>Fair value per award</t>
  </si>
  <si>
    <t>Expected volatility</t>
  </si>
  <si>
    <t>52.54%</t>
  </si>
  <si>
    <t>45.57%</t>
  </si>
  <si>
    <t>43.65%</t>
  </si>
  <si>
    <t>Expected life in years</t>
  </si>
  <si>
    <t>2 years 11 months 8 days</t>
  </si>
  <si>
    <t>2 years 11 months 4 days</t>
  </si>
  <si>
    <t>Risk-free interest rate</t>
  </si>
  <si>
    <t>1.01%</t>
  </si>
  <si>
    <t>0.92%</t>
  </si>
  <si>
    <t>0.79%</t>
  </si>
  <si>
    <t>Correlation coefficient</t>
  </si>
  <si>
    <t>45.00%</t>
  </si>
  <si>
    <t>42.00%</t>
  </si>
  <si>
    <t>43.00%</t>
  </si>
  <si>
    <t>Market stock units outstanding [Member] | SOX Index [Member]</t>
  </si>
  <si>
    <t>21.23%</t>
  </si>
  <si>
    <t>19.65%</t>
  </si>
  <si>
    <t>20.60%</t>
  </si>
  <si>
    <t>45.20%</t>
  </si>
  <si>
    <t>40.40%</t>
  </si>
  <si>
    <t>38.70%</t>
  </si>
  <si>
    <t>3 years 9 months 18 days</t>
  </si>
  <si>
    <t>1.03%</t>
  </si>
  <si>
    <t>1.22%</t>
  </si>
  <si>
    <t>1.18%</t>
  </si>
  <si>
    <t>48.30%</t>
  </si>
  <si>
    <t>44.20%</t>
  </si>
  <si>
    <t>44.00%</t>
  </si>
  <si>
    <t>4 years 7 months 6 days</t>
  </si>
  <si>
    <t>1.94%</t>
  </si>
  <si>
    <t>1.72%</t>
  </si>
  <si>
    <t>1.80%</t>
  </si>
  <si>
    <t>Share-Based Compensation - Deferred Stock Units - Additional Information (Detail) - Deferred stock units outstanding [Member] - USD ($) $ / shares in Units, $ in Millions</t>
  </si>
  <si>
    <t>DSUs granted under the 2010 Plan</t>
  </si>
  <si>
    <t>vest ratably over three to four years from the vesting commencement date.</t>
  </si>
  <si>
    <t>Shares withheld to meet statutory minimum tax withholding requirements</t>
  </si>
  <si>
    <t>Shares valued withheld to meet statutory minimum tax withholding requirements</t>
  </si>
  <si>
    <t>Closing price of common stock used to calculate Aggregate intrinsic value of stock option outstanding</t>
  </si>
  <si>
    <t>Unrecognized share-based compensation cost for DSUs granted</t>
  </si>
  <si>
    <t>2 years 1 month 3 days</t>
  </si>
  <si>
    <t>Aggregate market value of DSUs</t>
  </si>
  <si>
    <t>Share-Based Compensation - Balance and Aggregate Intrinsic Value of Stock Units (Detail) $ / shares in Units, $ in Millions</t>
  </si>
  <si>
    <t>Stock Unit Awards, Granted</t>
  </si>
  <si>
    <t>Stock Unit Awards, Performance adjustment</t>
  </si>
  <si>
    <t>Stock Unit Awards Outstanding, Balance at June 30, 2016</t>
  </si>
  <si>
    <t>Stock Unit Awards, Delivered</t>
  </si>
  <si>
    <t>Stock Unit Awards, Forfeited</t>
  </si>
  <si>
    <t>Stock Unit Awards Outstanding, Balance at June 30, 2017</t>
  </si>
  <si>
    <t>Aggregate Intrinsic Value, Balance at June 30, 2017 | $</t>
  </si>
  <si>
    <t>Weighted Average Grant Date Fair Value, Balance at June 30, 2016 | $ / shares</t>
  </si>
  <si>
    <t>Weighted Average Grant Date Fair Value, Granted | $ / shares</t>
  </si>
  <si>
    <t>Weighted Average Grant Date Fair Value, Delivered | $ / shares</t>
  </si>
  <si>
    <t>Weighted Average Grant Date Fair Value, Forfeited | $ / shares</t>
  </si>
  <si>
    <t>Weighted Average Grant Date Fair Value, Balance at June 30, 2017 | $ / shares</t>
  </si>
  <si>
    <t>Share-Based Compensation - Market Stock Units - Additional Information (Detail) $ / shares in Units, $ in Millions</t>
  </si>
  <si>
    <t>Stock unit awards, performance adjustment</t>
  </si>
  <si>
    <t>Vesting period of the underlying awards</t>
  </si>
  <si>
    <t>Potential payout adjustment ratio</t>
  </si>
  <si>
    <t>Shares valued withheld to meet statutory minimum tax withholding requirements | $</t>
  </si>
  <si>
    <t>Unrecognized share-based compensation cost | $</t>
  </si>
  <si>
    <t>Market stock units outstanding [Member] | Fiscal 2014 MSU Grants [Member]</t>
  </si>
  <si>
    <t>SOX Index TSR percentage points</t>
  </si>
  <si>
    <t>27.00%</t>
  </si>
  <si>
    <t>Percentage of targeted shares, MSU grants</t>
  </si>
  <si>
    <t>Market stock units outstanding [Member] | October 2015 MS Grants [Member]</t>
  </si>
  <si>
    <t>50.00%</t>
  </si>
  <si>
    <t>Market stock units outstanding [Member] | October 2014 MSU Grants [Member]</t>
  </si>
  <si>
    <t>54.00%</t>
  </si>
  <si>
    <t>Market stock units outstanding [Member] | Minimum [Member]</t>
  </si>
  <si>
    <t>Potential payout range</t>
  </si>
  <si>
    <t>Market stock units outstanding [Member] | Maximum [Member]</t>
  </si>
  <si>
    <t>Market stock units outstanding [Member] | Share-based Compensation Award, First Tranche [Member]</t>
  </si>
  <si>
    <t>Market stock units outstanding [Member] | Share-based Compensation Award, First Tranche [Member] | Maximum [Member]</t>
  </si>
  <si>
    <t>Market stock units outstanding [Member] | Share-based Compensation Award, Second Tranche [Member]</t>
  </si>
  <si>
    <t>Market stock units outstanding [Member] | Share-based Compensation Award, Second Tranche [Member] | Maximum [Member]</t>
  </si>
  <si>
    <t>Market stock units outstanding [Member] | Share-based Compensation Award, Third Tranche [Member]</t>
  </si>
  <si>
    <t>Share-Based Compensation - Employee Stock Purchase Plan - Additional Information (Detail) $ in Millions</t>
  </si>
  <si>
    <t>Stock purchases under Employee Stock Purchase Plan as a percentage of employee compensation, maximum, subject to legal restrictions and limitations</t>
  </si>
  <si>
    <t>Employee common stock purchases through payroll deductions under Employee Stock Purchase Plan, price as a percentage of fair market value</t>
  </si>
  <si>
    <t>85.00%</t>
  </si>
  <si>
    <t>Offering period extends under Employee Stock Purchase Plan</t>
  </si>
  <si>
    <t>up to two years</t>
  </si>
  <si>
    <t>Employee Stock Purchase Plan [Member]</t>
  </si>
  <si>
    <t>Expected lives of the implied volatility</t>
  </si>
  <si>
    <t>6 months</t>
  </si>
  <si>
    <t>Historical volatility for expected lives</t>
  </si>
  <si>
    <t>Unrecognized share-based compensation costs for stock options granted</t>
  </si>
  <si>
    <t>Period over which share-based compensation is amortized duration</t>
  </si>
  <si>
    <t>16 months</t>
  </si>
  <si>
    <t>Share-Based Compensation - Shares Purchased, Weighted Average Purchase Price, Cash Received, and Aggregate Intrinsic Value for ESPP (Detail) - USD ($) $ / shares in Units, $ in Millions</t>
  </si>
  <si>
    <t>Shares purchased</t>
  </si>
  <si>
    <t>Weighted average purchase price</t>
  </si>
  <si>
    <t>Share-Based Compensation - Fair Value of Each Award Granted Under ESPP (Detail) - Employee Stock Purchase Plan [Member] - $ / shares</t>
  </si>
  <si>
    <t>38.40%</t>
  </si>
  <si>
    <t>37.40%</t>
  </si>
  <si>
    <t>36.80%</t>
  </si>
  <si>
    <t>0.62%</t>
  </si>
  <si>
    <t>0.33%</t>
  </si>
  <si>
    <t>0.07%</t>
  </si>
  <si>
    <t>54.90%</t>
  </si>
  <si>
    <t>40.60%</t>
  </si>
  <si>
    <t>47.90%</t>
  </si>
  <si>
    <t>1.20%</t>
  </si>
  <si>
    <t>0.54%</t>
  </si>
  <si>
    <t>Employee Benefit Plans - Additional Information (Detail) - USD ($)</t>
  </si>
  <si>
    <t>Annual limit of employees contribution to defined contribution plan</t>
  </si>
  <si>
    <t>Annual limit of contribution for 50 years or older employees</t>
  </si>
  <si>
    <t>Percentage of maximum employer matching contribution to defined contribution plans</t>
  </si>
  <si>
    <t>25.00%</t>
  </si>
  <si>
    <t>Employer matching fund vested period</t>
  </si>
  <si>
    <t>Employer matching funds vest percentage</t>
  </si>
  <si>
    <t>Contributions by employer matching contributions</t>
  </si>
  <si>
    <t>Income Taxes - Tabular Disclosure of Income Before Income Tax Between Domestic and Foreign Jurisdictions (Detail) - USD ($) $ in Millions</t>
  </si>
  <si>
    <t>Income Loss From Operations Before Provision Benefit For Income Taxes [Line Items]</t>
  </si>
  <si>
    <t>Income before provision for income taxes</t>
  </si>
  <si>
    <t>United States [Member]</t>
  </si>
  <si>
    <t>Foreign [Member]</t>
  </si>
  <si>
    <t>Income Taxes - Provision for Income Taxes (Detail) - USD ($) $ in Millions</t>
  </si>
  <si>
    <t>Current tax expense</t>
  </si>
  <si>
    <t>Federal</t>
  </si>
  <si>
    <t>Foreign</t>
  </si>
  <si>
    <t>Current Income Tax Expense, Total</t>
  </si>
  <si>
    <t>Deferred tax benefit</t>
  </si>
  <si>
    <t>Deferred Income Tax Benefit, Total</t>
  </si>
  <si>
    <t>Income Taxes - Provision for Income Taxes Differs from Federal Statutory Rate (Detail) - USD ($) $ in Millions</t>
  </si>
  <si>
    <t>Provision at U.S. federal statutory rate</t>
  </si>
  <si>
    <t>Qualified stock options</t>
  </si>
  <si>
    <t>Business credits</t>
  </si>
  <si>
    <t>Foreign tax differential</t>
  </si>
  <si>
    <t>Non-deductible portion of contingent consideration</t>
  </si>
  <si>
    <t>Change in valuation allowance</t>
  </si>
  <si>
    <t>Nondeductible amortization</t>
  </si>
  <si>
    <t>Other differences</t>
  </si>
  <si>
    <t>Income Taxes - Net Deferred Tax Assets (Liabilities) (Detail) - USD ($) $ in Millions</t>
  </si>
  <si>
    <t>Non-current deferred tax assets</t>
  </si>
  <si>
    <t>Non-current deferred tax liabilities</t>
  </si>
  <si>
    <t>Net deferred tax assets</t>
  </si>
  <si>
    <t>Income Taxes - Significant Components of Deferred Tax Assets (Liabilities) (Detail) - USD ($) $ in Millions</t>
  </si>
  <si>
    <t>Deferred tax assets:</t>
  </si>
  <si>
    <t>Investment writedowns</t>
  </si>
  <si>
    <t>Inventory writedowns</t>
  </si>
  <si>
    <t>Property and equipment</t>
  </si>
  <si>
    <t>Deferred compensation</t>
  </si>
  <si>
    <t>Business credit carryforward</t>
  </si>
  <si>
    <t>Net operating loss carryforward</t>
  </si>
  <si>
    <t>Other accruals</t>
  </si>
  <si>
    <t>Deferred Tax Assets, Gross</t>
  </si>
  <si>
    <t>Valuation allowance</t>
  </si>
  <si>
    <t>Deferred Tax Assets, Net</t>
  </si>
  <si>
    <t>Deferred tax liabilities:</t>
  </si>
  <si>
    <t>Acquisition intangibles</t>
  </si>
  <si>
    <t>Interest</t>
  </si>
  <si>
    <t>Deferred tax liabilities, Total</t>
  </si>
  <si>
    <t>Income Taxes - Additional Information (Detail) - USD ($)</t>
  </si>
  <si>
    <t>Jun. 28, 2014</t>
  </si>
  <si>
    <t>Income Tax Disclosure [Line Items]</t>
  </si>
  <si>
    <t>Net increase in valuation allowance</t>
  </si>
  <si>
    <t>Undistributed earnings of foreign subsidiaries</t>
  </si>
  <si>
    <t>Deferred tax liability associated with undistributed earnings of foreign subsidiaries</t>
  </si>
  <si>
    <t>Tax credit carryforward, amount to be recorded to additional paid in capital when realized</t>
  </si>
  <si>
    <t>Federal alternative minimum tax credit carryforward</t>
  </si>
  <si>
    <t>Gross unrecognized tax benefits</t>
  </si>
  <si>
    <t>Gross unrecognized tax benefits increased during the year</t>
  </si>
  <si>
    <t>Unrecognized tax benefit, reduction of effective tax rate if recognized</t>
  </si>
  <si>
    <t>Increase in interest and penalties accrued related to unrecognized tax benefits</t>
  </si>
  <si>
    <t>Decrease in interest and penalties accrued related to unrecognized tax benefits</t>
  </si>
  <si>
    <t>Interest and penalties accrued related to unrecognized tax benefits</t>
  </si>
  <si>
    <t>Estimated decrease in unrecognized tax benefit in next 12 months</t>
  </si>
  <si>
    <t>Estimated increase in unrecognized tax benefit in next 12 months</t>
  </si>
  <si>
    <t>Federal [Member]</t>
  </si>
  <si>
    <t>Net operating loss carryforwards</t>
  </si>
  <si>
    <t>Tax credit carryforward, amount</t>
  </si>
  <si>
    <t>State and Local Jurisdiction [Member]</t>
  </si>
  <si>
    <t>Net operating loss, beginning of expiration period</t>
  </si>
  <si>
    <t>Income Taxes - Reconciliation of Gross Unrecognized Tax Benefits (Detail) - USD ($) $ in Millions</t>
  </si>
  <si>
    <t>Increase in unrecognized tax benefits related to current year tax positions</t>
  </si>
  <si>
    <t>Increase in unrecognized tax benefits related to prior year tax positions</t>
  </si>
  <si>
    <t>Decrease due to statute expiration</t>
  </si>
  <si>
    <t>Ending Balance</t>
  </si>
  <si>
    <t>Segment, Customers, and Geographic Information - Additional Information (Detail) $ in Millions</t>
  </si>
  <si>
    <t>Jun. 24, 2017USD ($)SegmentProduct</t>
  </si>
  <si>
    <t>Number of product | Product</t>
  </si>
  <si>
    <t>Goodwill | $</t>
  </si>
  <si>
    <t>Segment, Customers, and Geographic Information - Net Revenue within Geographic Areas Based on Customers' Locations (Detail) - USD ($) $ in Millions</t>
  </si>
  <si>
    <t>Revenues from External Customers and Long-Lived Assets [Line Items]</t>
  </si>
  <si>
    <t>China [Member]</t>
  </si>
  <si>
    <t>Japan [Member]</t>
  </si>
  <si>
    <t>South Korea [Member]</t>
  </si>
  <si>
    <t>Taiwan [Member]</t>
  </si>
  <si>
    <t>Other [Member]</t>
  </si>
  <si>
    <t>Segment, Customers, and Geographic Information - Net Revenue from External Customers (Detail) - USD ($) $ in Millions</t>
  </si>
  <si>
    <t>Revenue from External Customer [Line Items]</t>
  </si>
  <si>
    <t>Mobile Product Applications [Member]</t>
  </si>
  <si>
    <t>PC Product Applications [Member]</t>
  </si>
  <si>
    <t>Segment, Customers, and Geographic Information - Long-Lived Assets within Geographic Areas (Detail) - USD ($) $ in Millions</t>
  </si>
  <si>
    <t>Long Lived Assets By Geographical Areas [Line Items]</t>
  </si>
  <si>
    <t>Long-lived assets</t>
  </si>
  <si>
    <t>Asia/Pacific [Member]</t>
  </si>
  <si>
    <t>Segment, Customers, and Geographic Information - Major Customers' Revenue as a Percentage of Total Net Revenue (Detail) - Sales Revenue, Net [Member] - Customer Concentration Risk [Member]</t>
  </si>
  <si>
    <t>Concentration Risk, Percentage</t>
  </si>
  <si>
    <t>24.00%</t>
  </si>
  <si>
    <t>20.00%</t>
  </si>
  <si>
    <t>16.00%</t>
  </si>
  <si>
    <t>19.00%</t>
  </si>
  <si>
    <t>21.00%</t>
  </si>
  <si>
    <t>18.00%</t>
  </si>
  <si>
    <t>Segment, Customers, and Geographic Information - Major Customers' Revenue as a Percentage of Total Net Revenue (Parenthetical) (Detail)</t>
  </si>
  <si>
    <t>Maximum [Member] | Sales Revenue, Net [Member] | Customer Concentration Risk [Member]</t>
  </si>
  <si>
    <t>Restructuring Activities - Additional Information (Detail) - USD ($) $ in Millions</t>
  </si>
  <si>
    <t>3 Months Ended</t>
  </si>
  <si>
    <t>Sep. 26, 2015</t>
  </si>
  <si>
    <t>Restructuring Cost And Reserve [Line Items]</t>
  </si>
  <si>
    <t>Employee Severance and Benefits [Member]</t>
  </si>
  <si>
    <t>Total restructuring charges</t>
  </si>
  <si>
    <t>Facility Consolidation and Related Charges [Member]</t>
  </si>
  <si>
    <t>Restructuring Activities - Restructuring Liability Activities (Detail) - USD ($) $ in Millions</t>
  </si>
  <si>
    <t>Jun. 30, 2016</t>
  </si>
  <si>
    <t>Beginning Balance</t>
  </si>
  <si>
    <t>Additional accruals</t>
  </si>
  <si>
    <t>Cash payments</t>
  </si>
  <si>
    <t>Non-cash settlements</t>
  </si>
  <si>
    <t>Subsequent Events - Additional Information (Detail)</t>
  </si>
  <si>
    <t>Jul. 25, 2017USD ($)shares</t>
  </si>
  <si>
    <t>Jun. 26, 2017USD ($)shares</t>
  </si>
  <si>
    <t>Jun. 20, 2017USD ($)Day$ / sharesshares</t>
  </si>
  <si>
    <t>Jun. 11, 2017USD ($)</t>
  </si>
  <si>
    <t>Jun. 26, 2016USD ($)</t>
  </si>
  <si>
    <t>Jun. 24, 2017USD ($)shares</t>
  </si>
  <si>
    <t>Jul. 31, 2017USD ($)</t>
  </si>
  <si>
    <t>Apr. 06, 2017USD ($)</t>
  </si>
  <si>
    <t>Jun. 25, 2016USD ($)shares</t>
  </si>
  <si>
    <t>Oct. 20, 2015USD ($)</t>
  </si>
  <si>
    <t>Sep. 30, 2014USD ($)</t>
  </si>
  <si>
    <t>Subsequent Event [Line Items]</t>
  </si>
  <si>
    <t>Number of shares of common stock purchased | shares</t>
  </si>
  <si>
    <t>Purchase of common stock, value</t>
  </si>
  <si>
    <t>Purchase Agreement [Member] | 0.50% Convertible Senior Notes due 2022 [Member] | Wells Fargo Securities, LLC [Member]</t>
  </si>
  <si>
    <t>Debt instrument aggregate principal amount</t>
  </si>
  <si>
    <t>Debt instrument additional aggregate principal amount</t>
  </si>
  <si>
    <t>Option to purchase additional principal amount of notes granted to initial purchasers, period</t>
  </si>
  <si>
    <t>30 days</t>
  </si>
  <si>
    <t>Net proceeds from issuance of convertiable debt</t>
  </si>
  <si>
    <t>Debt Instrument offering completed date</t>
  </si>
  <si>
    <t>Jun. 26,
		2016</t>
  </si>
  <si>
    <t>Debt instrument maturity date</t>
  </si>
  <si>
    <t>Jun. 15,
		2022</t>
  </si>
  <si>
    <t>Conversion of notes in multiples of principal amounts</t>
  </si>
  <si>
    <t>Convertible number of shares, principal amount of notes | shares</t>
  </si>
  <si>
    <t>Initial conversion price per share of common stock | $ / shares</t>
  </si>
  <si>
    <t>Note repurchase price, percentage of principal amount of notes</t>
  </si>
  <si>
    <t>Sale price of common stock, minimum threshold percentage</t>
  </si>
  <si>
    <t>130.00%</t>
  </si>
  <si>
    <t>Sale of common stock, threshold trading days | Day</t>
  </si>
  <si>
    <t>Sale of common stock, threshold consecutive trading days | Day</t>
  </si>
  <si>
    <t>Subsequent Event [Member] | Credit Agreement [Member] | Revolving Credit Facility [Member]</t>
  </si>
  <si>
    <t>Subsequent Event [Member] | Purchase Agreement [Member] | 0.50% Convertible Senior Notes due 2022 [Member] | Wells Fargo Securities, LLC [Member]</t>
  </si>
  <si>
    <t>Proceeds from the notes to pay balance due on revolving credit facility under credit agreement and term loan, plus interest due</t>
  </si>
  <si>
    <t>Conexant Systems, LLC [Member]</t>
  </si>
  <si>
    <t>Acquisition agreement date</t>
  </si>
  <si>
    <t>Jun. 11,
		2017</t>
  </si>
  <si>
    <t>Jul. 25,
		2017</t>
  </si>
  <si>
    <t>Conexant Systems, LLC [Member] | Subsequent Event [Member]</t>
  </si>
  <si>
    <t>Purchase price of acquisition</t>
  </si>
  <si>
    <t>Issuance of common stock for acquisition, shares | shares</t>
  </si>
  <si>
    <t>Purchase price held in escrow</t>
  </si>
  <si>
    <t>Marvell Technology Group Ltd [Member] | Asset Purchase Agreement [Member]</t>
  </si>
  <si>
    <t>Expected acquisition closing effective date</t>
  </si>
  <si>
    <t>first quarter of fiscal 2018</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177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703272</v>
      </c>
    </row>
    <row r="18" spans="1:4">
      <c r="A18" s="4" t="s">
        <v>30</v>
      </c>
      <c r="D18" s="6" t="n">
        <v>1695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67.8</v>
      </c>
      <c r="C3" s="7" t="n">
        <v>352.2</v>
      </c>
    </row>
    <row r="4" spans="1:3">
      <c r="A4" s="4" t="s">
        <v>35</v>
      </c>
      <c r="B4" s="8" t="n">
        <v>255.2</v>
      </c>
      <c r="C4" s="8" t="n">
        <v>252.6</v>
      </c>
    </row>
    <row r="5" spans="1:3">
      <c r="A5" s="4" t="s">
        <v>36</v>
      </c>
      <c r="B5" s="8" t="n">
        <v>131.4</v>
      </c>
      <c r="C5" s="8" t="n">
        <v>146.4</v>
      </c>
    </row>
    <row r="6" spans="1:3">
      <c r="A6" s="4" t="s">
        <v>37</v>
      </c>
      <c r="B6" s="8" t="n">
        <v>37.6</v>
      </c>
      <c r="C6" s="8" t="n">
        <v>28.9</v>
      </c>
    </row>
    <row r="7" spans="1:3">
      <c r="A7" s="4" t="s">
        <v>38</v>
      </c>
      <c r="B7" s="5" t="n">
        <v>792</v>
      </c>
      <c r="C7" s="8" t="n">
        <v>780.1</v>
      </c>
    </row>
    <row r="8" spans="1:3">
      <c r="A8" s="4" t="s">
        <v>39</v>
      </c>
      <c r="B8" s="8" t="n">
        <v>113.8</v>
      </c>
      <c r="C8" s="8" t="n">
        <v>112.7</v>
      </c>
    </row>
    <row r="9" spans="1:3">
      <c r="A9" s="4" t="s">
        <v>40</v>
      </c>
      <c r="B9" s="8" t="n">
        <v>206.8</v>
      </c>
      <c r="C9" s="8" t="n">
        <v>206.8</v>
      </c>
    </row>
    <row r="10" spans="1:3">
      <c r="A10" s="4" t="s">
        <v>41</v>
      </c>
      <c r="B10" s="5" t="n">
        <v>101</v>
      </c>
      <c r="C10" s="8" t="n">
        <v>160.3</v>
      </c>
    </row>
    <row r="11" spans="1:3">
      <c r="A11" s="4" t="s">
        <v>42</v>
      </c>
      <c r="B11" s="8" t="n">
        <v>53.1</v>
      </c>
      <c r="C11" s="8" t="n">
        <v>40.3</v>
      </c>
    </row>
    <row r="12" spans="1:3">
      <c r="A12" s="4" t="s">
        <v>43</v>
      </c>
      <c r="B12" s="8" t="n">
        <v>1266.7</v>
      </c>
      <c r="C12" s="8" t="n">
        <v>1300.2</v>
      </c>
    </row>
    <row r="13" spans="1:3">
      <c r="A13" s="3" t="s">
        <v>44</v>
      </c>
    </row>
    <row r="14" spans="1:3">
      <c r="A14" s="4" t="s">
        <v>45</v>
      </c>
      <c r="B14" s="8" t="n">
        <v>135.8</v>
      </c>
      <c r="C14" s="8" t="n">
        <v>172.8</v>
      </c>
    </row>
    <row r="15" spans="1:3">
      <c r="A15" s="4" t="s">
        <v>46</v>
      </c>
      <c r="B15" s="8" t="n">
        <v>31.9</v>
      </c>
      <c r="C15" s="8" t="n">
        <v>39.9</v>
      </c>
    </row>
    <row r="16" spans="1:3">
      <c r="A16" s="4" t="s">
        <v>47</v>
      </c>
      <c r="B16" s="8" t="n">
        <v>17.2</v>
      </c>
      <c r="C16" s="8" t="n">
        <v>11.5</v>
      </c>
    </row>
    <row r="17" spans="1:3">
      <c r="A17" s="4" t="s">
        <v>48</v>
      </c>
      <c r="B17" s="8" t="n">
        <v>8.699999999999999</v>
      </c>
      <c r="C17" s="8" t="n">
        <v>25.5</v>
      </c>
    </row>
    <row r="18" spans="1:3">
      <c r="A18" s="4" t="s">
        <v>49</v>
      </c>
      <c r="B18" s="8" t="n">
        <v>101.8</v>
      </c>
      <c r="C18" s="8" t="n">
        <v>82.3</v>
      </c>
    </row>
    <row r="19" spans="1:3">
      <c r="A19" s="4" t="s">
        <v>50</v>
      </c>
      <c r="B19" s="5" t="n">
        <v>15</v>
      </c>
      <c r="C19" s="8" t="n">
        <v>18.8</v>
      </c>
    </row>
    <row r="20" spans="1:3">
      <c r="A20" s="4" t="s">
        <v>51</v>
      </c>
      <c r="B20" s="8" t="n">
        <v>310.4</v>
      </c>
      <c r="C20" s="8" t="n">
        <v>350.8</v>
      </c>
    </row>
    <row r="21" spans="1:3">
      <c r="A21" s="4" t="s">
        <v>52</v>
      </c>
      <c r="B21" s="5" t="n">
        <v>202</v>
      </c>
      <c r="C21" s="8" t="n">
        <v>216.7</v>
      </c>
    </row>
    <row r="22" spans="1:3">
      <c r="A22" s="4" t="s">
        <v>48</v>
      </c>
      <c r="C22" s="8" t="n">
        <v>6.2</v>
      </c>
    </row>
    <row r="23" spans="1:3">
      <c r="A23" s="4" t="s">
        <v>53</v>
      </c>
      <c r="C23" s="5" t="n">
        <v>9</v>
      </c>
    </row>
    <row r="24" spans="1:3">
      <c r="A24" s="4" t="s">
        <v>54</v>
      </c>
      <c r="B24" s="8" t="n">
        <v>14.1</v>
      </c>
      <c r="C24" s="8" t="n">
        <v>12.5</v>
      </c>
    </row>
    <row r="25" spans="1:3">
      <c r="A25" s="4" t="s">
        <v>55</v>
      </c>
      <c r="B25" s="8" t="n">
        <v>526.5</v>
      </c>
      <c r="C25" s="8" t="n">
        <v>595.2</v>
      </c>
    </row>
    <row r="26" spans="1:3">
      <c r="A26" s="4" t="s">
        <v>56</v>
      </c>
      <c r="B26" s="4" t="s">
        <v>57</v>
      </c>
      <c r="C26" s="4" t="s">
        <v>57</v>
      </c>
    </row>
    <row r="27" spans="1:3">
      <c r="A27" s="3" t="s">
        <v>58</v>
      </c>
    </row>
    <row r="28" spans="1:3">
      <c r="A28" s="4" t="s">
        <v>59</v>
      </c>
      <c r="B28" s="4" t="s">
        <v>57</v>
      </c>
      <c r="C28" s="4" t="s">
        <v>57</v>
      </c>
    </row>
    <row r="29" spans="1:3">
      <c r="A29" s="4" t="s">
        <v>60</v>
      </c>
      <c r="B29" s="8" t="n">
        <v>0.1</v>
      </c>
      <c r="C29" s="8" t="n">
        <v>0.1</v>
      </c>
    </row>
    <row r="30" spans="1:3">
      <c r="A30" s="4" t="s">
        <v>61</v>
      </c>
      <c r="B30" s="8" t="n">
        <v>1004.8</v>
      </c>
      <c r="C30" s="8" t="n">
        <v>928.6</v>
      </c>
    </row>
    <row r="31" spans="1:3">
      <c r="A31" s="4" t="s">
        <v>62</v>
      </c>
      <c r="B31" s="8" t="n">
        <v>-980.3</v>
      </c>
      <c r="C31" s="8" t="n">
        <v>-892.3</v>
      </c>
    </row>
    <row r="32" spans="1:3">
      <c r="A32" s="4" t="s">
        <v>63</v>
      </c>
      <c r="B32" s="8" t="n">
        <v>1.5</v>
      </c>
      <c r="C32" s="8" t="n">
        <v>3.3</v>
      </c>
    </row>
    <row r="33" spans="1:3">
      <c r="A33" s="4" t="s">
        <v>64</v>
      </c>
      <c r="B33" s="8" t="n">
        <v>714.1</v>
      </c>
      <c r="C33" s="8" t="n">
        <v>665.3</v>
      </c>
    </row>
    <row r="34" spans="1:3">
      <c r="A34" s="4" t="s">
        <v>65</v>
      </c>
      <c r="B34" s="8" t="n">
        <v>740.2</v>
      </c>
      <c r="C34" s="5" t="n">
        <v>705</v>
      </c>
    </row>
    <row r="35" spans="1:3">
      <c r="A35" s="4" t="s">
        <v>66</v>
      </c>
      <c r="B35" s="7" t="n">
        <v>1266.7</v>
      </c>
      <c r="C35" s="7" t="n">
        <v>13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36</v>
      </c>
      <c r="B14" s="4" t="s">
        <v>248</v>
      </c>
    </row>
    <row r="15" spans="1:2">
      <c r="A15" s="4" t="s">
        <v>191</v>
      </c>
      <c r="B15" s="4" t="s">
        <v>249</v>
      </c>
    </row>
    <row r="16" spans="1:2">
      <c r="A16" s="4" t="s">
        <v>250</v>
      </c>
      <c r="B16" s="4" t="s">
        <v>251</v>
      </c>
    </row>
    <row r="17" spans="1:2">
      <c r="A17" s="4" t="s">
        <v>252</v>
      </c>
      <c r="B17" s="4" t="s">
        <v>253</v>
      </c>
    </row>
    <row r="18" spans="1:2">
      <c r="A18" s="4" t="s">
        <v>40</v>
      </c>
      <c r="B18" s="4" t="s">
        <v>254</v>
      </c>
    </row>
    <row r="19" spans="1:2">
      <c r="A19" s="4" t="s">
        <v>255</v>
      </c>
      <c r="B19" s="4" t="s">
        <v>256</v>
      </c>
    </row>
    <row r="20" spans="1:2">
      <c r="A20" s="4" t="s">
        <v>257</v>
      </c>
      <c r="B20" s="4" t="s">
        <v>258</v>
      </c>
    </row>
    <row r="21" spans="1:2">
      <c r="A21" s="4" t="s">
        <v>259</v>
      </c>
      <c r="B21" s="4" t="s">
        <v>260</v>
      </c>
    </row>
    <row r="22" spans="1:2">
      <c r="A22" s="4" t="s">
        <v>209</v>
      </c>
      <c r="B22" s="4" t="s">
        <v>261</v>
      </c>
    </row>
    <row r="23" spans="1:2">
      <c r="A23" s="4" t="s">
        <v>215</v>
      </c>
      <c r="B23" s="4" t="s">
        <v>262</v>
      </c>
    </row>
    <row r="24" spans="1:2">
      <c r="A24" s="4" t="s">
        <v>263</v>
      </c>
      <c r="B2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36</v>
      </c>
      <c r="B9" s="4" t="s">
        <v>276</v>
      </c>
    </row>
    <row r="10" spans="1:2">
      <c r="A10" s="4" t="s">
        <v>257</v>
      </c>
      <c r="B10"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92</v>
      </c>
    </row>
    <row r="4" spans="1:2">
      <c r="A4" s="4" t="s">
        <v>191</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2</v>
      </c>
    </row>
    <row r="2" spans="1:3">
      <c r="A2" s="3" t="s">
        <v>68</v>
      </c>
    </row>
    <row r="3" spans="1:3">
      <c r="A3" s="4" t="s">
        <v>69</v>
      </c>
      <c r="B3" s="7" t="n">
        <v>2.6</v>
      </c>
      <c r="C3" s="7" t="n">
        <v>3.7</v>
      </c>
    </row>
    <row r="4" spans="1:3">
      <c r="A4" s="4" t="s">
        <v>70</v>
      </c>
      <c r="B4" s="9" t="n">
        <v>0.001</v>
      </c>
      <c r="C4" s="9" t="n">
        <v>0.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9" t="n">
        <v>0.001</v>
      </c>
      <c r="C8" s="9" t="n">
        <v>0.001</v>
      </c>
    </row>
    <row r="9" spans="1:3">
      <c r="A9" s="4" t="s">
        <v>75</v>
      </c>
      <c r="B9" s="5" t="n">
        <v>120000000</v>
      </c>
      <c r="C9" s="5" t="n">
        <v>120000000</v>
      </c>
    </row>
    <row r="10" spans="1:3">
      <c r="A10" s="4" t="s">
        <v>76</v>
      </c>
      <c r="B10" s="5" t="n">
        <v>60579911</v>
      </c>
      <c r="C10" s="5" t="n">
        <v>59532148</v>
      </c>
    </row>
    <row r="11" spans="1:3">
      <c r="A11" s="4" t="s">
        <v>77</v>
      </c>
      <c r="B11" s="5" t="n">
        <v>34638435</v>
      </c>
      <c r="C11" s="5" t="n">
        <v>35212141</v>
      </c>
    </row>
    <row r="12" spans="1:3">
      <c r="A12" s="4" t="s">
        <v>78</v>
      </c>
      <c r="B12" s="5" t="n">
        <v>25941476</v>
      </c>
      <c r="C12" s="5" t="n">
        <v>24320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row>
    <row r="11" spans="1:2">
      <c r="A11" s="3" t="s">
        <v>300</v>
      </c>
    </row>
    <row r="12" spans="1:2">
      <c r="A12" s="4" t="s">
        <v>314</v>
      </c>
      <c r="B12" s="4" t="s">
        <v>315</v>
      </c>
    </row>
    <row r="13" spans="1:2">
      <c r="A13" s="4" t="s">
        <v>316</v>
      </c>
    </row>
    <row r="14" spans="1:2">
      <c r="A14" s="3" t="s">
        <v>300</v>
      </c>
    </row>
    <row r="15" spans="1:2">
      <c r="A15" s="4" t="s">
        <v>314</v>
      </c>
      <c r="B15" s="4" t="s">
        <v>317</v>
      </c>
    </row>
    <row r="16" spans="1:2">
      <c r="A16" s="4" t="s">
        <v>318</v>
      </c>
    </row>
    <row r="17" spans="1:2">
      <c r="A17" s="3" t="s">
        <v>300</v>
      </c>
    </row>
    <row r="18" spans="1:2">
      <c r="A18" s="4" t="s">
        <v>319</v>
      </c>
      <c r="B18" s="4" t="s">
        <v>320</v>
      </c>
    </row>
    <row r="19" spans="1:2">
      <c r="A19" s="4" t="s">
        <v>321</v>
      </c>
    </row>
    <row r="20" spans="1:2">
      <c r="A20" s="3" t="s">
        <v>300</v>
      </c>
    </row>
    <row r="21" spans="1:2">
      <c r="A21" s="4" t="s">
        <v>319</v>
      </c>
      <c r="B21"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row>
    <row r="7" spans="1:2">
      <c r="A7" s="4" t="s">
        <v>344</v>
      </c>
      <c r="B7"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22</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7" t="n">
        <v>361.7</v>
      </c>
      <c r="C3" s="7" t="n">
        <v>324.4</v>
      </c>
    </row>
    <row r="4" spans="1:3">
      <c r="A4" s="4" t="s">
        <v>352</v>
      </c>
      <c r="B4" s="8" t="n">
        <v>1.5</v>
      </c>
      <c r="C4" s="8" t="n">
        <v>3.3</v>
      </c>
    </row>
    <row r="5" spans="1:3">
      <c r="A5" s="4" t="s">
        <v>234</v>
      </c>
      <c r="B5" s="8" t="n">
        <v>363.2</v>
      </c>
      <c r="C5" s="8" t="n">
        <v>327.7</v>
      </c>
    </row>
    <row r="6" spans="1:3">
      <c r="A6" s="4" t="s">
        <v>353</v>
      </c>
    </row>
    <row r="7" spans="1:3">
      <c r="A7" s="3" t="s">
        <v>350</v>
      </c>
    </row>
    <row r="8" spans="1:3">
      <c r="A8" s="4" t="s">
        <v>351</v>
      </c>
      <c r="B8" s="8" t="n">
        <v>361.7</v>
      </c>
      <c r="C8" s="8" t="n">
        <v>319.1</v>
      </c>
    </row>
    <row r="9" spans="1:3">
      <c r="A9" s="4" t="s">
        <v>234</v>
      </c>
      <c r="B9" s="8" t="n">
        <v>361.7</v>
      </c>
      <c r="C9" s="8" t="n">
        <v>319.1</v>
      </c>
    </row>
    <row r="10" spans="1:3">
      <c r="A10" s="4" t="s">
        <v>354</v>
      </c>
    </row>
    <row r="11" spans="1:3">
      <c r="A11" s="3" t="s">
        <v>350</v>
      </c>
    </row>
    <row r="12" spans="1:3">
      <c r="A12" s="4" t="s">
        <v>351</v>
      </c>
      <c r="C12" s="8" t="n">
        <v>5.3</v>
      </c>
    </row>
    <row r="13" spans="1:3">
      <c r="A13" s="4" t="s">
        <v>234</v>
      </c>
      <c r="C13" s="8" t="n">
        <v>8.6</v>
      </c>
    </row>
    <row r="14" spans="1:3">
      <c r="A14" s="4" t="s">
        <v>355</v>
      </c>
    </row>
    <row r="15" spans="1:3">
      <c r="A15" s="3" t="s">
        <v>350</v>
      </c>
    </row>
    <row r="16" spans="1:3">
      <c r="A16" s="4" t="s">
        <v>351</v>
      </c>
      <c r="C16" s="8" t="n">
        <v>5.3</v>
      </c>
    </row>
    <row r="17" spans="1:3">
      <c r="A17" s="4" t="s">
        <v>352</v>
      </c>
      <c r="B17" s="8" t="n">
        <v>1.5</v>
      </c>
      <c r="C17" s="8" t="n">
        <v>3.3</v>
      </c>
    </row>
    <row r="18" spans="1:3">
      <c r="A18" s="4" t="s">
        <v>234</v>
      </c>
      <c r="B18" s="7" t="n">
        <v>1.5</v>
      </c>
      <c r="C18" s="7" t="n">
        <v>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57</v>
      </c>
    </row>
    <row r="3" spans="1:3">
      <c r="A3" s="4" t="s">
        <v>358</v>
      </c>
      <c r="B3" s="7" t="n">
        <v>363.2</v>
      </c>
      <c r="C3" s="7" t="n">
        <v>327.7</v>
      </c>
    </row>
    <row r="4" spans="1:3">
      <c r="A4" s="4" t="s">
        <v>359</v>
      </c>
    </row>
    <row r="5" spans="1:3">
      <c r="A5" s="3" t="s">
        <v>357</v>
      </c>
    </row>
    <row r="6" spans="1:3">
      <c r="A6" s="4" t="s">
        <v>358</v>
      </c>
      <c r="B6" s="8" t="n">
        <v>361.7</v>
      </c>
      <c r="C6" s="8" t="n">
        <v>319.1</v>
      </c>
    </row>
    <row r="7" spans="1:3">
      <c r="A7" s="4" t="s">
        <v>360</v>
      </c>
    </row>
    <row r="8" spans="1:3">
      <c r="A8" s="3" t="s">
        <v>357</v>
      </c>
    </row>
    <row r="9" spans="1:3">
      <c r="A9" s="4" t="s">
        <v>358</v>
      </c>
      <c r="B9" s="8" t="n">
        <v>1.5</v>
      </c>
      <c r="C9" s="8" t="n">
        <v>8.6</v>
      </c>
    </row>
    <row r="10" spans="1:3">
      <c r="A10" s="4" t="s">
        <v>361</v>
      </c>
    </row>
    <row r="11" spans="1:3">
      <c r="A11" s="3" t="s">
        <v>357</v>
      </c>
    </row>
    <row r="12" spans="1:3">
      <c r="A12" s="4" t="s">
        <v>358</v>
      </c>
      <c r="B12" s="8" t="n">
        <v>361.7</v>
      </c>
      <c r="C12" s="8" t="n">
        <v>319.1</v>
      </c>
    </row>
    <row r="13" spans="1:3">
      <c r="A13" s="4" t="s">
        <v>362</v>
      </c>
    </row>
    <row r="14" spans="1:3">
      <c r="A14" s="3" t="s">
        <v>357</v>
      </c>
    </row>
    <row r="15" spans="1:3">
      <c r="A15" s="4" t="s">
        <v>358</v>
      </c>
      <c r="B15" s="7" t="n">
        <v>1.5</v>
      </c>
      <c r="C15" s="7" t="n">
        <v>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4"/>
    <col customWidth="1" max="7" min="7" width="21"/>
    <col customWidth="1" max="8" min="8" width="21"/>
  </cols>
  <sheetData>
    <row r="1" spans="1:8">
      <c r="A1" s="1" t="s">
        <v>363</v>
      </c>
      <c r="B1" s="2" t="s">
        <v>364</v>
      </c>
      <c r="C1" s="2" t="s">
        <v>1</v>
      </c>
    </row>
    <row r="2" spans="1:8">
      <c r="B2" s="2" t="s">
        <v>365</v>
      </c>
      <c r="C2" s="2" t="s">
        <v>366</v>
      </c>
      <c r="D2" s="2" t="s">
        <v>367</v>
      </c>
      <c r="E2" s="2" t="s">
        <v>368</v>
      </c>
      <c r="F2" s="2" t="s">
        <v>369</v>
      </c>
      <c r="G2" s="2" t="s">
        <v>370</v>
      </c>
      <c r="H2" s="2" t="s">
        <v>371</v>
      </c>
    </row>
    <row r="3" spans="1:8">
      <c r="A3" s="3" t="s">
        <v>372</v>
      </c>
    </row>
    <row r="4" spans="1:8">
      <c r="A4" s="4" t="s">
        <v>373</v>
      </c>
      <c r="G4" s="6" t="n">
        <v>8700000</v>
      </c>
    </row>
    <row r="5" spans="1:8">
      <c r="A5" s="4" t="s">
        <v>374</v>
      </c>
      <c r="D5" s="6" t="n">
        <v>25500000</v>
      </c>
    </row>
    <row r="6" spans="1:8">
      <c r="A6" s="4" t="s">
        <v>48</v>
      </c>
      <c r="C6" s="6" t="n">
        <v>8700000</v>
      </c>
      <c r="D6" s="5" t="n">
        <v>25500000</v>
      </c>
    </row>
    <row r="7" spans="1:8">
      <c r="A7" s="4" t="s">
        <v>375</v>
      </c>
      <c r="C7" s="5" t="n">
        <v>16800000</v>
      </c>
    </row>
    <row r="8" spans="1:8">
      <c r="A8" s="4" t="s">
        <v>376</v>
      </c>
      <c r="C8" s="5" t="n">
        <v>0</v>
      </c>
      <c r="D8" s="5" t="n">
        <v>0</v>
      </c>
    </row>
    <row r="9" spans="1:8">
      <c r="A9" s="4" t="s">
        <v>377</v>
      </c>
      <c r="C9" s="5" t="n">
        <v>0</v>
      </c>
      <c r="D9" s="5" t="n">
        <v>0</v>
      </c>
    </row>
    <row r="10" spans="1:8">
      <c r="A10" s="4" t="s">
        <v>160</v>
      </c>
      <c r="C10" s="5" t="n">
        <v>18400000</v>
      </c>
    </row>
    <row r="11" spans="1:8">
      <c r="A11" s="4" t="s">
        <v>378</v>
      </c>
      <c r="H11" s="6" t="n">
        <v>0</v>
      </c>
    </row>
    <row r="12" spans="1:8">
      <c r="A12" s="4" t="s">
        <v>379</v>
      </c>
      <c r="C12" s="5" t="n">
        <v>0</v>
      </c>
      <c r="D12" s="5" t="n">
        <v>0</v>
      </c>
    </row>
    <row r="13" spans="1:8">
      <c r="A13" s="4" t="s">
        <v>380</v>
      </c>
      <c r="C13" s="6" t="n">
        <v>0</v>
      </c>
      <c r="D13" s="5" t="n">
        <v>0</v>
      </c>
      <c r="E13" s="6" t="n">
        <v>0</v>
      </c>
    </row>
    <row r="14" spans="1:8">
      <c r="A14" s="4" t="s">
        <v>89</v>
      </c>
      <c r="D14" s="5" t="n">
        <v>6700000</v>
      </c>
    </row>
    <row r="15" spans="1:8">
      <c r="A15" s="4" t="s">
        <v>381</v>
      </c>
      <c r="C15" s="5" t="n">
        <v>1</v>
      </c>
    </row>
    <row r="16" spans="1:8">
      <c r="A16" s="4" t="s">
        <v>382</v>
      </c>
      <c r="F16" s="4" t="s">
        <v>383</v>
      </c>
    </row>
    <row r="17" spans="1:8">
      <c r="A17" s="4" t="s">
        <v>384</v>
      </c>
      <c r="F17" s="4" t="s">
        <v>385</v>
      </c>
    </row>
    <row r="18" spans="1:8">
      <c r="A18" s="4" t="s">
        <v>313</v>
      </c>
    </row>
    <row r="19" spans="1:8">
      <c r="A19" s="3" t="s">
        <v>372</v>
      </c>
    </row>
    <row r="20" spans="1:8">
      <c r="A20" s="4" t="s">
        <v>386</v>
      </c>
      <c r="C20" s="4" t="s">
        <v>387</v>
      </c>
    </row>
    <row r="21" spans="1:8">
      <c r="A21" s="4" t="s">
        <v>388</v>
      </c>
      <c r="C21" s="4" t="s">
        <v>387</v>
      </c>
    </row>
    <row r="22" spans="1:8">
      <c r="A22" s="4" t="s">
        <v>389</v>
      </c>
    </row>
    <row r="23" spans="1:8">
      <c r="A23" s="3" t="s">
        <v>372</v>
      </c>
    </row>
    <row r="24" spans="1:8">
      <c r="A24" s="4" t="s">
        <v>386</v>
      </c>
      <c r="C24" s="4" t="s">
        <v>387</v>
      </c>
    </row>
    <row r="25" spans="1:8">
      <c r="A25" s="4" t="s">
        <v>390</v>
      </c>
    </row>
    <row r="26" spans="1:8">
      <c r="A26" s="3" t="s">
        <v>372</v>
      </c>
    </row>
    <row r="27" spans="1:8">
      <c r="A27" s="4" t="s">
        <v>386</v>
      </c>
      <c r="C27" s="4" t="s">
        <v>387</v>
      </c>
    </row>
    <row r="28" spans="1:8">
      <c r="A28" s="4" t="s">
        <v>391</v>
      </c>
    </row>
    <row r="29" spans="1:8">
      <c r="A29" s="3" t="s">
        <v>372</v>
      </c>
    </row>
    <row r="30" spans="1:8">
      <c r="A30" s="4" t="s">
        <v>386</v>
      </c>
      <c r="C30" s="4" t="s">
        <v>392</v>
      </c>
    </row>
    <row r="31" spans="1:8">
      <c r="A31" s="4" t="s">
        <v>393</v>
      </c>
    </row>
    <row r="32" spans="1:8">
      <c r="A32" s="3" t="s">
        <v>372</v>
      </c>
    </row>
    <row r="33" spans="1:8">
      <c r="A33" s="4" t="s">
        <v>386</v>
      </c>
      <c r="C33" s="4" t="s">
        <v>392</v>
      </c>
    </row>
    <row r="34" spans="1:8">
      <c r="A34" s="4" t="s">
        <v>394</v>
      </c>
    </row>
    <row r="35" spans="1:8">
      <c r="A35" s="3" t="s">
        <v>372</v>
      </c>
    </row>
    <row r="36" spans="1:8">
      <c r="A36" s="4" t="s">
        <v>386</v>
      </c>
      <c r="C36" s="4" t="s">
        <v>395</v>
      </c>
    </row>
    <row r="37" spans="1:8">
      <c r="A37" s="4" t="s">
        <v>396</v>
      </c>
    </row>
    <row r="38" spans="1:8">
      <c r="A38" s="3" t="s">
        <v>372</v>
      </c>
    </row>
    <row r="39" spans="1:8">
      <c r="A39" s="4" t="s">
        <v>89</v>
      </c>
      <c r="C39" s="6" t="n">
        <v>0</v>
      </c>
      <c r="D39" s="5" t="n">
        <v>6700000</v>
      </c>
      <c r="E39" s="5" t="n">
        <v>0</v>
      </c>
    </row>
    <row r="40" spans="1:8">
      <c r="A40" s="4" t="s">
        <v>397</v>
      </c>
      <c r="D40" s="5" t="n">
        <v>0</v>
      </c>
    </row>
    <row r="41" spans="1:8">
      <c r="A41" s="4" t="s">
        <v>398</v>
      </c>
    </row>
    <row r="42" spans="1:8">
      <c r="A42" s="3" t="s">
        <v>372</v>
      </c>
    </row>
    <row r="43" spans="1:8">
      <c r="A43" s="4" t="s">
        <v>378</v>
      </c>
      <c r="G43" s="6" t="n">
        <v>0</v>
      </c>
    </row>
    <row r="44" spans="1:8">
      <c r="A44" s="4" t="s">
        <v>399</v>
      </c>
    </row>
    <row r="45" spans="1:8">
      <c r="A45" s="3" t="s">
        <v>372</v>
      </c>
    </row>
    <row r="46" spans="1:8">
      <c r="A46" s="4" t="s">
        <v>400</v>
      </c>
      <c r="D46" s="5" t="n">
        <v>4800000</v>
      </c>
      <c r="E46" s="5" t="n">
        <v>-1300000</v>
      </c>
    </row>
    <row r="47" spans="1:8">
      <c r="A47" s="4" t="s">
        <v>401</v>
      </c>
    </row>
    <row r="48" spans="1:8">
      <c r="A48" s="3" t="s">
        <v>372</v>
      </c>
    </row>
    <row r="49" spans="1:8">
      <c r="A49" s="4" t="s">
        <v>400</v>
      </c>
      <c r="C49" s="6" t="n">
        <v>-700000</v>
      </c>
      <c r="D49" s="6" t="n">
        <v>-5800000</v>
      </c>
      <c r="E49" s="6" t="n">
        <v>14700000</v>
      </c>
    </row>
    <row r="50" spans="1:8">
      <c r="A50" s="4" t="s">
        <v>402</v>
      </c>
    </row>
    <row r="51" spans="1:8">
      <c r="A51" s="3" t="s">
        <v>372</v>
      </c>
    </row>
    <row r="52" spans="1:8">
      <c r="A52" s="4" t="s">
        <v>160</v>
      </c>
      <c r="B52" s="6" t="n">
        <v>18400000</v>
      </c>
    </row>
    <row r="53" spans="1:8">
      <c r="A53" s="4" t="s">
        <v>403</v>
      </c>
      <c r="B53" s="4" t="s">
        <v>404</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7" t="n">
        <v>8.6</v>
      </c>
      <c r="C4" s="7" t="n">
        <v>15.8</v>
      </c>
    </row>
    <row r="5" spans="1:3">
      <c r="A5" s="4" t="s">
        <v>408</v>
      </c>
      <c r="B5" s="8" t="n">
        <v>-1.5</v>
      </c>
      <c r="C5" s="8" t="n">
        <v>-2.7</v>
      </c>
    </row>
    <row r="6" spans="1:3">
      <c r="A6" s="4" t="s">
        <v>409</v>
      </c>
      <c r="B6" s="8" t="n">
        <v>1.9</v>
      </c>
      <c r="C6" s="8" t="n">
        <v>2.1</v>
      </c>
    </row>
    <row r="7" spans="1:3">
      <c r="A7" s="4" t="s">
        <v>410</v>
      </c>
      <c r="B7" s="8" t="n">
        <v>-7.5</v>
      </c>
      <c r="C7" s="8" t="n">
        <v>-6.6</v>
      </c>
    </row>
    <row r="8" spans="1:3">
      <c r="A8" s="4" t="s">
        <v>411</v>
      </c>
      <c r="B8" s="7" t="n">
        <v>1.5</v>
      </c>
      <c r="C8" s="7" t="n">
        <v>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67</v>
      </c>
    </row>
    <row r="3" spans="1:2">
      <c r="A3" s="3" t="s">
        <v>406</v>
      </c>
    </row>
    <row r="4" spans="1:2">
      <c r="A4" s="4" t="s">
        <v>407</v>
      </c>
      <c r="B4" s="7" t="n">
        <v>44.2</v>
      </c>
    </row>
    <row r="5" spans="1:2">
      <c r="A5" s="4" t="s">
        <v>413</v>
      </c>
      <c r="B5" s="8" t="n">
        <v>-18.2</v>
      </c>
    </row>
    <row r="6" spans="1:2">
      <c r="A6" s="4" t="s">
        <v>414</v>
      </c>
      <c r="B6" s="8" t="n">
        <v>-0.5</v>
      </c>
    </row>
    <row r="7" spans="1:2">
      <c r="A7" s="4" t="s">
        <v>415</v>
      </c>
      <c r="B7" s="7" t="n">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718.2</v>
      </c>
      <c r="C4" s="7" t="n">
        <v>1666.9</v>
      </c>
      <c r="D4" s="6" t="n">
        <v>1703</v>
      </c>
    </row>
    <row r="5" spans="1:4">
      <c r="A5" s="4" t="s">
        <v>83</v>
      </c>
      <c r="B5" s="8" t="n">
        <v>1194.6</v>
      </c>
      <c r="C5" s="8" t="n">
        <v>1085.4</v>
      </c>
      <c r="D5" s="8" t="n">
        <v>1124.3</v>
      </c>
    </row>
    <row r="6" spans="1:4">
      <c r="A6" s="4" t="s">
        <v>84</v>
      </c>
      <c r="B6" s="8" t="n">
        <v>523.6</v>
      </c>
      <c r="C6" s="8" t="n">
        <v>581.5</v>
      </c>
      <c r="D6" s="8" t="n">
        <v>578.7</v>
      </c>
    </row>
    <row r="7" spans="1:4">
      <c r="A7" s="3" t="s">
        <v>85</v>
      </c>
    </row>
    <row r="8" spans="1:4">
      <c r="A8" s="4" t="s">
        <v>86</v>
      </c>
      <c r="B8" s="8" t="n">
        <v>292.3</v>
      </c>
      <c r="C8" s="8" t="n">
        <v>311.2</v>
      </c>
      <c r="D8" s="8" t="n">
        <v>293.2</v>
      </c>
    </row>
    <row r="9" spans="1:4">
      <c r="A9" s="4" t="s">
        <v>87</v>
      </c>
      <c r="B9" s="8" t="n">
        <v>137.6</v>
      </c>
      <c r="C9" s="8" t="n">
        <v>161.7</v>
      </c>
      <c r="D9" s="8" t="n">
        <v>127.9</v>
      </c>
    </row>
    <row r="10" spans="1:4">
      <c r="A10" s="4" t="s">
        <v>88</v>
      </c>
      <c r="B10" s="8" t="n">
        <v>11.7</v>
      </c>
      <c r="C10" s="8" t="n">
        <v>18.6</v>
      </c>
      <c r="D10" s="8" t="n">
        <v>14.2</v>
      </c>
    </row>
    <row r="11" spans="1:4">
      <c r="A11" s="4" t="s">
        <v>89</v>
      </c>
      <c r="C11" s="8" t="n">
        <v>6.7</v>
      </c>
    </row>
    <row r="12" spans="1:4">
      <c r="A12" s="4" t="s">
        <v>90</v>
      </c>
      <c r="C12" s="8" t="n">
        <v>-0.5</v>
      </c>
      <c r="D12" s="8" t="n">
        <v>-18.8</v>
      </c>
    </row>
    <row r="13" spans="1:4">
      <c r="A13" s="4" t="s">
        <v>91</v>
      </c>
      <c r="B13" s="8" t="n">
        <v>7.3</v>
      </c>
      <c r="C13" s="8" t="n">
        <v>8.6</v>
      </c>
    </row>
    <row r="14" spans="1:4">
      <c r="A14" s="4" t="s">
        <v>92</v>
      </c>
      <c r="B14" s="5" t="n">
        <v>10</v>
      </c>
    </row>
    <row r="15" spans="1:4">
      <c r="A15" s="4" t="s">
        <v>93</v>
      </c>
      <c r="B15" s="8" t="n">
        <v>458.9</v>
      </c>
      <c r="C15" s="8" t="n">
        <v>506.3</v>
      </c>
      <c r="D15" s="8" t="n">
        <v>416.5</v>
      </c>
    </row>
    <row r="16" spans="1:4">
      <c r="A16" s="4" t="s">
        <v>94</v>
      </c>
      <c r="B16" s="8" t="n">
        <v>64.7</v>
      </c>
      <c r="C16" s="8" t="n">
        <v>75.2</v>
      </c>
      <c r="D16" s="8" t="n">
        <v>162.2</v>
      </c>
    </row>
    <row r="17" spans="1:4">
      <c r="A17" s="4" t="s">
        <v>95</v>
      </c>
      <c r="B17" s="8" t="n">
        <v>0.7</v>
      </c>
      <c r="C17" s="8" t="n">
        <v>3.1</v>
      </c>
      <c r="D17" s="8" t="n">
        <v>1.6</v>
      </c>
    </row>
    <row r="18" spans="1:4">
      <c r="A18" s="4" t="s">
        <v>96</v>
      </c>
      <c r="B18" s="5" t="n">
        <v>-6</v>
      </c>
      <c r="C18" s="8" t="n">
        <v>-4.8</v>
      </c>
      <c r="D18" s="8" t="n">
        <v>-3.8</v>
      </c>
    </row>
    <row r="19" spans="1:4">
      <c r="A19" s="4" t="s">
        <v>97</v>
      </c>
      <c r="B19" s="8" t="n">
        <v>1.9</v>
      </c>
      <c r="C19" s="8" t="n">
        <v>2.1</v>
      </c>
      <c r="D19" s="8" t="n">
        <v>0.2</v>
      </c>
    </row>
    <row r="20" spans="1:4">
      <c r="A20" s="4" t="s">
        <v>98</v>
      </c>
      <c r="B20" s="8" t="n">
        <v>61.3</v>
      </c>
      <c r="C20" s="8" t="n">
        <v>75.59999999999999</v>
      </c>
      <c r="D20" s="8" t="n">
        <v>160.2</v>
      </c>
    </row>
    <row r="21" spans="1:4">
      <c r="A21" s="4" t="s">
        <v>99</v>
      </c>
      <c r="B21" s="8" t="n">
        <v>12.2</v>
      </c>
      <c r="C21" s="8" t="n">
        <v>3.4</v>
      </c>
      <c r="D21" s="8" t="n">
        <v>49.8</v>
      </c>
    </row>
    <row r="22" spans="1:4">
      <c r="A22" s="4" t="s">
        <v>100</v>
      </c>
      <c r="B22" s="8" t="n">
        <v>-0.3</v>
      </c>
    </row>
    <row r="23" spans="1:4">
      <c r="A23" s="4" t="s">
        <v>101</v>
      </c>
      <c r="B23" s="7" t="n">
        <v>48.8</v>
      </c>
      <c r="C23" s="7" t="n">
        <v>72.2</v>
      </c>
      <c r="D23" s="7" t="n">
        <v>110.4</v>
      </c>
    </row>
    <row r="24" spans="1:4">
      <c r="A24" s="3" t="s">
        <v>102</v>
      </c>
    </row>
    <row r="25" spans="1:4">
      <c r="A25" s="4" t="s">
        <v>103</v>
      </c>
      <c r="B25" s="10" t="n">
        <v>1.4</v>
      </c>
      <c r="C25" s="10" t="n">
        <v>1.97</v>
      </c>
      <c r="D25" s="10" t="n">
        <v>2.99</v>
      </c>
    </row>
    <row r="26" spans="1:4">
      <c r="A26" s="4" t="s">
        <v>104</v>
      </c>
      <c r="B26" s="10" t="n">
        <v>1.37</v>
      </c>
      <c r="C26" s="10" t="n">
        <v>1.91</v>
      </c>
      <c r="D26" s="10" t="n">
        <v>2.84</v>
      </c>
    </row>
    <row r="27" spans="1:4">
      <c r="A27" s="3" t="s">
        <v>105</v>
      </c>
    </row>
    <row r="28" spans="1:4">
      <c r="A28" s="4" t="s">
        <v>103</v>
      </c>
      <c r="B28" s="8" t="n">
        <v>34.8</v>
      </c>
      <c r="C28" s="8" t="n">
        <v>36.6</v>
      </c>
      <c r="D28" s="8" t="n">
        <v>36.9</v>
      </c>
    </row>
    <row r="29" spans="1:4">
      <c r="A29" s="4" t="s">
        <v>104</v>
      </c>
      <c r="B29" s="8" t="n">
        <v>35.6</v>
      </c>
      <c r="C29" s="8" t="n">
        <v>37.9</v>
      </c>
      <c r="D29" s="8" t="n">
        <v>3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417</v>
      </c>
    </row>
    <row r="4" spans="1:3">
      <c r="A4" s="3" t="s">
        <v>418</v>
      </c>
    </row>
    <row r="5" spans="1:3">
      <c r="A5" s="4" t="s">
        <v>419</v>
      </c>
      <c r="B5" s="4" t="s">
        <v>420</v>
      </c>
      <c r="C5" s="4" t="s">
        <v>421</v>
      </c>
    </row>
    <row r="6" spans="1:3">
      <c r="A6" s="4" t="s">
        <v>422</v>
      </c>
    </row>
    <row r="7" spans="1:3">
      <c r="A7" s="3" t="s">
        <v>418</v>
      </c>
    </row>
    <row r="8" spans="1:3">
      <c r="A8" s="4" t="s">
        <v>419</v>
      </c>
      <c r="B8" s="4" t="s">
        <v>423</v>
      </c>
      <c r="C8" s="4" t="s">
        <v>424</v>
      </c>
    </row>
    <row r="9" spans="1:3">
      <c r="A9" s="4" t="s">
        <v>425</v>
      </c>
    </row>
    <row r="10" spans="1:3">
      <c r="A10" s="3" t="s">
        <v>418</v>
      </c>
    </row>
    <row r="11" spans="1:3">
      <c r="A11" s="4" t="s">
        <v>419</v>
      </c>
      <c r="B11" s="4" t="s">
        <v>426</v>
      </c>
    </row>
    <row r="12" spans="1:3">
      <c r="A12" s="4" t="s">
        <v>427</v>
      </c>
    </row>
    <row r="13" spans="1:3">
      <c r="A13" s="3" t="s">
        <v>418</v>
      </c>
    </row>
    <row r="14" spans="1:3">
      <c r="A14" s="4" t="s">
        <v>419</v>
      </c>
      <c r="B14" s="4" t="s">
        <v>424</v>
      </c>
      <c r="C14" s="4" t="s">
        <v>426</v>
      </c>
    </row>
    <row r="15" spans="1:3">
      <c r="A15" s="4" t="s">
        <v>428</v>
      </c>
    </row>
    <row r="16" spans="1:3">
      <c r="A16" s="3" t="s">
        <v>418</v>
      </c>
    </row>
    <row r="17" spans="1:3">
      <c r="A17" s="4" t="s">
        <v>419</v>
      </c>
      <c r="C17" s="4" t="s">
        <v>429</v>
      </c>
    </row>
    <row r="18" spans="1:3">
      <c r="A18" s="4" t="s">
        <v>430</v>
      </c>
    </row>
    <row r="19" spans="1:3">
      <c r="A19" s="3" t="s">
        <v>418</v>
      </c>
    </row>
    <row r="20" spans="1:3">
      <c r="A20" s="4" t="s">
        <v>419</v>
      </c>
      <c r="C20" s="4" t="s">
        <v>4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7" t="n">
        <v>94.7</v>
      </c>
      <c r="C3" s="7" t="n">
        <v>59.2</v>
      </c>
    </row>
    <row r="4" spans="1:3">
      <c r="A4" s="4" t="s">
        <v>435</v>
      </c>
      <c r="B4" s="8" t="n">
        <v>36.7</v>
      </c>
      <c r="C4" s="8" t="n">
        <v>87.2</v>
      </c>
    </row>
    <row r="5" spans="1:3">
      <c r="A5" s="4" t="s">
        <v>436</v>
      </c>
      <c r="B5" s="7" t="n">
        <v>131.4</v>
      </c>
      <c r="C5" s="7" t="n">
        <v>14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7" t="n">
        <v>34.8</v>
      </c>
      <c r="C3" s="7" t="n">
        <v>34.8</v>
      </c>
    </row>
    <row r="4" spans="1:3">
      <c r="A4" s="4" t="s">
        <v>440</v>
      </c>
      <c r="B4" s="8" t="n">
        <v>41.8</v>
      </c>
      <c r="C4" s="5" t="n">
        <v>24</v>
      </c>
    </row>
    <row r="5" spans="1:3">
      <c r="A5" s="4" t="s">
        <v>441</v>
      </c>
      <c r="B5" s="8" t="n">
        <v>4.4</v>
      </c>
      <c r="C5" s="8" t="n">
        <v>3.5</v>
      </c>
    </row>
    <row r="6" spans="1:3">
      <c r="A6" s="4" t="s">
        <v>442</v>
      </c>
      <c r="B6" s="8" t="n">
        <v>20.8</v>
      </c>
      <c r="C6" s="5" t="n">
        <v>20</v>
      </c>
    </row>
    <row r="7" spans="1:3">
      <c r="A7" s="4" t="s">
        <v>49</v>
      </c>
      <c r="B7" s="7" t="n">
        <v>101.8</v>
      </c>
      <c r="C7" s="7" t="n">
        <v>8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0</v>
      </c>
    </row>
    <row r="3" spans="1:4">
      <c r="A3" s="3" t="s">
        <v>444</v>
      </c>
    </row>
    <row r="4" spans="1:4">
      <c r="A4" s="4" t="s">
        <v>101</v>
      </c>
      <c r="B4" s="7" t="n">
        <v>48.8</v>
      </c>
      <c r="C4" s="7" t="n">
        <v>72.2</v>
      </c>
      <c r="D4" s="7" t="n">
        <v>110.4</v>
      </c>
    </row>
    <row r="5" spans="1:4">
      <c r="A5" s="3" t="s">
        <v>445</v>
      </c>
    </row>
    <row r="6" spans="1:4">
      <c r="A6" s="4" t="s">
        <v>446</v>
      </c>
      <c r="B6" s="8" t="n">
        <v>34.8</v>
      </c>
      <c r="C6" s="8" t="n">
        <v>36.6</v>
      </c>
      <c r="D6" s="8" t="n">
        <v>36.9</v>
      </c>
    </row>
    <row r="7" spans="1:4">
      <c r="A7" s="4" t="s">
        <v>447</v>
      </c>
      <c r="B7" s="8" t="n">
        <v>0.8</v>
      </c>
      <c r="C7" s="8" t="n">
        <v>1.3</v>
      </c>
      <c r="D7" s="5" t="n">
        <v>2</v>
      </c>
    </row>
    <row r="8" spans="1:4">
      <c r="A8" s="4" t="s">
        <v>448</v>
      </c>
      <c r="B8" s="8" t="n">
        <v>35.6</v>
      </c>
      <c r="C8" s="8" t="n">
        <v>37.9</v>
      </c>
      <c r="D8" s="8" t="n">
        <v>38.9</v>
      </c>
    </row>
    <row r="9" spans="1:4">
      <c r="A9" s="3" t="s">
        <v>102</v>
      </c>
    </row>
    <row r="10" spans="1:4">
      <c r="A10" s="4" t="s">
        <v>103</v>
      </c>
      <c r="B10" s="10" t="n">
        <v>1.4</v>
      </c>
      <c r="C10" s="10" t="n">
        <v>1.97</v>
      </c>
      <c r="D10" s="10" t="n">
        <v>2.99</v>
      </c>
    </row>
    <row r="11" spans="1:4">
      <c r="A11" s="4" t="s">
        <v>104</v>
      </c>
      <c r="B11" s="10" t="n">
        <v>1.37</v>
      </c>
      <c r="C11" s="10" t="n">
        <v>1.91</v>
      </c>
      <c r="D11" s="10" t="n">
        <v>2.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80</v>
      </c>
    </row>
    <row r="3" spans="1:4">
      <c r="A3" s="4" t="s">
        <v>450</v>
      </c>
    </row>
    <row r="4" spans="1:4">
      <c r="A4" s="3" t="s">
        <v>451</v>
      </c>
    </row>
    <row r="5" spans="1:4">
      <c r="A5" s="4" t="s">
        <v>452</v>
      </c>
      <c r="B5" s="8" t="n">
        <v>1.4</v>
      </c>
      <c r="C5" s="8" t="n">
        <v>0.7</v>
      </c>
      <c r="D5" s="8" t="n">
        <v>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80</v>
      </c>
    </row>
    <row r="3" spans="1:4">
      <c r="A3" s="3" t="s">
        <v>350</v>
      </c>
    </row>
    <row r="4" spans="1:4">
      <c r="A4" s="4" t="s">
        <v>454</v>
      </c>
      <c r="B4" s="7" t="n">
        <v>1.5</v>
      </c>
    </row>
    <row r="5" spans="1:4">
      <c r="A5" s="4" t="s">
        <v>455</v>
      </c>
    </row>
    <row r="6" spans="1:4">
      <c r="A6" s="3" t="s">
        <v>350</v>
      </c>
    </row>
    <row r="7" spans="1:4">
      <c r="A7" s="4" t="s">
        <v>456</v>
      </c>
      <c r="B7" s="8" t="n">
        <v>7.5</v>
      </c>
      <c r="C7" s="7" t="n">
        <v>6.6</v>
      </c>
      <c r="D7" s="7" t="n">
        <v>4.9</v>
      </c>
    </row>
    <row r="8" spans="1:4">
      <c r="A8" s="4" t="s">
        <v>457</v>
      </c>
      <c r="C8" s="7" t="n">
        <v>12.5</v>
      </c>
    </row>
    <row r="9" spans="1:4">
      <c r="A9" s="4" t="s">
        <v>458</v>
      </c>
    </row>
    <row r="10" spans="1:4">
      <c r="A10" s="3" t="s">
        <v>350</v>
      </c>
    </row>
    <row r="11" spans="1:4">
      <c r="A11" s="4" t="s">
        <v>457</v>
      </c>
      <c r="B11" s="6" t="n">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59</v>
      </c>
      <c r="C1" s="2" t="s">
        <v>2</v>
      </c>
      <c r="D1" s="2" t="s">
        <v>32</v>
      </c>
    </row>
    <row r="2" spans="1:4">
      <c r="A2" s="3" t="s">
        <v>350</v>
      </c>
    </row>
    <row r="3" spans="1:4">
      <c r="A3" s="4" t="s">
        <v>351</v>
      </c>
      <c r="C3" s="7" t="n">
        <v>361.7</v>
      </c>
      <c r="D3" s="7" t="n">
        <v>324.4</v>
      </c>
    </row>
    <row r="4" spans="1:4">
      <c r="A4" s="4" t="s">
        <v>234</v>
      </c>
      <c r="C4" s="8" t="n">
        <v>363.2</v>
      </c>
      <c r="D4" s="8" t="n">
        <v>327.7</v>
      </c>
    </row>
    <row r="5" spans="1:4">
      <c r="A5" s="4" t="s">
        <v>455</v>
      </c>
    </row>
    <row r="6" spans="1:4">
      <c r="A6" s="3" t="s">
        <v>350</v>
      </c>
    </row>
    <row r="7" spans="1:4">
      <c r="A7" s="4" t="s">
        <v>457</v>
      </c>
      <c r="D7" s="8" t="n">
        <v>12.5</v>
      </c>
    </row>
    <row r="8" spans="1:4">
      <c r="A8" s="4" t="s">
        <v>460</v>
      </c>
      <c r="D8" s="8" t="n">
        <v>-7.2</v>
      </c>
    </row>
    <row r="9" spans="1:4">
      <c r="A9" s="4" t="s">
        <v>351</v>
      </c>
      <c r="D9" s="8" t="n">
        <v>5.3</v>
      </c>
    </row>
    <row r="10" spans="1:4">
      <c r="A10" s="4" t="s">
        <v>461</v>
      </c>
      <c r="D10" s="8" t="n">
        <v>3.3</v>
      </c>
    </row>
    <row r="11" spans="1:4">
      <c r="A11" s="4" t="s">
        <v>234</v>
      </c>
      <c r="D11" s="8" t="n">
        <v>8.6</v>
      </c>
    </row>
    <row r="12" spans="1:4">
      <c r="A12" s="4" t="s">
        <v>462</v>
      </c>
    </row>
    <row r="13" spans="1:4">
      <c r="A13" s="3" t="s">
        <v>350</v>
      </c>
    </row>
    <row r="14" spans="1:4">
      <c r="A14" s="4" t="s">
        <v>457</v>
      </c>
      <c r="C14" s="5" t="n">
        <v>5</v>
      </c>
      <c r="D14" s="5" t="n">
        <v>5</v>
      </c>
    </row>
    <row r="15" spans="1:4">
      <c r="A15" s="4" t="s">
        <v>460</v>
      </c>
      <c r="C15" s="5" t="n">
        <v>-5</v>
      </c>
      <c r="D15" s="5" t="n">
        <v>-5</v>
      </c>
    </row>
    <row r="16" spans="1:4">
      <c r="A16" s="4" t="s">
        <v>461</v>
      </c>
      <c r="C16" s="8" t="n">
        <v>1.5</v>
      </c>
      <c r="D16" s="8" t="n">
        <v>1.5</v>
      </c>
    </row>
    <row r="17" spans="1:4">
      <c r="A17" s="4" t="s">
        <v>234</v>
      </c>
      <c r="C17" s="7" t="n">
        <v>1.5</v>
      </c>
      <c r="D17" s="8" t="n">
        <v>1.5</v>
      </c>
    </row>
    <row r="18" spans="1:4">
      <c r="A18" s="4" t="s">
        <v>463</v>
      </c>
    </row>
    <row r="19" spans="1:4">
      <c r="A19" s="3" t="s">
        <v>350</v>
      </c>
    </row>
    <row r="20" spans="1:4">
      <c r="A20" s="4" t="s">
        <v>457</v>
      </c>
      <c r="D20" s="8" t="n">
        <v>7.5</v>
      </c>
    </row>
    <row r="21" spans="1:4">
      <c r="A21" s="4" t="s">
        <v>460</v>
      </c>
      <c r="B21" s="4" t="s">
        <v>464</v>
      </c>
      <c r="D21" s="8" t="n">
        <v>-2.2</v>
      </c>
    </row>
    <row r="22" spans="1:4">
      <c r="A22" s="4" t="s">
        <v>351</v>
      </c>
      <c r="D22" s="8" t="n">
        <v>5.3</v>
      </c>
    </row>
    <row r="23" spans="1:4">
      <c r="A23" s="4" t="s">
        <v>461</v>
      </c>
      <c r="D23" s="8" t="n">
        <v>1.8</v>
      </c>
    </row>
    <row r="24" spans="1:4">
      <c r="A24" s="4" t="s">
        <v>234</v>
      </c>
      <c r="D24" s="7" t="n">
        <v>7.1</v>
      </c>
    </row>
    <row r="25" spans="1:4"/>
    <row r="26" spans="1:4">
      <c r="A26" s="4" t="s">
        <v>464</v>
      </c>
      <c r="B26" s="4" t="s">
        <v>465</v>
      </c>
    </row>
  </sheetData>
  <mergeCells count="3">
    <mergeCell ref="A1:B1"/>
    <mergeCell ref="A25:C25"/>
    <mergeCell ref="B26:C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67</v>
      </c>
    </row>
    <row r="2" spans="1:2">
      <c r="A2" s="3" t="s">
        <v>467</v>
      </c>
    </row>
    <row r="3" spans="1:2">
      <c r="A3" s="4" t="s">
        <v>468</v>
      </c>
      <c r="B3" s="7" t="n">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7" t="n">
        <v>220.6</v>
      </c>
      <c r="C4" s="6" t="n">
        <v>200</v>
      </c>
    </row>
    <row r="5" spans="1:3">
      <c r="A5" s="4" t="s">
        <v>472</v>
      </c>
      <c r="B5" s="8" t="n">
        <v>-106.8</v>
      </c>
      <c r="C5" s="8" t="n">
        <v>-87.3</v>
      </c>
    </row>
    <row r="6" spans="1:3">
      <c r="A6" s="4" t="s">
        <v>39</v>
      </c>
      <c r="B6" s="8" t="n">
        <v>113.8</v>
      </c>
      <c r="C6" s="8" t="n">
        <v>112.7</v>
      </c>
    </row>
    <row r="7" spans="1:3">
      <c r="A7" s="4" t="s">
        <v>473</v>
      </c>
    </row>
    <row r="8" spans="1:3">
      <c r="A8" s="3" t="s">
        <v>470</v>
      </c>
    </row>
    <row r="9" spans="1:3">
      <c r="A9" s="4" t="s">
        <v>471</v>
      </c>
      <c r="B9" s="8" t="n">
        <v>13.3</v>
      </c>
      <c r="C9" s="8" t="n">
        <v>13.3</v>
      </c>
    </row>
    <row r="10" spans="1:3">
      <c r="A10" s="4" t="s">
        <v>474</v>
      </c>
    </row>
    <row r="11" spans="1:3">
      <c r="A11" s="3" t="s">
        <v>470</v>
      </c>
    </row>
    <row r="12" spans="1:3">
      <c r="A12" s="4" t="s">
        <v>471</v>
      </c>
      <c r="B12" s="7" t="n">
        <v>47.9</v>
      </c>
      <c r="C12" s="8" t="n">
        <v>44.5</v>
      </c>
    </row>
    <row r="13" spans="1:3">
      <c r="A13" s="4" t="s">
        <v>475</v>
      </c>
      <c r="B13" s="4" t="s">
        <v>476</v>
      </c>
    </row>
    <row r="14" spans="1:3">
      <c r="A14" s="4" t="s">
        <v>477</v>
      </c>
    </row>
    <row r="15" spans="1:3">
      <c r="A15" s="3" t="s">
        <v>470</v>
      </c>
    </row>
    <row r="16" spans="1:3">
      <c r="A16" s="4" t="s">
        <v>471</v>
      </c>
      <c r="B16" s="7" t="n">
        <v>29.7</v>
      </c>
      <c r="C16" s="8" t="n">
        <v>25.3</v>
      </c>
    </row>
    <row r="17" spans="1:3">
      <c r="A17" s="4" t="s">
        <v>478</v>
      </c>
    </row>
    <row r="18" spans="1:3">
      <c r="A18" s="3" t="s">
        <v>470</v>
      </c>
    </row>
    <row r="19" spans="1:3">
      <c r="A19" s="4" t="s">
        <v>475</v>
      </c>
      <c r="B19" s="4" t="s">
        <v>387</v>
      </c>
    </row>
    <row r="20" spans="1:3">
      <c r="A20" s="4" t="s">
        <v>479</v>
      </c>
    </row>
    <row r="21" spans="1:3">
      <c r="A21" s="3" t="s">
        <v>470</v>
      </c>
    </row>
    <row r="22" spans="1:3">
      <c r="A22" s="4" t="s">
        <v>475</v>
      </c>
      <c r="B22" s="4" t="s">
        <v>480</v>
      </c>
    </row>
    <row r="23" spans="1:3">
      <c r="A23" s="4" t="s">
        <v>481</v>
      </c>
    </row>
    <row r="24" spans="1:3">
      <c r="A24" s="3" t="s">
        <v>470</v>
      </c>
    </row>
    <row r="25" spans="1:3">
      <c r="A25" s="4" t="s">
        <v>471</v>
      </c>
      <c r="B25" s="7" t="n">
        <v>75.7</v>
      </c>
      <c r="C25" s="8" t="n">
        <v>65.8</v>
      </c>
    </row>
    <row r="26" spans="1:3">
      <c r="A26" s="4" t="s">
        <v>482</v>
      </c>
    </row>
    <row r="27" spans="1:3">
      <c r="A27" s="3" t="s">
        <v>470</v>
      </c>
    </row>
    <row r="28" spans="1:3">
      <c r="A28" s="4" t="s">
        <v>475</v>
      </c>
      <c r="B28" s="4" t="s">
        <v>483</v>
      </c>
    </row>
    <row r="29" spans="1:3">
      <c r="A29" s="4" t="s">
        <v>484</v>
      </c>
    </row>
    <row r="30" spans="1:3">
      <c r="A30" s="3" t="s">
        <v>470</v>
      </c>
    </row>
    <row r="31" spans="1:3">
      <c r="A31" s="4" t="s">
        <v>475</v>
      </c>
      <c r="B31" s="4" t="s">
        <v>480</v>
      </c>
    </row>
    <row r="32" spans="1:3">
      <c r="A32" s="4" t="s">
        <v>485</v>
      </c>
    </row>
    <row r="33" spans="1:3">
      <c r="A33" s="3" t="s">
        <v>470</v>
      </c>
    </row>
    <row r="34" spans="1:3">
      <c r="A34" s="4" t="s">
        <v>471</v>
      </c>
      <c r="B34" s="7" t="n">
        <v>21.5</v>
      </c>
      <c r="C34" s="8" t="n">
        <v>21.1</v>
      </c>
    </row>
    <row r="35" spans="1:3">
      <c r="A35" s="4" t="s">
        <v>486</v>
      </c>
    </row>
    <row r="36" spans="1:3">
      <c r="A36" s="3" t="s">
        <v>470</v>
      </c>
    </row>
    <row r="37" spans="1:3">
      <c r="A37" s="4" t="s">
        <v>475</v>
      </c>
      <c r="B37" s="4" t="s">
        <v>387</v>
      </c>
    </row>
    <row r="38" spans="1:3">
      <c r="A38" s="4" t="s">
        <v>487</v>
      </c>
    </row>
    <row r="39" spans="1:3">
      <c r="A39" s="3" t="s">
        <v>470</v>
      </c>
    </row>
    <row r="40" spans="1:3">
      <c r="A40" s="4" t="s">
        <v>475</v>
      </c>
      <c r="B40" s="4" t="s">
        <v>385</v>
      </c>
    </row>
    <row r="41" spans="1:3">
      <c r="A41" s="4" t="s">
        <v>488</v>
      </c>
    </row>
    <row r="42" spans="1:3">
      <c r="A42" s="3" t="s">
        <v>470</v>
      </c>
    </row>
    <row r="43" spans="1:3">
      <c r="A43" s="4" t="s">
        <v>471</v>
      </c>
      <c r="B43" s="7" t="n">
        <v>32.5</v>
      </c>
      <c r="C43" s="6" t="n">
        <v>30</v>
      </c>
    </row>
    <row r="44" spans="1:3">
      <c r="A44" s="4" t="s">
        <v>489</v>
      </c>
    </row>
    <row r="45" spans="1:3">
      <c r="A45" s="3" t="s">
        <v>470</v>
      </c>
    </row>
    <row r="46" spans="1:3">
      <c r="A46" s="4" t="s">
        <v>475</v>
      </c>
      <c r="B46" s="4" t="s">
        <v>387</v>
      </c>
    </row>
    <row r="47" spans="1:3">
      <c r="A47" s="4" t="s">
        <v>490</v>
      </c>
    </row>
    <row r="48" spans="1:3">
      <c r="A48" s="3" t="s">
        <v>470</v>
      </c>
    </row>
    <row r="49" spans="1:3">
      <c r="A49" s="4" t="s">
        <v>475</v>
      </c>
      <c r="B49"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7" t="n">
        <v>10.8</v>
      </c>
      <c r="C4" s="7" t="n">
        <v>1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0</v>
      </c>
    </row>
    <row r="3" spans="1:4">
      <c r="A3" s="3" t="s">
        <v>107</v>
      </c>
    </row>
    <row r="4" spans="1:4">
      <c r="A4" s="4" t="s">
        <v>101</v>
      </c>
      <c r="B4" s="7" t="n">
        <v>48.8</v>
      </c>
      <c r="C4" s="7" t="n">
        <v>72.2</v>
      </c>
      <c r="D4" s="7" t="n">
        <v>110.4</v>
      </c>
    </row>
    <row r="5" spans="1:4">
      <c r="A5" s="3" t="s">
        <v>108</v>
      </c>
    </row>
    <row r="6" spans="1:4">
      <c r="A6" s="4" t="s">
        <v>109</v>
      </c>
      <c r="B6" s="8" t="n">
        <v>-1.5</v>
      </c>
      <c r="C6" s="8" t="n">
        <v>-2.7</v>
      </c>
      <c r="D6" s="8" t="n">
        <v>0.8</v>
      </c>
    </row>
    <row r="7" spans="1:4">
      <c r="A7" s="4" t="s">
        <v>110</v>
      </c>
      <c r="B7" s="8" t="n">
        <v>-0.3</v>
      </c>
      <c r="C7" s="8" t="n">
        <v>-1.8</v>
      </c>
      <c r="D7" s="8" t="n">
        <v>-1.5</v>
      </c>
    </row>
    <row r="8" spans="1:4">
      <c r="A8" s="4" t="s">
        <v>111</v>
      </c>
      <c r="B8" s="8" t="n">
        <v>-1.8</v>
      </c>
      <c r="C8" s="8" t="n">
        <v>-4.5</v>
      </c>
      <c r="D8" s="8" t="n">
        <v>-0.7</v>
      </c>
    </row>
    <row r="9" spans="1:4">
      <c r="A9" s="4" t="s">
        <v>112</v>
      </c>
      <c r="B9" s="6" t="n">
        <v>47</v>
      </c>
      <c r="C9" s="7" t="n">
        <v>67.7</v>
      </c>
      <c r="D9" s="7" t="n">
        <v>10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26"/>
    <col customWidth="1" max="3" min="3" width="26"/>
    <col customWidth="1" max="4" min="4" width="15"/>
    <col customWidth="1" max="5" min="5" width="21"/>
    <col customWidth="1" max="6" min="6" width="21"/>
    <col customWidth="1" max="7" min="7" width="21"/>
    <col customWidth="1" max="8" min="8" width="14"/>
  </cols>
  <sheetData>
    <row r="1" spans="1:8">
      <c r="A1" s="1" t="s">
        <v>494</v>
      </c>
      <c r="B1" s="2" t="s">
        <v>495</v>
      </c>
      <c r="C1" s="2" t="s">
        <v>496</v>
      </c>
      <c r="D1" s="2" t="s">
        <v>2</v>
      </c>
      <c r="E1" s="2" t="s">
        <v>371</v>
      </c>
      <c r="F1" s="2" t="s">
        <v>497</v>
      </c>
      <c r="G1" s="2" t="s">
        <v>498</v>
      </c>
      <c r="H1" s="2" t="s">
        <v>499</v>
      </c>
    </row>
    <row r="2" spans="1:8">
      <c r="A2" s="3" t="s">
        <v>500</v>
      </c>
    </row>
    <row r="3" spans="1:8">
      <c r="A3" s="4" t="s">
        <v>501</v>
      </c>
      <c r="F3" s="7" t="n">
        <v>48.6</v>
      </c>
      <c r="G3" s="11" t="n">
        <v>5780</v>
      </c>
    </row>
    <row r="4" spans="1:8">
      <c r="A4" s="4" t="s">
        <v>502</v>
      </c>
    </row>
    <row r="5" spans="1:8">
      <c r="A5" s="3" t="s">
        <v>500</v>
      </c>
    </row>
    <row r="6" spans="1:8">
      <c r="A6" s="4" t="s">
        <v>503</v>
      </c>
      <c r="H6" s="4" t="s">
        <v>504</v>
      </c>
    </row>
    <row r="7" spans="1:8">
      <c r="A7" s="4" t="s">
        <v>48</v>
      </c>
      <c r="E7" s="7" t="n">
        <v>8.699999999999999</v>
      </c>
    </row>
    <row r="8" spans="1:8">
      <c r="A8" s="4" t="s">
        <v>401</v>
      </c>
    </row>
    <row r="9" spans="1:8">
      <c r="A9" s="3" t="s">
        <v>500</v>
      </c>
    </row>
    <row r="10" spans="1:8">
      <c r="A10" s="4" t="s">
        <v>503</v>
      </c>
      <c r="B10" s="4" t="s">
        <v>504</v>
      </c>
      <c r="C10" s="4" t="s">
        <v>504</v>
      </c>
    </row>
    <row r="11" spans="1:8">
      <c r="A11" s="4" t="s">
        <v>505</v>
      </c>
      <c r="D11" s="4" t="s">
        <v>506</v>
      </c>
    </row>
    <row r="12" spans="1:8">
      <c r="A12" s="4" t="s">
        <v>507</v>
      </c>
      <c r="B12" s="6" t="n">
        <v>463</v>
      </c>
      <c r="C12" s="11" t="n">
        <v>50600</v>
      </c>
    </row>
    <row r="13" spans="1:8">
      <c r="A13" s="4" t="s">
        <v>508</v>
      </c>
      <c r="B13" s="8" t="n">
        <v>109.4</v>
      </c>
      <c r="C13" s="8" t="n">
        <v>109.4</v>
      </c>
    </row>
    <row r="14" spans="1:8">
      <c r="A14" s="4" t="s">
        <v>509</v>
      </c>
      <c r="B14" s="6" t="n">
        <v>66</v>
      </c>
      <c r="C14" s="11" t="n">
        <v>7250</v>
      </c>
    </row>
    <row r="15" spans="1:8">
      <c r="A15" s="4" t="s">
        <v>510</v>
      </c>
      <c r="B15" s="5" t="n">
        <v>48</v>
      </c>
      <c r="C15" s="11" t="n">
        <v>5250</v>
      </c>
    </row>
    <row r="16" spans="1:8">
      <c r="A16" s="4" t="s">
        <v>511</v>
      </c>
      <c r="B16" s="8" t="n">
        <v>4.8</v>
      </c>
    </row>
    <row r="17" spans="1:8">
      <c r="A17" s="4" t="s">
        <v>512</v>
      </c>
      <c r="B17" s="6" t="n">
        <v>4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3</v>
      </c>
      <c r="B1" s="2" t="s">
        <v>1</v>
      </c>
    </row>
    <row r="2" spans="1:3">
      <c r="B2" s="2" t="s">
        <v>2</v>
      </c>
      <c r="C2" s="2" t="s">
        <v>32</v>
      </c>
    </row>
    <row r="3" spans="1:3">
      <c r="A3" s="3" t="s">
        <v>514</v>
      </c>
    </row>
    <row r="4" spans="1:3">
      <c r="A4" s="4" t="s">
        <v>515</v>
      </c>
      <c r="B4" s="6" t="n">
        <v>282</v>
      </c>
      <c r="C4" s="7" t="n">
        <v>316.1</v>
      </c>
    </row>
    <row r="5" spans="1:3">
      <c r="A5" s="4" t="s">
        <v>516</v>
      </c>
      <c r="B5" s="5" t="n">
        <v>-181</v>
      </c>
      <c r="C5" s="8" t="n">
        <v>-155.8</v>
      </c>
    </row>
    <row r="6" spans="1:3">
      <c r="A6" s="4" t="s">
        <v>41</v>
      </c>
      <c r="B6" s="6" t="n">
        <v>101</v>
      </c>
      <c r="C6" s="8" t="n">
        <v>160.3</v>
      </c>
    </row>
    <row r="7" spans="1:3">
      <c r="A7" s="4" t="s">
        <v>517</v>
      </c>
      <c r="B7" s="4" t="s">
        <v>518</v>
      </c>
    </row>
    <row r="8" spans="1:3">
      <c r="A8" s="4" t="s">
        <v>519</v>
      </c>
    </row>
    <row r="9" spans="1:3">
      <c r="A9" s="3" t="s">
        <v>514</v>
      </c>
    </row>
    <row r="10" spans="1:3">
      <c r="A10" s="4" t="s">
        <v>515</v>
      </c>
      <c r="B10" s="6" t="n">
        <v>164</v>
      </c>
      <c r="C10" s="5" t="n">
        <v>164</v>
      </c>
    </row>
    <row r="11" spans="1:3">
      <c r="A11" s="4" t="s">
        <v>517</v>
      </c>
      <c r="B11" s="4" t="s">
        <v>520</v>
      </c>
    </row>
    <row r="12" spans="1:3">
      <c r="A12" s="4" t="s">
        <v>521</v>
      </c>
    </row>
    <row r="13" spans="1:3">
      <c r="A13" s="3" t="s">
        <v>514</v>
      </c>
    </row>
    <row r="14" spans="1:3">
      <c r="A14" s="4" t="s">
        <v>515</v>
      </c>
      <c r="B14" s="7" t="n">
        <v>63.5</v>
      </c>
      <c r="C14" s="8" t="n">
        <v>75.59999999999999</v>
      </c>
    </row>
    <row r="15" spans="1:3">
      <c r="A15" s="4" t="s">
        <v>517</v>
      </c>
      <c r="B15" s="4" t="s">
        <v>518</v>
      </c>
    </row>
    <row r="16" spans="1:3">
      <c r="A16" s="4" t="s">
        <v>522</v>
      </c>
    </row>
    <row r="17" spans="1:3">
      <c r="A17" s="3" t="s">
        <v>514</v>
      </c>
    </row>
    <row r="18" spans="1:3">
      <c r="A18" s="4" t="s">
        <v>515</v>
      </c>
      <c r="B18" s="7" t="n">
        <v>48.4</v>
      </c>
      <c r="C18" s="8" t="n">
        <v>48.4</v>
      </c>
    </row>
    <row r="19" spans="1:3">
      <c r="A19" s="4" t="s">
        <v>517</v>
      </c>
      <c r="B19" s="4" t="s">
        <v>523</v>
      </c>
    </row>
    <row r="20" spans="1:3">
      <c r="A20" s="4" t="s">
        <v>524</v>
      </c>
    </row>
    <row r="21" spans="1:3">
      <c r="A21" s="3" t="s">
        <v>514</v>
      </c>
    </row>
    <row r="22" spans="1:3">
      <c r="A22" s="4" t="s">
        <v>515</v>
      </c>
      <c r="B22" s="7" t="n">
        <v>1.3</v>
      </c>
      <c r="C22" s="8" t="n">
        <v>1.3</v>
      </c>
    </row>
    <row r="23" spans="1:3">
      <c r="A23" s="4" t="s">
        <v>517</v>
      </c>
      <c r="B23" s="4" t="s">
        <v>480</v>
      </c>
    </row>
    <row r="24" spans="1:3">
      <c r="A24" s="4" t="s">
        <v>525</v>
      </c>
    </row>
    <row r="25" spans="1:3">
      <c r="A25" s="3" t="s">
        <v>514</v>
      </c>
    </row>
    <row r="26" spans="1:3">
      <c r="A26" s="4" t="s">
        <v>515</v>
      </c>
      <c r="B26" s="7" t="n">
        <v>4.8</v>
      </c>
      <c r="C26" s="8" t="n">
        <v>4.8</v>
      </c>
    </row>
    <row r="27" spans="1:3">
      <c r="A27" s="4" t="s">
        <v>517</v>
      </c>
      <c r="B27" s="4" t="s">
        <v>526</v>
      </c>
    </row>
    <row r="28" spans="1:3">
      <c r="A28" s="4" t="s">
        <v>527</v>
      </c>
    </row>
    <row r="29" spans="1:3">
      <c r="A29" s="3" t="s">
        <v>514</v>
      </c>
    </row>
    <row r="30" spans="1:3">
      <c r="A30" s="4" t="s">
        <v>515</v>
      </c>
      <c r="C30" s="6" t="n">
        <v>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8</v>
      </c>
      <c r="B1" s="2" t="s">
        <v>1</v>
      </c>
    </row>
    <row r="2" spans="1:4">
      <c r="B2" s="2" t="s">
        <v>2</v>
      </c>
      <c r="C2" s="2" t="s">
        <v>32</v>
      </c>
      <c r="D2" s="2" t="s">
        <v>80</v>
      </c>
    </row>
    <row r="3" spans="1:4">
      <c r="A3" s="3" t="s">
        <v>514</v>
      </c>
    </row>
    <row r="4" spans="1:4">
      <c r="A4" s="4" t="s">
        <v>88</v>
      </c>
      <c r="B4" s="7" t="n">
        <v>59.3</v>
      </c>
      <c r="C4" s="6" t="n">
        <v>73</v>
      </c>
      <c r="D4" s="7" t="n">
        <v>87.59999999999999</v>
      </c>
    </row>
    <row r="5" spans="1:4">
      <c r="A5" s="4" t="s">
        <v>529</v>
      </c>
    </row>
    <row r="6" spans="1:4">
      <c r="A6" s="3" t="s">
        <v>514</v>
      </c>
    </row>
    <row r="7" spans="1:4">
      <c r="A7" s="4" t="s">
        <v>530</v>
      </c>
      <c r="B7" s="8" t="n">
        <v>12.1</v>
      </c>
    </row>
    <row r="8" spans="1:4">
      <c r="A8" s="4" t="s">
        <v>527</v>
      </c>
    </row>
    <row r="9" spans="1:4">
      <c r="A9" s="3" t="s">
        <v>514</v>
      </c>
    </row>
    <row r="10" spans="1:4">
      <c r="A10" s="4" t="s">
        <v>530</v>
      </c>
      <c r="B10" s="6" t="n">
        <v>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198</v>
      </c>
    </row>
    <row r="3" spans="1:3">
      <c r="A3" s="5" t="n">
        <v>2018</v>
      </c>
      <c r="B3" s="7" t="n">
        <v>48.6</v>
      </c>
    </row>
    <row r="4" spans="1:3">
      <c r="A4" s="5" t="n">
        <v>2019</v>
      </c>
      <c r="B4" s="8" t="n">
        <v>34.2</v>
      </c>
    </row>
    <row r="5" spans="1:3">
      <c r="A5" s="5" t="n">
        <v>2020</v>
      </c>
      <c r="B5" s="8" t="n">
        <v>10.6</v>
      </c>
    </row>
    <row r="6" spans="1:3">
      <c r="A6" s="5" t="n">
        <v>2021</v>
      </c>
      <c r="B6" s="8" t="n">
        <v>3.5</v>
      </c>
    </row>
    <row r="7" spans="1:3">
      <c r="A7" s="5" t="n">
        <v>2022</v>
      </c>
      <c r="B7" s="8" t="n">
        <v>3.5</v>
      </c>
    </row>
    <row r="8" spans="1:3">
      <c r="A8" s="4" t="s">
        <v>532</v>
      </c>
      <c r="B8" s="8" t="n">
        <v>0.6</v>
      </c>
    </row>
    <row r="9" spans="1:3">
      <c r="A9" s="4" t="s">
        <v>41</v>
      </c>
      <c r="B9" s="6" t="n">
        <v>101</v>
      </c>
      <c r="C9" s="7" t="n">
        <v>16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33</v>
      </c>
      <c r="B1" s="2" t="s">
        <v>534</v>
      </c>
      <c r="C1" s="2" t="s">
        <v>535</v>
      </c>
      <c r="D1" s="2" t="s">
        <v>2</v>
      </c>
      <c r="E1" s="2" t="s">
        <v>32</v>
      </c>
      <c r="F1" s="2" t="s">
        <v>80</v>
      </c>
      <c r="G1" s="2" t="s">
        <v>536</v>
      </c>
      <c r="H1" s="2" t="s">
        <v>537</v>
      </c>
      <c r="I1" s="2" t="s">
        <v>538</v>
      </c>
      <c r="J1" s="2" t="s">
        <v>539</v>
      </c>
    </row>
    <row r="2" spans="1:10">
      <c r="A2" s="3" t="s">
        <v>540</v>
      </c>
    </row>
    <row r="3" spans="1:10">
      <c r="A3" s="4" t="s">
        <v>541</v>
      </c>
      <c r="D3" s="6" t="n">
        <v>1200000</v>
      </c>
      <c r="E3" s="6" t="n">
        <v>300000</v>
      </c>
      <c r="F3" s="6" t="n">
        <v>400000</v>
      </c>
    </row>
    <row r="4" spans="1:10">
      <c r="A4" s="4" t="s">
        <v>542</v>
      </c>
      <c r="D4" s="4" t="s">
        <v>543</v>
      </c>
    </row>
    <row r="5" spans="1:10">
      <c r="A5" s="4" t="s">
        <v>544</v>
      </c>
      <c r="D5" s="4" t="s">
        <v>545</v>
      </c>
    </row>
    <row r="6" spans="1:10">
      <c r="A6" s="4" t="s">
        <v>546</v>
      </c>
      <c r="D6" s="4" t="s">
        <v>547</v>
      </c>
    </row>
    <row r="7" spans="1:10">
      <c r="A7" s="4" t="s">
        <v>548</v>
      </c>
      <c r="D7" s="6" t="n">
        <v>90000000</v>
      </c>
    </row>
    <row r="8" spans="1:10">
      <c r="A8" s="4" t="s">
        <v>549</v>
      </c>
    </row>
    <row r="9" spans="1:10">
      <c r="A9" s="3" t="s">
        <v>540</v>
      </c>
    </row>
    <row r="10" spans="1:10">
      <c r="A10" s="4" t="s">
        <v>550</v>
      </c>
      <c r="D10" s="5" t="n">
        <v>1900000</v>
      </c>
    </row>
    <row r="11" spans="1:10">
      <c r="A11" s="4" t="s">
        <v>551</v>
      </c>
    </row>
    <row r="12" spans="1:10">
      <c r="A12" s="3" t="s">
        <v>540</v>
      </c>
    </row>
    <row r="13" spans="1:10">
      <c r="A13" s="4" t="s">
        <v>550</v>
      </c>
      <c r="D13" s="5" t="n">
        <v>3800000</v>
      </c>
    </row>
    <row r="14" spans="1:10">
      <c r="A14" s="4" t="s">
        <v>552</v>
      </c>
    </row>
    <row r="15" spans="1:10">
      <c r="A15" s="3" t="s">
        <v>540</v>
      </c>
    </row>
    <row r="16" spans="1:10">
      <c r="A16" s="4" t="s">
        <v>553</v>
      </c>
      <c r="D16" s="5" t="n">
        <v>20000000</v>
      </c>
    </row>
    <row r="17" spans="1:10">
      <c r="A17" s="4" t="s">
        <v>554</v>
      </c>
    </row>
    <row r="18" spans="1:10">
      <c r="A18" s="3" t="s">
        <v>540</v>
      </c>
    </row>
    <row r="19" spans="1:10">
      <c r="A19" s="4" t="s">
        <v>555</v>
      </c>
      <c r="C19" s="6" t="n">
        <v>200000000</v>
      </c>
      <c r="I19" s="6" t="n">
        <v>100000000</v>
      </c>
    </row>
    <row r="20" spans="1:10">
      <c r="A20" s="4" t="s">
        <v>553</v>
      </c>
      <c r="C20" s="5" t="n">
        <v>450000000</v>
      </c>
      <c r="I20" s="6" t="n">
        <v>250000000</v>
      </c>
      <c r="J20" s="6" t="n">
        <v>150000000</v>
      </c>
    </row>
    <row r="21" spans="1:10">
      <c r="A21" s="4" t="s">
        <v>556</v>
      </c>
      <c r="D21" s="6" t="n">
        <v>100000000</v>
      </c>
    </row>
    <row r="22" spans="1:10">
      <c r="A22" s="4" t="s">
        <v>557</v>
      </c>
    </row>
    <row r="23" spans="1:10">
      <c r="A23" s="3" t="s">
        <v>540</v>
      </c>
    </row>
    <row r="24" spans="1:10">
      <c r="A24" s="4" t="s">
        <v>553</v>
      </c>
      <c r="G24" s="6" t="n">
        <v>250000000</v>
      </c>
    </row>
    <row r="25" spans="1:10">
      <c r="A25" s="4" t="s">
        <v>556</v>
      </c>
      <c r="H25" s="6" t="n">
        <v>220000000</v>
      </c>
    </row>
    <row r="26" spans="1:10">
      <c r="A26" s="4" t="s">
        <v>558</v>
      </c>
    </row>
    <row r="27" spans="1:10">
      <c r="A27" s="3" t="s">
        <v>540</v>
      </c>
    </row>
    <row r="28" spans="1:10">
      <c r="A28" s="4" t="s">
        <v>559</v>
      </c>
      <c r="D28" s="4" t="s">
        <v>560</v>
      </c>
    </row>
    <row r="29" spans="1:10">
      <c r="A29" s="4" t="s">
        <v>561</v>
      </c>
    </row>
    <row r="30" spans="1:10">
      <c r="A30" s="3" t="s">
        <v>540</v>
      </c>
    </row>
    <row r="31" spans="1:10">
      <c r="A31" s="4" t="s">
        <v>559</v>
      </c>
      <c r="D31" s="4" t="s">
        <v>562</v>
      </c>
    </row>
    <row r="32" spans="1:10">
      <c r="A32" s="4" t="s">
        <v>563</v>
      </c>
    </row>
    <row r="33" spans="1:10">
      <c r="A33" s="3" t="s">
        <v>540</v>
      </c>
    </row>
    <row r="34" spans="1:10">
      <c r="A34" s="4" t="s">
        <v>553</v>
      </c>
      <c r="D34" s="6" t="n">
        <v>20000000</v>
      </c>
    </row>
    <row r="35" spans="1:10">
      <c r="A35" s="4" t="s">
        <v>564</v>
      </c>
    </row>
    <row r="36" spans="1:10">
      <c r="A36" s="3" t="s">
        <v>540</v>
      </c>
    </row>
    <row r="37" spans="1:10">
      <c r="A37" s="4" t="s">
        <v>553</v>
      </c>
      <c r="D37" s="5" t="n">
        <v>150000000</v>
      </c>
    </row>
    <row r="38" spans="1:10">
      <c r="A38" s="4" t="s">
        <v>556</v>
      </c>
      <c r="D38" s="5" t="n">
        <v>150000000</v>
      </c>
    </row>
    <row r="39" spans="1:10">
      <c r="A39" s="4" t="s">
        <v>565</v>
      </c>
    </row>
    <row r="40" spans="1:10">
      <c r="A40" s="3" t="s">
        <v>540</v>
      </c>
    </row>
    <row r="41" spans="1:10">
      <c r="A41" s="4" t="s">
        <v>566</v>
      </c>
      <c r="D41" s="5" t="n">
        <v>200000000</v>
      </c>
    </row>
    <row r="42" spans="1:10">
      <c r="A42" s="4" t="s">
        <v>541</v>
      </c>
      <c r="D42" s="6" t="n">
        <v>5000000</v>
      </c>
    </row>
    <row r="43" spans="1:10">
      <c r="A43" s="4" t="s">
        <v>567</v>
      </c>
      <c r="D43" s="4" t="s">
        <v>568</v>
      </c>
    </row>
    <row r="44" spans="1:10">
      <c r="A44" s="4" t="s">
        <v>569</v>
      </c>
      <c r="D44" s="4" t="s">
        <v>570</v>
      </c>
    </row>
    <row r="45" spans="1:10">
      <c r="A45" s="4" t="s">
        <v>571</v>
      </c>
      <c r="D45" s="4" t="s">
        <v>572</v>
      </c>
    </row>
    <row r="46" spans="1:10">
      <c r="A46" s="4" t="s">
        <v>573</v>
      </c>
      <c r="C46" s="6" t="n">
        <v>50000000</v>
      </c>
      <c r="D46" s="6" t="n">
        <v>50000000</v>
      </c>
    </row>
    <row r="47" spans="1:10">
      <c r="A47" s="4" t="s">
        <v>574</v>
      </c>
      <c r="D47" s="4" t="s">
        <v>575</v>
      </c>
    </row>
    <row r="48" spans="1:10">
      <c r="A48" s="4" t="s">
        <v>576</v>
      </c>
      <c r="C48" s="4" t="s">
        <v>577</v>
      </c>
      <c r="D48" s="4" t="s">
        <v>578</v>
      </c>
    </row>
    <row r="49" spans="1:10">
      <c r="A49" s="4" t="s">
        <v>579</v>
      </c>
      <c r="C49" s="4" t="s">
        <v>580</v>
      </c>
    </row>
    <row r="50" spans="1:10">
      <c r="A50" s="4" t="s">
        <v>581</v>
      </c>
      <c r="C50" s="6" t="n">
        <v>150000000</v>
      </c>
    </row>
    <row r="51" spans="1:10">
      <c r="A51" s="4" t="s">
        <v>582</v>
      </c>
    </row>
    <row r="52" spans="1:10">
      <c r="A52" s="3" t="s">
        <v>540</v>
      </c>
    </row>
    <row r="53" spans="1:10">
      <c r="A53" s="4" t="s">
        <v>583</v>
      </c>
      <c r="D53" s="4" t="s">
        <v>580</v>
      </c>
    </row>
    <row r="54" spans="1:10">
      <c r="A54" s="4" t="s">
        <v>584</v>
      </c>
      <c r="D54" s="4" t="s">
        <v>585</v>
      </c>
    </row>
    <row r="55" spans="1:10">
      <c r="A55" s="4" t="s">
        <v>586</v>
      </c>
    </row>
    <row r="56" spans="1:10">
      <c r="A56" s="3" t="s">
        <v>540</v>
      </c>
    </row>
    <row r="57" spans="1:10">
      <c r="A57" s="4" t="s">
        <v>587</v>
      </c>
      <c r="D57" s="4" t="s">
        <v>588</v>
      </c>
    </row>
    <row r="58" spans="1:10">
      <c r="A58" s="4" t="s">
        <v>579</v>
      </c>
      <c r="C58" s="4" t="s">
        <v>588</v>
      </c>
    </row>
    <row r="59" spans="1:10">
      <c r="A59" s="4" t="s">
        <v>589</v>
      </c>
    </row>
    <row r="60" spans="1:10">
      <c r="A60" s="3" t="s">
        <v>540</v>
      </c>
    </row>
    <row r="61" spans="1:10">
      <c r="A61" s="4" t="s">
        <v>590</v>
      </c>
      <c r="D61" s="4" t="s">
        <v>591</v>
      </c>
    </row>
    <row r="62" spans="1:10">
      <c r="A62" s="4" t="s">
        <v>592</v>
      </c>
    </row>
    <row r="63" spans="1:10">
      <c r="A63" s="3" t="s">
        <v>540</v>
      </c>
    </row>
    <row r="64" spans="1:10">
      <c r="A64" s="4" t="s">
        <v>579</v>
      </c>
      <c r="C64" s="4" t="s">
        <v>593</v>
      </c>
    </row>
    <row r="65" spans="1:10">
      <c r="A65" s="4" t="s">
        <v>594</v>
      </c>
    </row>
    <row r="66" spans="1:10">
      <c r="A66" s="3" t="s">
        <v>540</v>
      </c>
    </row>
    <row r="67" spans="1:10">
      <c r="A67" s="4" t="s">
        <v>579</v>
      </c>
      <c r="C67" s="4" t="s">
        <v>585</v>
      </c>
    </row>
    <row r="68" spans="1:10">
      <c r="A68" s="4" t="s">
        <v>595</v>
      </c>
    </row>
    <row r="69" spans="1:10">
      <c r="A69" s="3" t="s">
        <v>540</v>
      </c>
    </row>
    <row r="70" spans="1:10">
      <c r="A70" s="4" t="s">
        <v>596</v>
      </c>
      <c r="D70" s="4" t="s">
        <v>597</v>
      </c>
    </row>
    <row r="71" spans="1:10">
      <c r="A71" s="4" t="s">
        <v>598</v>
      </c>
    </row>
    <row r="72" spans="1:10">
      <c r="A72" s="3" t="s">
        <v>540</v>
      </c>
    </row>
    <row r="73" spans="1:10">
      <c r="A73" s="4" t="s">
        <v>596</v>
      </c>
      <c r="D73" s="4" t="s">
        <v>599</v>
      </c>
    </row>
    <row r="74" spans="1:10">
      <c r="A74" s="4" t="s">
        <v>600</v>
      </c>
    </row>
    <row r="75" spans="1:10">
      <c r="A75" s="3" t="s">
        <v>540</v>
      </c>
    </row>
    <row r="76" spans="1:10">
      <c r="A76" s="4" t="s">
        <v>601</v>
      </c>
      <c r="D76" s="4" t="s">
        <v>602</v>
      </c>
    </row>
    <row r="77" spans="1:10">
      <c r="A77" s="4" t="s">
        <v>603</v>
      </c>
    </row>
    <row r="78" spans="1:10">
      <c r="A78" s="3" t="s">
        <v>540</v>
      </c>
    </row>
    <row r="79" spans="1:10">
      <c r="A79" s="4" t="s">
        <v>601</v>
      </c>
      <c r="D79" s="4" t="s">
        <v>604</v>
      </c>
    </row>
    <row r="80" spans="1:10">
      <c r="A80" s="4" t="s">
        <v>605</v>
      </c>
    </row>
    <row r="81" spans="1:10">
      <c r="A81" s="3" t="s">
        <v>540</v>
      </c>
    </row>
    <row r="82" spans="1:10">
      <c r="A82" s="4" t="s">
        <v>601</v>
      </c>
      <c r="D82" s="4" t="s">
        <v>604</v>
      </c>
    </row>
    <row r="83" spans="1:10">
      <c r="A83" s="4" t="s">
        <v>606</v>
      </c>
    </row>
    <row r="84" spans="1:10">
      <c r="A84" s="3" t="s">
        <v>540</v>
      </c>
    </row>
    <row r="85" spans="1:10">
      <c r="A85" s="4" t="s">
        <v>601</v>
      </c>
      <c r="D85" s="4" t="s">
        <v>607</v>
      </c>
    </row>
    <row r="86" spans="1:10">
      <c r="A86" s="4" t="s">
        <v>608</v>
      </c>
    </row>
    <row r="87" spans="1:10">
      <c r="A87" s="3" t="s">
        <v>540</v>
      </c>
    </row>
    <row r="88" spans="1:10">
      <c r="A88" s="4" t="s">
        <v>601</v>
      </c>
      <c r="D88" s="4" t="s">
        <v>609</v>
      </c>
    </row>
    <row r="89" spans="1:10">
      <c r="A89" s="4" t="s">
        <v>610</v>
      </c>
    </row>
    <row r="90" spans="1:10">
      <c r="A90" s="3" t="s">
        <v>540</v>
      </c>
    </row>
    <row r="91" spans="1:10">
      <c r="A91" s="4" t="s">
        <v>601</v>
      </c>
      <c r="D91" s="4" t="s">
        <v>604</v>
      </c>
    </row>
    <row r="92" spans="1:10">
      <c r="A92" s="4" t="s">
        <v>611</v>
      </c>
    </row>
    <row r="93" spans="1:10">
      <c r="A93" s="3" t="s">
        <v>540</v>
      </c>
    </row>
    <row r="94" spans="1:10">
      <c r="A94" s="4" t="s">
        <v>612</v>
      </c>
      <c r="B94" s="6" t="n">
        <v>2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3</v>
      </c>
      <c r="B1" s="2" t="s">
        <v>364</v>
      </c>
      <c r="C1" s="2" t="s">
        <v>1</v>
      </c>
    </row>
    <row r="2" spans="1:6">
      <c r="B2" s="2" t="s">
        <v>614</v>
      </c>
      <c r="C2" s="2" t="s">
        <v>614</v>
      </c>
      <c r="D2" s="2" t="s">
        <v>367</v>
      </c>
      <c r="E2" s="2" t="s">
        <v>368</v>
      </c>
      <c r="F2" s="2" t="s">
        <v>615</v>
      </c>
    </row>
    <row r="3" spans="1:6">
      <c r="A3" s="3" t="s">
        <v>616</v>
      </c>
    </row>
    <row r="4" spans="1:6">
      <c r="A4" s="4" t="s">
        <v>617</v>
      </c>
      <c r="C4" s="4" t="s">
        <v>618</v>
      </c>
    </row>
    <row r="5" spans="1:6">
      <c r="A5" s="4" t="s">
        <v>619</v>
      </c>
      <c r="C5" s="7" t="n">
        <v>10.6</v>
      </c>
      <c r="D5" s="7" t="n">
        <v>9.199999999999999</v>
      </c>
      <c r="E5" s="7" t="n">
        <v>7.9</v>
      </c>
    </row>
    <row r="6" spans="1:6">
      <c r="A6" s="4" t="s">
        <v>620</v>
      </c>
      <c r="B6" s="7" t="n">
        <v>8.699999999999999</v>
      </c>
      <c r="C6" s="7" t="n">
        <v>8.699999999999999</v>
      </c>
    </row>
    <row r="7" spans="1:6">
      <c r="A7" s="4" t="s">
        <v>621</v>
      </c>
    </row>
    <row r="8" spans="1:6">
      <c r="A8" s="3" t="s">
        <v>616</v>
      </c>
    </row>
    <row r="9" spans="1:6">
      <c r="A9" s="4" t="s">
        <v>622</v>
      </c>
      <c r="F9" s="11" t="n">
        <v>648</v>
      </c>
    </row>
    <row r="10" spans="1:6">
      <c r="A10" s="4" t="s">
        <v>623</v>
      </c>
    </row>
    <row r="11" spans="1:6">
      <c r="A11" s="3" t="s">
        <v>616</v>
      </c>
    </row>
    <row r="12" spans="1:6">
      <c r="A12" s="4" t="s">
        <v>624</v>
      </c>
      <c r="B12" s="7" t="n">
        <v>5.4</v>
      </c>
    </row>
    <row r="13" spans="1:6">
      <c r="A13" s="4" t="s">
        <v>625</v>
      </c>
    </row>
    <row r="14" spans="1:6">
      <c r="A14" s="3" t="s">
        <v>616</v>
      </c>
    </row>
    <row r="15" spans="1:6">
      <c r="A15" s="4" t="s">
        <v>626</v>
      </c>
      <c r="C15" s="4" t="s">
        <v>483</v>
      </c>
    </row>
    <row r="16" spans="1:6">
      <c r="A16" s="4" t="s">
        <v>627</v>
      </c>
    </row>
    <row r="17" spans="1:6">
      <c r="A17" s="3" t="s">
        <v>616</v>
      </c>
    </row>
    <row r="18" spans="1:6">
      <c r="A18" s="4" t="s">
        <v>626</v>
      </c>
      <c r="C18" s="4" t="s">
        <v>48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14</v>
      </c>
    </row>
    <row r="2" spans="1:2">
      <c r="A2" s="3" t="s">
        <v>204</v>
      </c>
    </row>
    <row r="3" spans="1:2">
      <c r="A3" s="5" t="n">
        <v>2018</v>
      </c>
      <c r="B3" s="7" t="n">
        <v>7.9</v>
      </c>
    </row>
    <row r="4" spans="1:2">
      <c r="A4" s="5" t="n">
        <v>2019</v>
      </c>
      <c r="B4" s="8" t="n">
        <v>2.9</v>
      </c>
    </row>
    <row r="5" spans="1:2">
      <c r="A5" s="5" t="n">
        <v>2020</v>
      </c>
      <c r="B5" s="8" t="n">
        <v>0.8</v>
      </c>
    </row>
    <row r="6" spans="1:2">
      <c r="A6" s="5" t="n">
        <v>2021</v>
      </c>
      <c r="B6" s="8" t="n">
        <v>0.4</v>
      </c>
    </row>
    <row r="7" spans="1:2">
      <c r="A7" s="5" t="n">
        <v>2022</v>
      </c>
      <c r="B7" s="8" t="n">
        <v>0.1</v>
      </c>
    </row>
    <row r="8" spans="1:2">
      <c r="A8" s="4" t="s">
        <v>629</v>
      </c>
      <c r="B8" s="7" t="n">
        <v>1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0</v>
      </c>
      <c r="B1" s="2" t="s">
        <v>1</v>
      </c>
    </row>
    <row r="2" spans="1:3">
      <c r="B2" s="2" t="s">
        <v>2</v>
      </c>
      <c r="C2" s="2" t="s">
        <v>32</v>
      </c>
    </row>
    <row r="3" spans="1:3">
      <c r="A3" s="3" t="s">
        <v>207</v>
      </c>
    </row>
    <row r="4" spans="1:3">
      <c r="A4" s="4" t="s">
        <v>71</v>
      </c>
      <c r="B4" s="5" t="n">
        <v>10000000</v>
      </c>
      <c r="C4" s="5" t="n">
        <v>10000000</v>
      </c>
    </row>
    <row r="5" spans="1:3">
      <c r="A5" s="4" t="s">
        <v>73</v>
      </c>
      <c r="B5" s="5" t="n">
        <v>0</v>
      </c>
      <c r="C5" s="5" t="n">
        <v>0</v>
      </c>
    </row>
    <row r="6" spans="1:3">
      <c r="A6" s="4" t="s">
        <v>631</v>
      </c>
      <c r="B6" s="6" t="n">
        <v>1150000000</v>
      </c>
    </row>
    <row r="7" spans="1:3">
      <c r="A7" s="4" t="s">
        <v>632</v>
      </c>
      <c r="B7" s="4" t="s">
        <v>633</v>
      </c>
    </row>
    <row r="8" spans="1:3">
      <c r="A8" s="4" t="s">
        <v>634</v>
      </c>
      <c r="B8" s="6" t="n">
        <v>169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5</v>
      </c>
      <c r="B1" s="2" t="s">
        <v>2</v>
      </c>
      <c r="C1" s="2" t="s">
        <v>32</v>
      </c>
    </row>
    <row r="2" spans="1:3">
      <c r="A2" s="3" t="s">
        <v>636</v>
      </c>
    </row>
    <row r="3" spans="1:3">
      <c r="A3" s="4" t="s">
        <v>637</v>
      </c>
      <c r="B3" s="5" t="n">
        <v>2947069</v>
      </c>
      <c r="C3" s="5" t="n">
        <v>1458301</v>
      </c>
    </row>
    <row r="4" spans="1:3">
      <c r="A4" s="4" t="s">
        <v>638</v>
      </c>
      <c r="B4" s="5" t="n">
        <v>6916631</v>
      </c>
    </row>
    <row r="5" spans="1:3">
      <c r="A5" s="4" t="s">
        <v>639</v>
      </c>
    </row>
    <row r="6" spans="1:3">
      <c r="A6" s="3" t="s">
        <v>636</v>
      </c>
    </row>
    <row r="7" spans="1:3">
      <c r="A7" s="4" t="s">
        <v>637</v>
      </c>
      <c r="B7" s="5" t="n">
        <v>2490168</v>
      </c>
    </row>
    <row r="8" spans="1:3">
      <c r="A8" s="4" t="s">
        <v>316</v>
      </c>
    </row>
    <row r="9" spans="1:3">
      <c r="A9" s="3" t="s">
        <v>636</v>
      </c>
    </row>
    <row r="10" spans="1:3">
      <c r="A10" s="4" t="s">
        <v>637</v>
      </c>
      <c r="B10" s="5" t="n">
        <v>1320798</v>
      </c>
    </row>
    <row r="11" spans="1:3">
      <c r="A11" s="4" t="s">
        <v>313</v>
      </c>
    </row>
    <row r="12" spans="1:3">
      <c r="A12" s="3" t="s">
        <v>636</v>
      </c>
    </row>
    <row r="13" spans="1:3">
      <c r="A13" s="4" t="s">
        <v>637</v>
      </c>
      <c r="B13" s="5" t="n">
        <v>1585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640</v>
      </c>
      <c r="B1" s="2" t="s">
        <v>1</v>
      </c>
    </row>
    <row r="2" spans="1:2">
      <c r="B2" s="2" t="s">
        <v>641</v>
      </c>
    </row>
    <row r="3" spans="1:2">
      <c r="A3" s="3" t="s">
        <v>300</v>
      </c>
    </row>
    <row r="4" spans="1:2">
      <c r="A4" s="4" t="s">
        <v>642</v>
      </c>
      <c r="B4" s="5" t="n">
        <v>1458301</v>
      </c>
    </row>
    <row r="5" spans="1:2">
      <c r="A5" s="4" t="s">
        <v>643</v>
      </c>
      <c r="B5" s="5" t="n">
        <v>2952121</v>
      </c>
    </row>
    <row r="6" spans="1:2">
      <c r="A6" s="4" t="s">
        <v>644</v>
      </c>
      <c r="B6" s="5" t="n">
        <v>-356107</v>
      </c>
    </row>
    <row r="7" spans="1:2">
      <c r="A7" s="4" t="s">
        <v>645</v>
      </c>
      <c r="B7" s="5" t="n">
        <v>-922784</v>
      </c>
    </row>
    <row r="8" spans="1:2">
      <c r="A8" s="4" t="s">
        <v>646</v>
      </c>
      <c r="B8" s="5" t="n">
        <v>-105800</v>
      </c>
    </row>
    <row r="9" spans="1:2">
      <c r="A9" s="4" t="s">
        <v>647</v>
      </c>
      <c r="B9" s="5" t="n">
        <v>55739</v>
      </c>
    </row>
    <row r="10" spans="1:2">
      <c r="A10" s="4" t="s">
        <v>648</v>
      </c>
      <c r="B10" s="5" t="n">
        <v>-302085</v>
      </c>
    </row>
    <row r="11" spans="1:2">
      <c r="A11" s="4" t="s">
        <v>649</v>
      </c>
      <c r="B11" s="5" t="n">
        <v>355855</v>
      </c>
    </row>
    <row r="12" spans="1:2">
      <c r="A12" s="4" t="s">
        <v>650</v>
      </c>
      <c r="B12" s="5" t="n">
        <v>-188171</v>
      </c>
    </row>
    <row r="13" spans="1:2">
      <c r="A13" s="4" t="s">
        <v>651</v>
      </c>
      <c r="B13" s="5" t="n">
        <v>2947069</v>
      </c>
    </row>
    <row r="14" spans="1:2">
      <c r="A14" s="4" t="s">
        <v>652</v>
      </c>
    </row>
    <row r="15" spans="1:2">
      <c r="A15" s="3" t="s">
        <v>300</v>
      </c>
    </row>
    <row r="16" spans="1:2">
      <c r="A16" s="4" t="s">
        <v>642</v>
      </c>
      <c r="B16" s="5" t="n">
        <v>330134</v>
      </c>
    </row>
    <row r="17" spans="1:2">
      <c r="A17" s="4" t="s">
        <v>643</v>
      </c>
      <c r="B17" s="5" t="n">
        <v>352121</v>
      </c>
    </row>
    <row r="18" spans="1:2">
      <c r="A18" s="4" t="s">
        <v>648</v>
      </c>
      <c r="B18" s="5" t="n">
        <v>-302085</v>
      </c>
    </row>
    <row r="19" spans="1:2">
      <c r="A19" s="4" t="s">
        <v>651</v>
      </c>
      <c r="B19" s="5" t="n">
        <v>380170</v>
      </c>
    </row>
    <row r="20" spans="1:2">
      <c r="A20" s="4" t="s">
        <v>653</v>
      </c>
    </row>
    <row r="21" spans="1:2">
      <c r="A21" s="3" t="s">
        <v>300</v>
      </c>
    </row>
    <row r="22" spans="1:2">
      <c r="A22" s="4" t="s">
        <v>642</v>
      </c>
      <c r="B22" s="5" t="n">
        <v>1128167</v>
      </c>
    </row>
    <row r="23" spans="1:2">
      <c r="A23" s="4" t="s">
        <v>643</v>
      </c>
      <c r="B23" s="5" t="n">
        <v>2600000</v>
      </c>
    </row>
    <row r="24" spans="1:2">
      <c r="A24" s="4" t="s">
        <v>644</v>
      </c>
      <c r="B24" s="5" t="n">
        <v>-356107</v>
      </c>
    </row>
    <row r="25" spans="1:2">
      <c r="A25" s="4" t="s">
        <v>645</v>
      </c>
      <c r="B25" s="5" t="n">
        <v>-922784</v>
      </c>
    </row>
    <row r="26" spans="1:2">
      <c r="A26" s="4" t="s">
        <v>646</v>
      </c>
      <c r="B26" s="5" t="n">
        <v>-105800</v>
      </c>
    </row>
    <row r="27" spans="1:2">
      <c r="A27" s="4" t="s">
        <v>647</v>
      </c>
      <c r="B27" s="5" t="n">
        <v>55739</v>
      </c>
    </row>
    <row r="28" spans="1:2">
      <c r="A28" s="4" t="s">
        <v>649</v>
      </c>
      <c r="B28" s="5" t="n">
        <v>355855</v>
      </c>
    </row>
    <row r="29" spans="1:2">
      <c r="A29" s="4" t="s">
        <v>650</v>
      </c>
      <c r="B29" s="5" t="n">
        <v>-188171</v>
      </c>
    </row>
    <row r="30" spans="1:2">
      <c r="A30" s="4" t="s">
        <v>651</v>
      </c>
      <c r="B30" s="5" t="n">
        <v>25668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4"/>
    <col customWidth="1" max="2" min="2" width="10"/>
    <col customWidth="1" max="3" min="3" width="22"/>
    <col customWidth="1" max="4" min="4" width="36"/>
    <col customWidth="1" max="5" min="5" width="24"/>
    <col customWidth="1" max="6" min="6" width="48"/>
    <col customWidth="1" max="7" min="7" width="27"/>
  </cols>
  <sheetData>
    <row r="1" spans="1:7">
      <c r="A1" s="1" t="s">
        <v>113</v>
      </c>
      <c r="B1" s="2" t="s">
        <v>114</v>
      </c>
      <c r="C1" s="2" t="s">
        <v>115</v>
      </c>
      <c r="D1" s="2" t="s">
        <v>116</v>
      </c>
      <c r="E1" s="2" t="s">
        <v>117</v>
      </c>
      <c r="F1" s="2" t="s">
        <v>118</v>
      </c>
      <c r="G1" s="2" t="s">
        <v>119</v>
      </c>
    </row>
    <row r="2" spans="1:7">
      <c r="A2" s="4" t="s">
        <v>120</v>
      </c>
      <c r="B2" s="7" t="n">
        <v>701.2</v>
      </c>
      <c r="C2" s="7" t="n">
        <v>0.1</v>
      </c>
      <c r="D2" s="7" t="n">
        <v>740.3</v>
      </c>
      <c r="E2" s="7" t="n">
        <v>-530.4</v>
      </c>
      <c r="F2" s="7" t="n">
        <v>8.5</v>
      </c>
      <c r="G2" s="7" t="n">
        <v>482.7</v>
      </c>
    </row>
    <row r="3" spans="1:7">
      <c r="A3" s="4" t="s">
        <v>121</v>
      </c>
      <c r="C3" s="5" t="n">
        <v>55911513</v>
      </c>
    </row>
    <row r="4" spans="1:7">
      <c r="A4" s="4" t="s">
        <v>101</v>
      </c>
      <c r="B4" s="8" t="n">
        <v>110.4</v>
      </c>
      <c r="G4" s="8" t="n">
        <v>110.4</v>
      </c>
    </row>
    <row r="5" spans="1:7">
      <c r="A5" s="4" t="s">
        <v>122</v>
      </c>
      <c r="B5" s="8" t="n">
        <v>-0.7</v>
      </c>
      <c r="F5" s="8" t="n">
        <v>-0.7</v>
      </c>
    </row>
    <row r="6" spans="1:7">
      <c r="A6" s="4" t="s">
        <v>123</v>
      </c>
      <c r="B6" s="8" t="n">
        <v>49.1</v>
      </c>
      <c r="D6" s="8" t="n">
        <v>49.1</v>
      </c>
    </row>
    <row r="7" spans="1:7">
      <c r="A7" s="4" t="s">
        <v>124</v>
      </c>
      <c r="C7" s="5" t="n">
        <v>2093631</v>
      </c>
    </row>
    <row r="8" spans="1:7">
      <c r="A8" s="4" t="s">
        <v>125</v>
      </c>
      <c r="B8" s="8" t="n">
        <v>21.5</v>
      </c>
      <c r="D8" s="8" t="n">
        <v>21.5</v>
      </c>
    </row>
    <row r="9" spans="1:7">
      <c r="A9" s="4" t="s">
        <v>126</v>
      </c>
      <c r="C9" s="5" t="n">
        <v>243963</v>
      </c>
    </row>
    <row r="10" spans="1:7">
      <c r="A10" s="4" t="s">
        <v>127</v>
      </c>
      <c r="B10" s="5" t="n">
        <v>-16</v>
      </c>
      <c r="D10" s="5" t="n">
        <v>-16</v>
      </c>
    </row>
    <row r="11" spans="1:7">
      <c r="A11" s="4" t="s">
        <v>128</v>
      </c>
      <c r="B11" s="8" t="n">
        <v>-121.3</v>
      </c>
      <c r="E11" s="8" t="n">
        <v>-121.3</v>
      </c>
    </row>
    <row r="12" spans="1:7">
      <c r="A12" s="4" t="s">
        <v>129</v>
      </c>
      <c r="B12" s="8" t="n">
        <v>4.8</v>
      </c>
      <c r="D12" s="8" t="n">
        <v>4.8</v>
      </c>
    </row>
    <row r="13" spans="1:7">
      <c r="A13" s="4" t="s">
        <v>130</v>
      </c>
      <c r="B13" s="8" t="n">
        <v>44.1</v>
      </c>
      <c r="D13" s="8" t="n">
        <v>44.1</v>
      </c>
    </row>
    <row r="14" spans="1:7">
      <c r="A14" s="4" t="s">
        <v>131</v>
      </c>
      <c r="B14" s="8" t="n">
        <v>793.1</v>
      </c>
      <c r="C14" s="7" t="n">
        <v>0.1</v>
      </c>
      <c r="D14" s="8" t="n">
        <v>843.8</v>
      </c>
      <c r="E14" s="8" t="n">
        <v>-651.7</v>
      </c>
      <c r="F14" s="8" t="n">
        <v>7.8</v>
      </c>
      <c r="G14" s="8" t="n">
        <v>593.1</v>
      </c>
    </row>
    <row r="15" spans="1:7">
      <c r="A15" s="4" t="s">
        <v>132</v>
      </c>
      <c r="C15" s="5" t="n">
        <v>58249107</v>
      </c>
    </row>
    <row r="16" spans="1:7">
      <c r="A16" s="4" t="s">
        <v>101</v>
      </c>
      <c r="B16" s="8" t="n">
        <v>72.2</v>
      </c>
      <c r="G16" s="8" t="n">
        <v>72.2</v>
      </c>
    </row>
    <row r="17" spans="1:7">
      <c r="A17" s="4" t="s">
        <v>122</v>
      </c>
      <c r="B17" s="8" t="n">
        <v>-4.5</v>
      </c>
      <c r="F17" s="8" t="n">
        <v>-4.5</v>
      </c>
    </row>
    <row r="18" spans="1:7">
      <c r="A18" s="4" t="s">
        <v>123</v>
      </c>
      <c r="B18" s="8" t="n">
        <v>32.4</v>
      </c>
      <c r="D18" s="8" t="n">
        <v>32.4</v>
      </c>
    </row>
    <row r="19" spans="1:7">
      <c r="A19" s="4" t="s">
        <v>124</v>
      </c>
      <c r="C19" s="5" t="n">
        <v>1283041</v>
      </c>
    </row>
    <row r="20" spans="1:7">
      <c r="A20" s="4" t="s">
        <v>127</v>
      </c>
      <c r="B20" s="8" t="n">
        <v>-15.6</v>
      </c>
      <c r="D20" s="8" t="n">
        <v>-15.6</v>
      </c>
    </row>
    <row r="21" spans="1:7">
      <c r="A21" s="4" t="s">
        <v>128</v>
      </c>
      <c r="B21" s="8" t="n">
        <v>-240.6</v>
      </c>
      <c r="E21" s="8" t="n">
        <v>-240.6</v>
      </c>
    </row>
    <row r="22" spans="1:7">
      <c r="A22" s="4" t="s">
        <v>129</v>
      </c>
      <c r="B22" s="8" t="n">
        <v>11.2</v>
      </c>
      <c r="D22" s="8" t="n">
        <v>11.2</v>
      </c>
    </row>
    <row r="23" spans="1:7">
      <c r="A23" s="4" t="s">
        <v>130</v>
      </c>
      <c r="B23" s="8" t="n">
        <v>56.8</v>
      </c>
      <c r="D23" s="8" t="n">
        <v>56.8</v>
      </c>
    </row>
    <row r="24" spans="1:7">
      <c r="A24" s="4" t="s">
        <v>133</v>
      </c>
      <c r="B24" s="5" t="n">
        <v>705</v>
      </c>
      <c r="C24" s="7" t="n">
        <v>0.1</v>
      </c>
      <c r="D24" s="8" t="n">
        <v>928.6</v>
      </c>
      <c r="E24" s="8" t="n">
        <v>-892.3</v>
      </c>
      <c r="F24" s="8" t="n">
        <v>3.3</v>
      </c>
      <c r="G24" s="8" t="n">
        <v>665.3</v>
      </c>
    </row>
    <row r="25" spans="1:7">
      <c r="A25" s="4" t="s">
        <v>134</v>
      </c>
      <c r="C25" s="5" t="n">
        <v>59532148</v>
      </c>
    </row>
    <row r="26" spans="1:7">
      <c r="A26" s="4" t="s">
        <v>101</v>
      </c>
      <c r="B26" s="8" t="n">
        <v>48.8</v>
      </c>
      <c r="G26" s="8" t="n">
        <v>48.8</v>
      </c>
    </row>
    <row r="27" spans="1:7">
      <c r="A27" s="4" t="s">
        <v>122</v>
      </c>
      <c r="B27" s="8" t="n">
        <v>-1.8</v>
      </c>
      <c r="F27" s="8" t="n">
        <v>-1.8</v>
      </c>
    </row>
    <row r="28" spans="1:7">
      <c r="A28" s="4" t="s">
        <v>123</v>
      </c>
      <c r="B28" s="8" t="n">
        <v>24.7</v>
      </c>
      <c r="D28" s="8" t="n">
        <v>24.7</v>
      </c>
    </row>
    <row r="29" spans="1:7">
      <c r="A29" s="4" t="s">
        <v>124</v>
      </c>
      <c r="C29" s="5" t="n">
        <v>1047763</v>
      </c>
    </row>
    <row r="30" spans="1:7">
      <c r="A30" s="4" t="s">
        <v>127</v>
      </c>
      <c r="B30" s="8" t="n">
        <v>-6.6</v>
      </c>
      <c r="D30" s="8" t="n">
        <v>-6.6</v>
      </c>
    </row>
    <row r="31" spans="1:7">
      <c r="A31" s="4" t="s">
        <v>128</v>
      </c>
      <c r="B31" s="5" t="n">
        <v>-88</v>
      </c>
      <c r="E31" s="5" t="n">
        <v>-88</v>
      </c>
    </row>
    <row r="32" spans="1:7">
      <c r="A32" s="4" t="s">
        <v>129</v>
      </c>
      <c r="B32" s="8" t="n">
        <v>-3.7</v>
      </c>
      <c r="D32" s="8" t="n">
        <v>-3.7</v>
      </c>
    </row>
    <row r="33" spans="1:7">
      <c r="A33" s="4" t="s">
        <v>130</v>
      </c>
      <c r="B33" s="8" t="n">
        <v>61.8</v>
      </c>
      <c r="D33" s="8" t="n">
        <v>61.8</v>
      </c>
    </row>
    <row r="34" spans="1:7">
      <c r="A34" s="4" t="s">
        <v>135</v>
      </c>
      <c r="B34" s="7" t="n">
        <v>740.2</v>
      </c>
      <c r="C34" s="7" t="n">
        <v>0.1</v>
      </c>
      <c r="D34" s="7" t="n">
        <v>1004.8</v>
      </c>
      <c r="E34" s="7" t="n">
        <v>-980.3</v>
      </c>
      <c r="F34" s="7" t="n">
        <v>1.5</v>
      </c>
      <c r="G34" s="7" t="n">
        <v>714.1</v>
      </c>
    </row>
    <row r="35" spans="1:7">
      <c r="A35" s="4" t="s">
        <v>136</v>
      </c>
      <c r="C35" s="5" t="n">
        <v>605799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0</v>
      </c>
    </row>
    <row r="3" spans="1:4">
      <c r="A3" s="3" t="s">
        <v>655</v>
      </c>
    </row>
    <row r="4" spans="1:4">
      <c r="A4" s="4" t="s">
        <v>114</v>
      </c>
      <c r="B4" s="7" t="n">
        <v>61.8</v>
      </c>
      <c r="C4" s="7" t="n">
        <v>56.8</v>
      </c>
      <c r="D4" s="7" t="n">
        <v>44.1</v>
      </c>
    </row>
    <row r="5" spans="1:4">
      <c r="A5" s="4" t="s">
        <v>656</v>
      </c>
      <c r="B5" s="8" t="n">
        <v>16.1</v>
      </c>
      <c r="C5" s="8" t="n">
        <v>14.7</v>
      </c>
      <c r="D5" s="8" t="n">
        <v>12.5</v>
      </c>
    </row>
    <row r="6" spans="1:4">
      <c r="A6" s="4" t="s">
        <v>657</v>
      </c>
    </row>
    <row r="7" spans="1:4">
      <c r="A7" s="3" t="s">
        <v>655</v>
      </c>
    </row>
    <row r="8" spans="1:4">
      <c r="A8" s="4" t="s">
        <v>114</v>
      </c>
      <c r="B8" s="8" t="n">
        <v>2.2</v>
      </c>
      <c r="C8" s="8" t="n">
        <v>1.8</v>
      </c>
      <c r="D8" s="8" t="n">
        <v>1.4</v>
      </c>
    </row>
    <row r="9" spans="1:4">
      <c r="A9" s="4" t="s">
        <v>658</v>
      </c>
    </row>
    <row r="10" spans="1:4">
      <c r="A10" s="3" t="s">
        <v>655</v>
      </c>
    </row>
    <row r="11" spans="1:4">
      <c r="A11" s="4" t="s">
        <v>114</v>
      </c>
      <c r="B11" s="8" t="n">
        <v>33.1</v>
      </c>
      <c r="C11" s="8" t="n">
        <v>30.6</v>
      </c>
      <c r="D11" s="8" t="n">
        <v>24.5</v>
      </c>
    </row>
    <row r="12" spans="1:4">
      <c r="A12" s="4" t="s">
        <v>659</v>
      </c>
    </row>
    <row r="13" spans="1:4">
      <c r="A13" s="3" t="s">
        <v>655</v>
      </c>
    </row>
    <row r="14" spans="1:4">
      <c r="A14" s="4" t="s">
        <v>114</v>
      </c>
      <c r="B14" s="7" t="n">
        <v>26.5</v>
      </c>
      <c r="C14" s="7" t="n">
        <v>24.4</v>
      </c>
      <c r="D14" s="7" t="n">
        <v>1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60</v>
      </c>
      <c r="B1" s="2" t="s">
        <v>1</v>
      </c>
    </row>
    <row r="2" spans="1:2">
      <c r="B2" s="2" t="s">
        <v>661</v>
      </c>
    </row>
    <row r="3" spans="1:2">
      <c r="A3" s="3" t="s">
        <v>300</v>
      </c>
    </row>
    <row r="4" spans="1:2">
      <c r="A4" s="4" t="s">
        <v>662</v>
      </c>
      <c r="B4" s="4" t="s">
        <v>504</v>
      </c>
    </row>
    <row r="5" spans="1:2">
      <c r="A5" s="4" t="s">
        <v>663</v>
      </c>
      <c r="B5" s="4" t="s">
        <v>664</v>
      </c>
    </row>
    <row r="6" spans="1:2">
      <c r="A6" s="4" t="s">
        <v>665</v>
      </c>
      <c r="B6" s="10" t="n">
        <v>59.99</v>
      </c>
    </row>
    <row r="7" spans="1:2">
      <c r="A7" s="4" t="s">
        <v>666</v>
      </c>
      <c r="B7" s="4" t="s">
        <v>667</v>
      </c>
    </row>
    <row r="8" spans="1:2">
      <c r="A8" s="4" t="s">
        <v>668</v>
      </c>
      <c r="B8" s="8" t="n">
        <v>2.4</v>
      </c>
    </row>
    <row r="9" spans="1:2">
      <c r="A9" s="4" t="s">
        <v>669</v>
      </c>
      <c r="B9" s="7" t="n">
        <v>40.9</v>
      </c>
    </row>
    <row r="10" spans="1:2">
      <c r="A10" s="4" t="s">
        <v>670</v>
      </c>
      <c r="B10" s="10" t="n">
        <v>48.89</v>
      </c>
    </row>
    <row r="11" spans="1:2">
      <c r="A11" s="4" t="s">
        <v>671</v>
      </c>
      <c r="B11" s="4" t="s">
        <v>672</v>
      </c>
    </row>
    <row r="12" spans="1:2">
      <c r="A12" s="4" t="s">
        <v>673</v>
      </c>
      <c r="B12" s="4" t="s">
        <v>674</v>
      </c>
    </row>
    <row r="13" spans="1:2">
      <c r="A13" s="4" t="s">
        <v>675</v>
      </c>
      <c r="B13" s="7" t="n">
        <v>14.1</v>
      </c>
    </row>
    <row r="14" spans="1:2">
      <c r="A14" s="4" t="s">
        <v>676</v>
      </c>
      <c r="B14" s="4" t="s">
        <v>6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78</v>
      </c>
      <c r="B1" s="2" t="s">
        <v>1</v>
      </c>
    </row>
    <row r="2" spans="1:2">
      <c r="B2" s="2" t="s">
        <v>661</v>
      </c>
    </row>
    <row r="3" spans="1:2">
      <c r="A3" s="3" t="s">
        <v>210</v>
      </c>
    </row>
    <row r="4" spans="1:2">
      <c r="A4" s="4" t="s">
        <v>679</v>
      </c>
      <c r="B4" s="5" t="n">
        <v>2711542</v>
      </c>
    </row>
    <row r="5" spans="1:2">
      <c r="A5" s="4" t="s">
        <v>680</v>
      </c>
      <c r="B5" s="5" t="n">
        <v>356107</v>
      </c>
    </row>
    <row r="6" spans="1:2">
      <c r="A6" s="4" t="s">
        <v>681</v>
      </c>
      <c r="B6" s="5" t="n">
        <v>-404738</v>
      </c>
    </row>
    <row r="7" spans="1:2">
      <c r="A7" s="4" t="s">
        <v>682</v>
      </c>
      <c r="B7" s="5" t="n">
        <v>-105827</v>
      </c>
    </row>
    <row r="8" spans="1:2">
      <c r="A8" s="4" t="s">
        <v>683</v>
      </c>
      <c r="B8" s="5" t="n">
        <v>-66916</v>
      </c>
    </row>
    <row r="9" spans="1:2">
      <c r="A9" s="4" t="s">
        <v>684</v>
      </c>
      <c r="B9" s="5" t="n">
        <v>2490168</v>
      </c>
    </row>
    <row r="10" spans="1:2">
      <c r="A10" s="4" t="s">
        <v>685</v>
      </c>
      <c r="B10" s="5" t="n">
        <v>1911046</v>
      </c>
    </row>
    <row r="11" spans="1:2">
      <c r="A11" s="4" t="s">
        <v>686</v>
      </c>
      <c r="B11" s="10" t="n">
        <v>46.69</v>
      </c>
    </row>
    <row r="12" spans="1:2">
      <c r="A12" s="4" t="s">
        <v>687</v>
      </c>
      <c r="B12" s="12" t="n">
        <v>53.24</v>
      </c>
    </row>
    <row r="13" spans="1:2">
      <c r="A13" s="4" t="s">
        <v>688</v>
      </c>
      <c r="B13" s="12" t="n">
        <v>26.48</v>
      </c>
    </row>
    <row r="14" spans="1:2">
      <c r="A14" s="4" t="s">
        <v>689</v>
      </c>
      <c r="B14" s="12" t="n">
        <v>70.81</v>
      </c>
    </row>
    <row r="15" spans="1:2">
      <c r="A15" s="4" t="s">
        <v>690</v>
      </c>
      <c r="B15" s="12" t="n">
        <v>72.56999999999999</v>
      </c>
    </row>
    <row r="16" spans="1:2">
      <c r="A16" s="4" t="s">
        <v>691</v>
      </c>
      <c r="B16" s="12" t="n">
        <v>49.2</v>
      </c>
    </row>
    <row r="17" spans="1:2">
      <c r="A17" s="4" t="s">
        <v>692</v>
      </c>
      <c r="B17" s="10" t="n">
        <v>44.28</v>
      </c>
    </row>
    <row r="18" spans="1:2">
      <c r="A18" s="4" t="s">
        <v>693</v>
      </c>
      <c r="B18" s="7" t="n">
        <v>41.1</v>
      </c>
    </row>
    <row r="19" spans="1:2">
      <c r="A19" s="4" t="s">
        <v>694</v>
      </c>
      <c r="B19" s="7" t="n">
        <v>3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80</v>
      </c>
    </row>
    <row r="3" spans="1:4">
      <c r="A3" s="3" t="s">
        <v>210</v>
      </c>
    </row>
    <row r="4" spans="1:4">
      <c r="A4" s="4" t="s">
        <v>696</v>
      </c>
      <c r="B4" s="7" t="n">
        <v>10.7</v>
      </c>
      <c r="C4" s="7" t="n">
        <v>16.6</v>
      </c>
      <c r="D4" s="7" t="n">
        <v>36.2</v>
      </c>
    </row>
    <row r="5" spans="1:4">
      <c r="A5" s="4" t="s">
        <v>697</v>
      </c>
      <c r="B5" s="7" t="n">
        <v>12.3</v>
      </c>
      <c r="C5" s="7" t="n">
        <v>29.7</v>
      </c>
      <c r="D5" s="7" t="n">
        <v>69.9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8</v>
      </c>
      <c r="B1" s="2" t="s">
        <v>1</v>
      </c>
    </row>
    <row r="2" spans="1:4">
      <c r="B2" s="2" t="s">
        <v>2</v>
      </c>
      <c r="C2" s="2" t="s">
        <v>32</v>
      </c>
      <c r="D2" s="2" t="s">
        <v>80</v>
      </c>
    </row>
    <row r="3" spans="1:4">
      <c r="A3" s="4" t="s">
        <v>699</v>
      </c>
    </row>
    <row r="4" spans="1:4">
      <c r="A4" s="3" t="s">
        <v>300</v>
      </c>
    </row>
    <row r="5" spans="1:4">
      <c r="A5" s="4" t="s">
        <v>700</v>
      </c>
      <c r="B5" s="10" t="n">
        <v>21.08</v>
      </c>
      <c r="C5" s="10" t="n">
        <v>28.3</v>
      </c>
      <c r="D5" s="10" t="n">
        <v>27.19</v>
      </c>
    </row>
    <row r="6" spans="1:4">
      <c r="A6" s="4" t="s">
        <v>313</v>
      </c>
    </row>
    <row r="7" spans="1:4">
      <c r="A7" s="3" t="s">
        <v>300</v>
      </c>
    </row>
    <row r="8" spans="1:4">
      <c r="A8" s="4" t="s">
        <v>701</v>
      </c>
      <c r="B8" s="4" t="s">
        <v>702</v>
      </c>
      <c r="C8" s="4" t="s">
        <v>703</v>
      </c>
      <c r="D8" s="4" t="s">
        <v>704</v>
      </c>
    </row>
    <row r="9" spans="1:4">
      <c r="A9" s="4" t="s">
        <v>705</v>
      </c>
      <c r="B9" s="4" t="s">
        <v>706</v>
      </c>
      <c r="C9" s="4" t="s">
        <v>706</v>
      </c>
      <c r="D9" s="4" t="s">
        <v>707</v>
      </c>
    </row>
    <row r="10" spans="1:4">
      <c r="A10" s="4" t="s">
        <v>708</v>
      </c>
      <c r="B10" s="4" t="s">
        <v>709</v>
      </c>
      <c r="C10" s="4" t="s">
        <v>710</v>
      </c>
      <c r="D10" s="4" t="s">
        <v>711</v>
      </c>
    </row>
    <row r="11" spans="1:4">
      <c r="A11" s="4" t="s">
        <v>700</v>
      </c>
      <c r="B11" s="10" t="n">
        <v>67.51000000000001</v>
      </c>
      <c r="C11" s="10" t="n">
        <v>126.74</v>
      </c>
      <c r="D11" s="10" t="n">
        <v>66.48</v>
      </c>
    </row>
    <row r="12" spans="1:4">
      <c r="A12" s="4" t="s">
        <v>712</v>
      </c>
      <c r="B12" s="4" t="s">
        <v>713</v>
      </c>
      <c r="C12" s="4" t="s">
        <v>714</v>
      </c>
      <c r="D12" s="4" t="s">
        <v>715</v>
      </c>
    </row>
    <row r="13" spans="1:4">
      <c r="A13" s="4" t="s">
        <v>716</v>
      </c>
    </row>
    <row r="14" spans="1:4">
      <c r="A14" s="3" t="s">
        <v>300</v>
      </c>
    </row>
    <row r="15" spans="1:4">
      <c r="A15" s="4" t="s">
        <v>701</v>
      </c>
      <c r="B15" s="4" t="s">
        <v>717</v>
      </c>
      <c r="C15" s="4" t="s">
        <v>718</v>
      </c>
      <c r="D15" s="4" t="s">
        <v>719</v>
      </c>
    </row>
    <row r="16" spans="1:4">
      <c r="A16" s="4" t="s">
        <v>390</v>
      </c>
    </row>
    <row r="17" spans="1:4">
      <c r="A17" s="3" t="s">
        <v>300</v>
      </c>
    </row>
    <row r="18" spans="1:4">
      <c r="A18" s="4" t="s">
        <v>701</v>
      </c>
      <c r="B18" s="4" t="s">
        <v>720</v>
      </c>
      <c r="C18" s="4" t="s">
        <v>721</v>
      </c>
      <c r="D18" s="4" t="s">
        <v>722</v>
      </c>
    </row>
    <row r="19" spans="1:4">
      <c r="A19" s="4" t="s">
        <v>705</v>
      </c>
      <c r="B19" s="4" t="s">
        <v>723</v>
      </c>
      <c r="C19" s="4" t="s">
        <v>723</v>
      </c>
      <c r="D19" s="4" t="s">
        <v>723</v>
      </c>
    </row>
    <row r="20" spans="1:4">
      <c r="A20" s="4" t="s">
        <v>708</v>
      </c>
      <c r="B20" s="4" t="s">
        <v>724</v>
      </c>
      <c r="C20" s="4" t="s">
        <v>725</v>
      </c>
      <c r="D20" s="4" t="s">
        <v>726</v>
      </c>
    </row>
    <row r="21" spans="1:4">
      <c r="A21" s="4" t="s">
        <v>393</v>
      </c>
    </row>
    <row r="22" spans="1:4">
      <c r="A22" s="3" t="s">
        <v>300</v>
      </c>
    </row>
    <row r="23" spans="1:4">
      <c r="A23" s="4" t="s">
        <v>701</v>
      </c>
      <c r="B23" s="4" t="s">
        <v>727</v>
      </c>
      <c r="C23" s="4" t="s">
        <v>728</v>
      </c>
      <c r="D23" s="4" t="s">
        <v>729</v>
      </c>
    </row>
    <row r="24" spans="1:4">
      <c r="A24" s="4" t="s">
        <v>705</v>
      </c>
      <c r="B24" s="4" t="s">
        <v>730</v>
      </c>
      <c r="C24" s="4" t="s">
        <v>730</v>
      </c>
      <c r="D24" s="4" t="s">
        <v>518</v>
      </c>
    </row>
    <row r="25" spans="1:4">
      <c r="A25" s="4" t="s">
        <v>708</v>
      </c>
      <c r="B25" s="4" t="s">
        <v>731</v>
      </c>
      <c r="C25" s="4" t="s">
        <v>732</v>
      </c>
      <c r="D25" s="4" t="s">
        <v>7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734</v>
      </c>
      <c r="B1" s="2" t="s">
        <v>1</v>
      </c>
    </row>
    <row r="2" spans="1:4">
      <c r="B2" s="2" t="s">
        <v>2</v>
      </c>
      <c r="C2" s="2" t="s">
        <v>32</v>
      </c>
      <c r="D2" s="2" t="s">
        <v>80</v>
      </c>
    </row>
    <row r="3" spans="1:4">
      <c r="A3" s="3" t="s">
        <v>300</v>
      </c>
    </row>
    <row r="4" spans="1:4">
      <c r="A4" s="4" t="s">
        <v>735</v>
      </c>
      <c r="B4" s="4" t="s">
        <v>736</v>
      </c>
    </row>
    <row r="5" spans="1:4">
      <c r="A5" s="4" t="s">
        <v>737</v>
      </c>
      <c r="B5" s="5" t="n">
        <v>116760</v>
      </c>
    </row>
    <row r="6" spans="1:4">
      <c r="A6" s="4" t="s">
        <v>738</v>
      </c>
      <c r="B6" s="7" t="n">
        <v>6.3</v>
      </c>
    </row>
    <row r="7" spans="1:4">
      <c r="A7" s="4" t="s">
        <v>739</v>
      </c>
      <c r="B7" s="10" t="n">
        <v>59.99</v>
      </c>
    </row>
    <row r="8" spans="1:4">
      <c r="A8" s="4" t="s">
        <v>740</v>
      </c>
      <c r="B8" s="7" t="n">
        <v>78.09999999999999</v>
      </c>
    </row>
    <row r="9" spans="1:4">
      <c r="A9" s="4" t="s">
        <v>676</v>
      </c>
      <c r="B9" s="4" t="s">
        <v>741</v>
      </c>
    </row>
    <row r="10" spans="1:4">
      <c r="A10" s="4" t="s">
        <v>742</v>
      </c>
      <c r="B10" s="7" t="n">
        <v>24.3</v>
      </c>
      <c r="C10" s="7" t="n">
        <v>26.7</v>
      </c>
      <c r="D10" s="7" t="n">
        <v>2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743</v>
      </c>
      <c r="B1" s="2" t="s">
        <v>1</v>
      </c>
    </row>
    <row r="2" spans="1:2">
      <c r="B2" s="2" t="s">
        <v>661</v>
      </c>
    </row>
    <row r="3" spans="1:2">
      <c r="A3" s="3" t="s">
        <v>300</v>
      </c>
    </row>
    <row r="4" spans="1:2">
      <c r="A4" s="4" t="s">
        <v>744</v>
      </c>
      <c r="B4" s="5" t="n">
        <v>105800</v>
      </c>
    </row>
    <row r="5" spans="1:2">
      <c r="A5" s="4" t="s">
        <v>745</v>
      </c>
      <c r="B5" s="5" t="n">
        <v>-55739</v>
      </c>
    </row>
    <row r="6" spans="1:2">
      <c r="A6" s="4" t="s">
        <v>316</v>
      </c>
    </row>
    <row r="7" spans="1:2">
      <c r="A7" s="3" t="s">
        <v>300</v>
      </c>
    </row>
    <row r="8" spans="1:2">
      <c r="A8" s="4" t="s">
        <v>746</v>
      </c>
      <c r="B8" s="5" t="n">
        <v>1005981</v>
      </c>
    </row>
    <row r="9" spans="1:2">
      <c r="A9" s="4" t="s">
        <v>744</v>
      </c>
      <c r="B9" s="5" t="n">
        <v>922784</v>
      </c>
    </row>
    <row r="10" spans="1:2">
      <c r="A10" s="4" t="s">
        <v>747</v>
      </c>
      <c r="B10" s="5" t="n">
        <v>-452131</v>
      </c>
    </row>
    <row r="11" spans="1:2">
      <c r="A11" s="4" t="s">
        <v>748</v>
      </c>
      <c r="B11" s="5" t="n">
        <v>-155836</v>
      </c>
    </row>
    <row r="12" spans="1:2">
      <c r="A12" s="4" t="s">
        <v>749</v>
      </c>
      <c r="B12" s="5" t="n">
        <v>1320798</v>
      </c>
    </row>
    <row r="13" spans="1:2">
      <c r="A13" s="4" t="s">
        <v>750</v>
      </c>
      <c r="B13" s="7" t="n">
        <v>79.2</v>
      </c>
    </row>
    <row r="14" spans="1:2">
      <c r="A14" s="4" t="s">
        <v>751</v>
      </c>
      <c r="B14" s="10" t="n">
        <v>77.93000000000001</v>
      </c>
    </row>
    <row r="15" spans="1:2">
      <c r="A15" s="4" t="s">
        <v>752</v>
      </c>
      <c r="B15" s="12" t="n">
        <v>62.62</v>
      </c>
    </row>
    <row r="16" spans="1:2">
      <c r="A16" s="4" t="s">
        <v>753</v>
      </c>
      <c r="B16" s="12" t="n">
        <v>73.36</v>
      </c>
    </row>
    <row r="17" spans="1:2">
      <c r="A17" s="4" t="s">
        <v>754</v>
      </c>
      <c r="B17" s="12" t="n">
        <v>75.14</v>
      </c>
    </row>
    <row r="18" spans="1:2">
      <c r="A18" s="4" t="s">
        <v>755</v>
      </c>
      <c r="B18" s="10" t="n">
        <v>69.14</v>
      </c>
    </row>
    <row r="19" spans="1:2">
      <c r="A19" s="4" t="s">
        <v>313</v>
      </c>
    </row>
    <row r="20" spans="1:2">
      <c r="A20" s="3" t="s">
        <v>300</v>
      </c>
    </row>
    <row r="21" spans="1:2">
      <c r="A21" s="4" t="s">
        <v>746</v>
      </c>
      <c r="B21" s="5" t="n">
        <v>146150</v>
      </c>
    </row>
    <row r="22" spans="1:2">
      <c r="A22" s="4" t="s">
        <v>744</v>
      </c>
      <c r="B22" s="5" t="n">
        <v>105800</v>
      </c>
    </row>
    <row r="23" spans="1:2">
      <c r="A23" s="4" t="s">
        <v>745</v>
      </c>
      <c r="B23" s="5" t="n">
        <v>-55739</v>
      </c>
    </row>
    <row r="24" spans="1:2">
      <c r="A24" s="4" t="s">
        <v>747</v>
      </c>
      <c r="B24" s="5" t="n">
        <v>-10339</v>
      </c>
    </row>
    <row r="25" spans="1:2">
      <c r="A25" s="4" t="s">
        <v>748</v>
      </c>
      <c r="B25" s="5" t="n">
        <v>-27276</v>
      </c>
    </row>
    <row r="26" spans="1:2">
      <c r="A26" s="4" t="s">
        <v>749</v>
      </c>
      <c r="B26" s="5" t="n">
        <v>158596</v>
      </c>
    </row>
    <row r="27" spans="1:2">
      <c r="A27" s="4" t="s">
        <v>750</v>
      </c>
      <c r="B27" s="7" t="n">
        <v>9.5</v>
      </c>
    </row>
    <row r="28" spans="1:2">
      <c r="A28" s="4" t="s">
        <v>751</v>
      </c>
      <c r="B28" s="10" t="n">
        <v>97.54000000000001</v>
      </c>
    </row>
    <row r="29" spans="1:2">
      <c r="A29" s="4" t="s">
        <v>752</v>
      </c>
      <c r="B29" s="12" t="n">
        <v>67.51000000000001</v>
      </c>
    </row>
    <row r="30" spans="1:2">
      <c r="A30" s="4" t="s">
        <v>753</v>
      </c>
      <c r="B30" s="12" t="n">
        <v>60.62</v>
      </c>
    </row>
    <row r="31" spans="1:2">
      <c r="A31" s="4" t="s">
        <v>754</v>
      </c>
      <c r="B31" s="12" t="n">
        <v>91.88</v>
      </c>
    </row>
    <row r="32" spans="1:2">
      <c r="A32" s="4" t="s">
        <v>755</v>
      </c>
      <c r="B32" s="10" t="n">
        <v>82.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7"/>
  </cols>
  <sheetData>
    <row r="1" spans="1:2">
      <c r="A1" s="1" t="s">
        <v>756</v>
      </c>
      <c r="B1" s="2" t="s">
        <v>1</v>
      </c>
    </row>
    <row r="2" spans="1:2">
      <c r="B2" s="2" t="s">
        <v>661</v>
      </c>
    </row>
    <row r="3" spans="1:2">
      <c r="A3" s="3" t="s">
        <v>300</v>
      </c>
    </row>
    <row r="4" spans="1:2">
      <c r="A4" s="4" t="s">
        <v>757</v>
      </c>
      <c r="B4" s="5" t="n">
        <v>55739</v>
      </c>
    </row>
    <row r="5" spans="1:2">
      <c r="A5" s="4" t="s">
        <v>313</v>
      </c>
    </row>
    <row r="6" spans="1:2">
      <c r="A6" s="3" t="s">
        <v>300</v>
      </c>
    </row>
    <row r="7" spans="1:2">
      <c r="A7" s="4" t="s">
        <v>758</v>
      </c>
      <c r="B7" s="4" t="s">
        <v>387</v>
      </c>
    </row>
    <row r="8" spans="1:2">
      <c r="A8" s="4" t="s">
        <v>759</v>
      </c>
      <c r="B8" s="4" t="s">
        <v>607</v>
      </c>
    </row>
    <row r="9" spans="1:2">
      <c r="A9" s="4" t="s">
        <v>757</v>
      </c>
      <c r="B9" s="5" t="n">
        <v>55739</v>
      </c>
    </row>
    <row r="10" spans="1:2">
      <c r="A10" s="4" t="s">
        <v>737</v>
      </c>
      <c r="B10" s="5" t="n">
        <v>4770</v>
      </c>
    </row>
    <row r="11" spans="1:2">
      <c r="A11" s="4" t="s">
        <v>760</v>
      </c>
      <c r="B11" s="7" t="n">
        <v>0.2</v>
      </c>
    </row>
    <row r="12" spans="1:2">
      <c r="A12" s="4" t="s">
        <v>761</v>
      </c>
      <c r="B12" s="6" t="n">
        <v>10</v>
      </c>
    </row>
    <row r="13" spans="1:2">
      <c r="A13" s="4" t="s">
        <v>676</v>
      </c>
      <c r="B13" s="4" t="s">
        <v>483</v>
      </c>
    </row>
    <row r="14" spans="1:2">
      <c r="A14" s="4" t="s">
        <v>762</v>
      </c>
    </row>
    <row r="15" spans="1:2">
      <c r="A15" s="3" t="s">
        <v>300</v>
      </c>
    </row>
    <row r="16" spans="1:2">
      <c r="A16" s="4" t="s">
        <v>763</v>
      </c>
      <c r="B16" s="4" t="s">
        <v>764</v>
      </c>
    </row>
    <row r="17" spans="1:2">
      <c r="A17" s="4" t="s">
        <v>765</v>
      </c>
      <c r="B17" s="4" t="s">
        <v>713</v>
      </c>
    </row>
    <row r="18" spans="1:2">
      <c r="A18" s="4" t="s">
        <v>757</v>
      </c>
      <c r="B18" s="5" t="n">
        <v>10339</v>
      </c>
    </row>
    <row r="19" spans="1:2">
      <c r="A19" s="4" t="s">
        <v>737</v>
      </c>
      <c r="B19" s="5" t="n">
        <v>4770</v>
      </c>
    </row>
    <row r="20" spans="1:2">
      <c r="A20" s="4" t="s">
        <v>760</v>
      </c>
      <c r="B20" s="7" t="n">
        <v>0.2</v>
      </c>
    </row>
    <row r="21" spans="1:2">
      <c r="A21" s="4" t="s">
        <v>766</v>
      </c>
    </row>
    <row r="22" spans="1:2">
      <c r="A22" s="3" t="s">
        <v>300</v>
      </c>
    </row>
    <row r="23" spans="1:2">
      <c r="A23" s="4" t="s">
        <v>763</v>
      </c>
      <c r="B23" s="4" t="s">
        <v>767</v>
      </c>
    </row>
    <row r="24" spans="1:2">
      <c r="A24" s="4" t="s">
        <v>765</v>
      </c>
      <c r="B24" s="4" t="s">
        <v>609</v>
      </c>
    </row>
    <row r="25" spans="1:2">
      <c r="A25" s="4" t="s">
        <v>768</v>
      </c>
    </row>
    <row r="26" spans="1:2">
      <c r="A26" s="3" t="s">
        <v>300</v>
      </c>
    </row>
    <row r="27" spans="1:2">
      <c r="A27" s="4" t="s">
        <v>763</v>
      </c>
      <c r="B27" s="4" t="s">
        <v>769</v>
      </c>
    </row>
    <row r="28" spans="1:2">
      <c r="A28" s="4" t="s">
        <v>765</v>
      </c>
      <c r="B28" s="4" t="s">
        <v>609</v>
      </c>
    </row>
    <row r="29" spans="1:2">
      <c r="A29" s="4" t="s">
        <v>770</v>
      </c>
    </row>
    <row r="30" spans="1:2">
      <c r="A30" s="3" t="s">
        <v>300</v>
      </c>
    </row>
    <row r="31" spans="1:2">
      <c r="A31" s="4" t="s">
        <v>771</v>
      </c>
      <c r="B31" s="4" t="s">
        <v>609</v>
      </c>
    </row>
    <row r="32" spans="1:2">
      <c r="A32" s="4" t="s">
        <v>772</v>
      </c>
    </row>
    <row r="33" spans="1:2">
      <c r="A33" s="3" t="s">
        <v>300</v>
      </c>
    </row>
    <row r="34" spans="1:2">
      <c r="A34" s="4" t="s">
        <v>771</v>
      </c>
      <c r="B34" s="4" t="s">
        <v>593</v>
      </c>
    </row>
    <row r="35" spans="1:2">
      <c r="A35" s="4" t="s">
        <v>773</v>
      </c>
    </row>
    <row r="36" spans="1:2">
      <c r="A36" s="3" t="s">
        <v>300</v>
      </c>
    </row>
    <row r="37" spans="1:2">
      <c r="A37" s="4" t="s">
        <v>758</v>
      </c>
      <c r="B37" s="4" t="s">
        <v>483</v>
      </c>
    </row>
    <row r="38" spans="1:2">
      <c r="A38" s="4" t="s">
        <v>774</v>
      </c>
    </row>
    <row r="39" spans="1:2">
      <c r="A39" s="3" t="s">
        <v>300</v>
      </c>
    </row>
    <row r="40" spans="1:2">
      <c r="A40" s="4" t="s">
        <v>771</v>
      </c>
      <c r="B40" s="4" t="s">
        <v>504</v>
      </c>
    </row>
    <row r="41" spans="1:2">
      <c r="A41" s="4" t="s">
        <v>775</v>
      </c>
    </row>
    <row r="42" spans="1:2">
      <c r="A42" s="3" t="s">
        <v>300</v>
      </c>
    </row>
    <row r="43" spans="1:2">
      <c r="A43" s="4" t="s">
        <v>758</v>
      </c>
      <c r="B43" s="4" t="s">
        <v>395</v>
      </c>
    </row>
    <row r="44" spans="1:2">
      <c r="A44" s="4" t="s">
        <v>776</v>
      </c>
    </row>
    <row r="45" spans="1:2">
      <c r="A45" s="3" t="s">
        <v>300</v>
      </c>
    </row>
    <row r="46" spans="1:2">
      <c r="A46" s="4" t="s">
        <v>771</v>
      </c>
      <c r="B46" s="4" t="s">
        <v>504</v>
      </c>
    </row>
    <row r="47" spans="1:2">
      <c r="A47" s="4" t="s">
        <v>777</v>
      </c>
    </row>
    <row r="48" spans="1:2">
      <c r="A48" s="3" t="s">
        <v>300</v>
      </c>
    </row>
    <row r="49" spans="1:2">
      <c r="A49" s="4" t="s">
        <v>758</v>
      </c>
      <c r="B49" s="4" t="s">
        <v>387</v>
      </c>
    </row>
    <row r="50" spans="1:2">
      <c r="A50" s="4" t="s">
        <v>313</v>
      </c>
    </row>
    <row r="51" spans="1:2">
      <c r="A51" s="3" t="s">
        <v>300</v>
      </c>
    </row>
    <row r="52" spans="1:2">
      <c r="A52" s="4" t="s">
        <v>771</v>
      </c>
      <c r="B52" s="4" t="s">
        <v>504</v>
      </c>
    </row>
    <row r="53" spans="1:2">
      <c r="A53" s="4" t="s">
        <v>665</v>
      </c>
      <c r="B53" s="10" t="n">
        <v>5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614</v>
      </c>
    </row>
    <row r="3" spans="1:2">
      <c r="A3" s="3" t="s">
        <v>300</v>
      </c>
    </row>
    <row r="4" spans="1:2">
      <c r="A4" s="4" t="s">
        <v>779</v>
      </c>
      <c r="B4" s="4" t="s">
        <v>423</v>
      </c>
    </row>
    <row r="5" spans="1:2">
      <c r="A5" s="4" t="s">
        <v>780</v>
      </c>
      <c r="B5" s="4" t="s">
        <v>781</v>
      </c>
    </row>
    <row r="6" spans="1:2">
      <c r="A6" s="4" t="s">
        <v>782</v>
      </c>
      <c r="B6" s="4" t="s">
        <v>783</v>
      </c>
    </row>
    <row r="7" spans="1:2">
      <c r="A7" s="4" t="s">
        <v>784</v>
      </c>
    </row>
    <row r="8" spans="1:2">
      <c r="A8" s="3" t="s">
        <v>300</v>
      </c>
    </row>
    <row r="9" spans="1:2">
      <c r="A9" s="4" t="s">
        <v>758</v>
      </c>
      <c r="B9" s="4" t="s">
        <v>395</v>
      </c>
    </row>
    <row r="10" spans="1:2">
      <c r="A10" s="4" t="s">
        <v>785</v>
      </c>
      <c r="B10" s="4" t="s">
        <v>786</v>
      </c>
    </row>
    <row r="11" spans="1:2">
      <c r="A11" s="4" t="s">
        <v>787</v>
      </c>
      <c r="B11" s="4" t="s">
        <v>786</v>
      </c>
    </row>
    <row r="12" spans="1:2">
      <c r="A12" s="4" t="s">
        <v>788</v>
      </c>
      <c r="B12" s="7" t="n">
        <v>9.4</v>
      </c>
    </row>
    <row r="13" spans="1:2">
      <c r="A13" s="4" t="s">
        <v>789</v>
      </c>
      <c r="B13" s="4" t="s">
        <v>7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80</v>
      </c>
    </row>
    <row r="3" spans="1:4">
      <c r="A3" s="3" t="s">
        <v>300</v>
      </c>
    </row>
    <row r="4" spans="1:4">
      <c r="A4" s="4" t="s">
        <v>792</v>
      </c>
      <c r="B4" s="5" t="n">
        <v>302085</v>
      </c>
    </row>
    <row r="5" spans="1:4">
      <c r="A5" s="4" t="s">
        <v>697</v>
      </c>
      <c r="B5" s="7" t="n">
        <v>41.1</v>
      </c>
    </row>
    <row r="6" spans="1:4">
      <c r="A6" s="4" t="s">
        <v>784</v>
      </c>
    </row>
    <row r="7" spans="1:4">
      <c r="A7" s="3" t="s">
        <v>300</v>
      </c>
    </row>
    <row r="8" spans="1:4">
      <c r="A8" s="4" t="s">
        <v>792</v>
      </c>
      <c r="B8" s="5" t="n">
        <v>302085</v>
      </c>
      <c r="C8" s="5" t="n">
        <v>302781</v>
      </c>
      <c r="D8" s="5" t="n">
        <v>367646</v>
      </c>
    </row>
    <row r="9" spans="1:4">
      <c r="A9" s="4" t="s">
        <v>793</v>
      </c>
      <c r="B9" s="10" t="n">
        <v>46.74</v>
      </c>
      <c r="C9" s="10" t="n">
        <v>52.42</v>
      </c>
      <c r="D9" s="10" t="n">
        <v>35.11</v>
      </c>
    </row>
    <row r="10" spans="1:4">
      <c r="A10" s="4" t="s">
        <v>696</v>
      </c>
      <c r="B10" s="7" t="n">
        <v>14.1</v>
      </c>
      <c r="C10" s="7" t="n">
        <v>15.8</v>
      </c>
      <c r="D10" s="7" t="n">
        <v>12.9</v>
      </c>
    </row>
    <row r="11" spans="1:4">
      <c r="A11" s="4" t="s">
        <v>697</v>
      </c>
      <c r="B11" s="7" t="n">
        <v>2.7</v>
      </c>
      <c r="C11" s="6" t="n">
        <v>7</v>
      </c>
      <c r="D11" s="7" t="n">
        <v>1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0</v>
      </c>
    </row>
    <row r="3" spans="1:4">
      <c r="A3" s="3" t="s">
        <v>138</v>
      </c>
    </row>
    <row r="4" spans="1:4">
      <c r="A4" s="4" t="s">
        <v>101</v>
      </c>
      <c r="B4" s="7" t="n">
        <v>48.8</v>
      </c>
      <c r="C4" s="7" t="n">
        <v>72.2</v>
      </c>
      <c r="D4" s="7" t="n">
        <v>110.4</v>
      </c>
    </row>
    <row r="5" spans="1:4">
      <c r="A5" s="3" t="s">
        <v>139</v>
      </c>
    </row>
    <row r="6" spans="1:4">
      <c r="A6" s="4" t="s">
        <v>140</v>
      </c>
      <c r="B6" s="8" t="n">
        <v>61.8</v>
      </c>
      <c r="C6" s="8" t="n">
        <v>56.8</v>
      </c>
      <c r="D6" s="8" t="n">
        <v>44.1</v>
      </c>
    </row>
    <row r="7" spans="1:4">
      <c r="A7" s="4" t="s">
        <v>141</v>
      </c>
      <c r="B7" s="8" t="n">
        <v>33.2</v>
      </c>
      <c r="C7" s="8" t="n">
        <v>31.2</v>
      </c>
      <c r="D7" s="8" t="n">
        <v>24.8</v>
      </c>
    </row>
    <row r="8" spans="1:4">
      <c r="A8" s="4" t="s">
        <v>88</v>
      </c>
      <c r="B8" s="8" t="n">
        <v>59.3</v>
      </c>
      <c r="C8" s="5" t="n">
        <v>73</v>
      </c>
      <c r="D8" s="8" t="n">
        <v>87.59999999999999</v>
      </c>
    </row>
    <row r="9" spans="1:4">
      <c r="A9" s="4" t="s">
        <v>142</v>
      </c>
      <c r="C9" s="8" t="n">
        <v>-0.5</v>
      </c>
      <c r="D9" s="8" t="n">
        <v>-18.8</v>
      </c>
    </row>
    <row r="10" spans="1:4">
      <c r="A10" s="4" t="s">
        <v>143</v>
      </c>
      <c r="B10" s="8" t="n">
        <v>-17.4</v>
      </c>
      <c r="C10" s="8" t="n">
        <v>-21.1</v>
      </c>
      <c r="D10" s="8" t="n">
        <v>-25.2</v>
      </c>
    </row>
    <row r="11" spans="1:4">
      <c r="A11" s="4" t="s">
        <v>144</v>
      </c>
      <c r="C11" s="5" t="n">
        <v>3</v>
      </c>
      <c r="D11" s="5" t="n">
        <v>1</v>
      </c>
    </row>
    <row r="12" spans="1:4">
      <c r="A12" s="4" t="s">
        <v>89</v>
      </c>
      <c r="C12" s="8" t="n">
        <v>6.7</v>
      </c>
    </row>
    <row r="13" spans="1:4">
      <c r="A13" s="4" t="s">
        <v>145</v>
      </c>
      <c r="B13" s="8" t="n">
        <v>-0.3</v>
      </c>
      <c r="C13" s="8" t="n">
        <v>-1.8</v>
      </c>
      <c r="D13" s="8" t="n">
        <v>-1.5</v>
      </c>
    </row>
    <row r="14" spans="1:4">
      <c r="A14" s="4" t="s">
        <v>146</v>
      </c>
      <c r="B14" s="8" t="n">
        <v>1.2</v>
      </c>
      <c r="C14" s="5" t="n">
        <v>1</v>
      </c>
      <c r="D14" s="8" t="n">
        <v>0.8</v>
      </c>
    </row>
    <row r="15" spans="1:4">
      <c r="A15" s="4" t="s">
        <v>97</v>
      </c>
      <c r="B15" s="8" t="n">
        <v>-1.9</v>
      </c>
      <c r="C15" s="8" t="n">
        <v>-2.1</v>
      </c>
      <c r="D15" s="8" t="n">
        <v>-0.2</v>
      </c>
    </row>
    <row r="16" spans="1:4">
      <c r="A16" s="4" t="s">
        <v>100</v>
      </c>
      <c r="B16" s="8" t="n">
        <v>0.3</v>
      </c>
    </row>
    <row r="17" spans="1:4">
      <c r="A17" s="4" t="s">
        <v>147</v>
      </c>
      <c r="B17" s="8" t="n">
        <v>-0.2</v>
      </c>
      <c r="C17" s="8" t="n">
        <v>8.199999999999999</v>
      </c>
      <c r="D17" s="5" t="n">
        <v>-8</v>
      </c>
    </row>
    <row r="18" spans="1:4">
      <c r="A18" s="3" t="s">
        <v>148</v>
      </c>
    </row>
    <row r="19" spans="1:4">
      <c r="A19" s="4" t="s">
        <v>149</v>
      </c>
      <c r="B19" s="8" t="n">
        <v>-2.6</v>
      </c>
      <c r="C19" s="5" t="n">
        <v>72</v>
      </c>
      <c r="D19" s="8" t="n">
        <v>0.7</v>
      </c>
    </row>
    <row r="20" spans="1:4">
      <c r="A20" s="4" t="s">
        <v>36</v>
      </c>
      <c r="B20" s="5" t="n">
        <v>15</v>
      </c>
      <c r="C20" s="8" t="n">
        <v>-6.2</v>
      </c>
      <c r="D20" s="8" t="n">
        <v>-51.5</v>
      </c>
    </row>
    <row r="21" spans="1:4">
      <c r="A21" s="4" t="s">
        <v>37</v>
      </c>
      <c r="B21" s="8" t="n">
        <v>-9.6</v>
      </c>
      <c r="C21" s="8" t="n">
        <v>5.8</v>
      </c>
      <c r="D21" s="8" t="n">
        <v>13.5</v>
      </c>
    </row>
    <row r="22" spans="1:4">
      <c r="A22" s="4" t="s">
        <v>150</v>
      </c>
      <c r="B22" s="8" t="n">
        <v>6.5</v>
      </c>
      <c r="C22" s="8" t="n">
        <v>5.6</v>
      </c>
      <c r="D22" s="8" t="n">
        <v>10.1</v>
      </c>
    </row>
    <row r="23" spans="1:4">
      <c r="A23" s="4" t="s">
        <v>45</v>
      </c>
      <c r="B23" s="8" t="n">
        <v>-38.4</v>
      </c>
      <c r="C23" s="8" t="n">
        <v>-15.3</v>
      </c>
      <c r="D23" s="8" t="n">
        <v>30.2</v>
      </c>
    </row>
    <row r="24" spans="1:4">
      <c r="A24" s="4" t="s">
        <v>46</v>
      </c>
      <c r="B24" s="8" t="n">
        <v>-7.8</v>
      </c>
      <c r="C24" s="8" t="n">
        <v>3.3</v>
      </c>
      <c r="D24" s="8" t="n">
        <v>2.1</v>
      </c>
    </row>
    <row r="25" spans="1:4">
      <c r="A25" s="4" t="s">
        <v>151</v>
      </c>
      <c r="B25" s="8" t="n">
        <v>-16.8</v>
      </c>
      <c r="C25" s="8" t="n">
        <v>-18.2</v>
      </c>
      <c r="D25" s="8" t="n">
        <v>-1.9</v>
      </c>
    </row>
    <row r="26" spans="1:4">
      <c r="A26" s="4" t="s">
        <v>47</v>
      </c>
      <c r="B26" s="8" t="n">
        <v>2.3</v>
      </c>
      <c r="C26" s="8" t="n">
        <v>-26.1</v>
      </c>
      <c r="D26" s="8" t="n">
        <v>-7.1</v>
      </c>
    </row>
    <row r="27" spans="1:4">
      <c r="A27" s="4" t="s">
        <v>49</v>
      </c>
      <c r="B27" s="8" t="n">
        <v>19.5</v>
      </c>
      <c r="C27" s="8" t="n">
        <v>9.1</v>
      </c>
      <c r="D27" s="5" t="n">
        <v>-7</v>
      </c>
    </row>
    <row r="28" spans="1:4">
      <c r="A28" s="4" t="s">
        <v>152</v>
      </c>
      <c r="B28" s="8" t="n">
        <v>152.9</v>
      </c>
      <c r="C28" s="8" t="n">
        <v>256.6</v>
      </c>
      <c r="D28" s="8" t="n">
        <v>204.1</v>
      </c>
    </row>
    <row r="29" spans="1:4">
      <c r="A29" s="3" t="s">
        <v>153</v>
      </c>
    </row>
    <row r="30" spans="1:4">
      <c r="A30" s="4" t="s">
        <v>154</v>
      </c>
      <c r="B30" s="8" t="n">
        <v>7.5</v>
      </c>
      <c r="C30" s="8" t="n">
        <v>6.6</v>
      </c>
      <c r="D30" s="8" t="n">
        <v>4.9</v>
      </c>
    </row>
    <row r="31" spans="1:4">
      <c r="A31" s="4" t="s">
        <v>155</v>
      </c>
      <c r="D31" s="8" t="n">
        <v>-294.3</v>
      </c>
    </row>
    <row r="32" spans="1:4">
      <c r="A32" s="4" t="s">
        <v>156</v>
      </c>
      <c r="B32" s="8" t="n">
        <v>-31.4</v>
      </c>
      <c r="C32" s="8" t="n">
        <v>-28.6</v>
      </c>
      <c r="D32" s="8" t="n">
        <v>-51.9</v>
      </c>
    </row>
    <row r="33" spans="1:4">
      <c r="A33" s="4" t="s">
        <v>157</v>
      </c>
      <c r="C33" s="8" t="n">
        <v>-4.6</v>
      </c>
    </row>
    <row r="34" spans="1:4">
      <c r="A34" s="4" t="s">
        <v>158</v>
      </c>
      <c r="B34" s="5" t="n">
        <v>-17</v>
      </c>
    </row>
    <row r="35" spans="1:4">
      <c r="A35" s="4" t="s">
        <v>159</v>
      </c>
      <c r="B35" s="5" t="n">
        <v>17</v>
      </c>
    </row>
    <row r="36" spans="1:4">
      <c r="A36" s="4" t="s">
        <v>160</v>
      </c>
      <c r="B36" s="8" t="n">
        <v>-18.4</v>
      </c>
    </row>
    <row r="37" spans="1:4">
      <c r="A37" s="4" t="s">
        <v>161</v>
      </c>
      <c r="B37" s="8" t="n">
        <v>-42.3</v>
      </c>
      <c r="C37" s="8" t="n">
        <v>-26.6</v>
      </c>
      <c r="D37" s="8" t="n">
        <v>-341.3</v>
      </c>
    </row>
    <row r="38" spans="1:4">
      <c r="A38" s="3" t="s">
        <v>162</v>
      </c>
    </row>
    <row r="39" spans="1:4">
      <c r="A39" s="4" t="s">
        <v>163</v>
      </c>
      <c r="B39" s="8" t="n">
        <v>-5.3</v>
      </c>
      <c r="C39" s="8" t="n">
        <v>-60.9</v>
      </c>
      <c r="D39" s="8" t="n">
        <v>-72.2</v>
      </c>
    </row>
    <row r="40" spans="1:4">
      <c r="A40" s="4" t="s">
        <v>164</v>
      </c>
      <c r="B40" s="8" t="n">
        <v>-18.8</v>
      </c>
      <c r="C40" s="8" t="n">
        <v>-7.6</v>
      </c>
      <c r="D40" s="8" t="n">
        <v>-3.8</v>
      </c>
    </row>
    <row r="41" spans="1:4">
      <c r="A41" s="4" t="s">
        <v>128</v>
      </c>
      <c r="B41" s="5" t="n">
        <v>-88</v>
      </c>
      <c r="C41" s="8" t="n">
        <v>-240.6</v>
      </c>
      <c r="D41" s="8" t="n">
        <v>-121.3</v>
      </c>
    </row>
    <row r="42" spans="1:4">
      <c r="A42" s="4" t="s">
        <v>165</v>
      </c>
      <c r="B42" s="8" t="n">
        <v>24.7</v>
      </c>
      <c r="C42" s="8" t="n">
        <v>32.4</v>
      </c>
      <c r="D42" s="8" t="n">
        <v>49.1</v>
      </c>
    </row>
    <row r="43" spans="1:4">
      <c r="A43" s="4" t="s">
        <v>166</v>
      </c>
      <c r="D43" s="8" t="n">
        <v>245.4</v>
      </c>
    </row>
    <row r="44" spans="1:4">
      <c r="A44" s="4" t="s">
        <v>167</v>
      </c>
      <c r="B44" s="8" t="n">
        <v>-1.2</v>
      </c>
      <c r="C44" s="8" t="n">
        <v>-0.3</v>
      </c>
      <c r="D44" s="8" t="n">
        <v>-0.4</v>
      </c>
    </row>
    <row r="45" spans="1:4">
      <c r="A45" s="4" t="s">
        <v>168</v>
      </c>
      <c r="B45" s="8" t="n">
        <v>1.1</v>
      </c>
      <c r="C45" s="8" t="n">
        <v>11.5</v>
      </c>
      <c r="D45" s="8" t="n">
        <v>12.8</v>
      </c>
    </row>
    <row r="46" spans="1:4">
      <c r="A46" s="4" t="s">
        <v>169</v>
      </c>
      <c r="B46" s="8" t="n">
        <v>-6.6</v>
      </c>
      <c r="C46" s="8" t="n">
        <v>-15.6</v>
      </c>
      <c r="D46" s="5" t="n">
        <v>-16</v>
      </c>
    </row>
    <row r="47" spans="1:4">
      <c r="A47" s="4" t="s">
        <v>170</v>
      </c>
      <c r="B47" s="8" t="n">
        <v>-94.09999999999999</v>
      </c>
      <c r="C47" s="8" t="n">
        <v>-281.1</v>
      </c>
      <c r="D47" s="8" t="n">
        <v>93.59999999999999</v>
      </c>
    </row>
    <row r="48" spans="1:4">
      <c r="A48" s="4" t="s">
        <v>171</v>
      </c>
      <c r="B48" s="8" t="n">
        <v>-0.9</v>
      </c>
      <c r="C48" s="8" t="n">
        <v>3.4</v>
      </c>
      <c r="D48" s="8" t="n">
        <v>-3.7</v>
      </c>
    </row>
    <row r="49" spans="1:4">
      <c r="A49" s="4" t="s">
        <v>172</v>
      </c>
      <c r="B49" s="8" t="n">
        <v>15.6</v>
      </c>
      <c r="C49" s="8" t="n">
        <v>-47.7</v>
      </c>
      <c r="D49" s="8" t="n">
        <v>-47.3</v>
      </c>
    </row>
    <row r="50" spans="1:4">
      <c r="A50" s="4" t="s">
        <v>173</v>
      </c>
      <c r="B50" s="8" t="n">
        <v>352.2</v>
      </c>
      <c r="C50" s="8" t="n">
        <v>399.9</v>
      </c>
      <c r="D50" s="8" t="n">
        <v>447.2</v>
      </c>
    </row>
    <row r="51" spans="1:4">
      <c r="A51" s="4" t="s">
        <v>174</v>
      </c>
      <c r="B51" s="8" t="n">
        <v>367.8</v>
      </c>
      <c r="C51" s="8" t="n">
        <v>352.2</v>
      </c>
      <c r="D51" s="8" t="n">
        <v>399.9</v>
      </c>
    </row>
    <row r="52" spans="1:4">
      <c r="A52" s="3" t="s">
        <v>175</v>
      </c>
    </row>
    <row r="53" spans="1:4">
      <c r="A53" s="4" t="s">
        <v>176</v>
      </c>
      <c r="B53" s="5" t="n">
        <v>6</v>
      </c>
      <c r="C53" s="5" t="n">
        <v>5</v>
      </c>
      <c r="D53" s="8" t="n">
        <v>3.1</v>
      </c>
    </row>
    <row r="54" spans="1:4">
      <c r="A54" s="4" t="s">
        <v>177</v>
      </c>
      <c r="B54" s="8" t="n">
        <v>22.1</v>
      </c>
      <c r="C54" s="8" t="n">
        <v>46.9</v>
      </c>
      <c r="D54" s="8" t="n">
        <v>86.09999999999999</v>
      </c>
    </row>
    <row r="55" spans="1:4">
      <c r="A55" s="4" t="s">
        <v>178</v>
      </c>
      <c r="B55" s="8" t="n">
        <v>10.1</v>
      </c>
      <c r="C55" s="5" t="n">
        <v>18</v>
      </c>
      <c r="D55" s="8" t="n">
        <v>3.4</v>
      </c>
    </row>
    <row r="56" spans="1:4">
      <c r="A56" s="3" t="s">
        <v>179</v>
      </c>
    </row>
    <row r="57" spans="1:4">
      <c r="A57" s="4" t="s">
        <v>180</v>
      </c>
      <c r="B57" s="6" t="n">
        <v>6</v>
      </c>
      <c r="C57" s="7" t="n">
        <v>3.1</v>
      </c>
      <c r="D57" s="8" t="n">
        <v>8.199999999999999</v>
      </c>
    </row>
    <row r="58" spans="1:4">
      <c r="A58" s="4" t="s">
        <v>181</v>
      </c>
      <c r="D58" s="7" t="n">
        <v>2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0</v>
      </c>
    </row>
    <row r="3" spans="1:4">
      <c r="A3" s="3" t="s">
        <v>300</v>
      </c>
    </row>
    <row r="4" spans="1:4">
      <c r="A4" s="4" t="s">
        <v>705</v>
      </c>
      <c r="B4" s="4" t="s">
        <v>786</v>
      </c>
    </row>
    <row r="5" spans="1:4">
      <c r="A5" s="4" t="s">
        <v>700</v>
      </c>
      <c r="B5" s="10" t="n">
        <v>20.44</v>
      </c>
      <c r="C5" s="10" t="n">
        <v>24.52</v>
      </c>
      <c r="D5" s="10" t="n">
        <v>21.23</v>
      </c>
    </row>
    <row r="6" spans="1:4">
      <c r="A6" s="4" t="s">
        <v>625</v>
      </c>
    </row>
    <row r="7" spans="1:4">
      <c r="A7" s="3" t="s">
        <v>300</v>
      </c>
    </row>
    <row r="8" spans="1:4">
      <c r="A8" s="4" t="s">
        <v>701</v>
      </c>
      <c r="B8" s="4" t="s">
        <v>795</v>
      </c>
      <c r="C8" s="4" t="s">
        <v>796</v>
      </c>
      <c r="D8" s="4" t="s">
        <v>797</v>
      </c>
    </row>
    <row r="9" spans="1:4">
      <c r="A9" s="4" t="s">
        <v>705</v>
      </c>
      <c r="B9" s="4" t="s">
        <v>786</v>
      </c>
      <c r="C9" s="4" t="s">
        <v>786</v>
      </c>
      <c r="D9" s="4" t="s">
        <v>786</v>
      </c>
    </row>
    <row r="10" spans="1:4">
      <c r="A10" s="4" t="s">
        <v>708</v>
      </c>
      <c r="B10" s="4" t="s">
        <v>798</v>
      </c>
      <c r="C10" s="4" t="s">
        <v>799</v>
      </c>
      <c r="D10" s="4" t="s">
        <v>800</v>
      </c>
    </row>
    <row r="11" spans="1:4">
      <c r="A11" s="4" t="s">
        <v>627</v>
      </c>
    </row>
    <row r="12" spans="1:4">
      <c r="A12" s="3" t="s">
        <v>300</v>
      </c>
    </row>
    <row r="13" spans="1:4">
      <c r="A13" s="4" t="s">
        <v>701</v>
      </c>
      <c r="B13" s="4" t="s">
        <v>801</v>
      </c>
      <c r="C13" s="4" t="s">
        <v>802</v>
      </c>
      <c r="D13" s="4" t="s">
        <v>803</v>
      </c>
    </row>
    <row r="14" spans="1:4">
      <c r="A14" s="4" t="s">
        <v>705</v>
      </c>
      <c r="B14" s="4" t="s">
        <v>395</v>
      </c>
      <c r="C14" s="4" t="s">
        <v>483</v>
      </c>
      <c r="D14" s="4" t="s">
        <v>395</v>
      </c>
    </row>
    <row r="15" spans="1:4">
      <c r="A15" s="4" t="s">
        <v>708</v>
      </c>
      <c r="B15" s="4" t="s">
        <v>804</v>
      </c>
      <c r="C15" s="4" t="s">
        <v>805</v>
      </c>
      <c r="D15" s="4" t="s">
        <v>8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0</v>
      </c>
    </row>
    <row r="3" spans="1:4">
      <c r="A3" s="3" t="s">
        <v>213</v>
      </c>
    </row>
    <row r="4" spans="1:4">
      <c r="A4" s="4" t="s">
        <v>807</v>
      </c>
      <c r="B4" s="6" t="n">
        <v>18000</v>
      </c>
    </row>
    <row r="5" spans="1:4">
      <c r="A5" s="4" t="s">
        <v>808</v>
      </c>
      <c r="B5" s="6" t="n">
        <v>24000</v>
      </c>
    </row>
    <row r="6" spans="1:4">
      <c r="A6" s="4" t="s">
        <v>809</v>
      </c>
      <c r="B6" s="4" t="s">
        <v>810</v>
      </c>
    </row>
    <row r="7" spans="1:4">
      <c r="A7" s="4" t="s">
        <v>811</v>
      </c>
      <c r="B7" s="4" t="s">
        <v>392</v>
      </c>
    </row>
    <row r="8" spans="1:4">
      <c r="A8" s="4" t="s">
        <v>812</v>
      </c>
      <c r="B8" s="4" t="s">
        <v>810</v>
      </c>
    </row>
    <row r="9" spans="1:4">
      <c r="A9" s="4" t="s">
        <v>813</v>
      </c>
      <c r="B9" s="6" t="n">
        <v>2300000</v>
      </c>
      <c r="C9" s="6" t="n">
        <v>2500000</v>
      </c>
      <c r="D9" s="6" t="n">
        <v>23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0</v>
      </c>
    </row>
    <row r="3" spans="1:4">
      <c r="A3" s="3" t="s">
        <v>815</v>
      </c>
    </row>
    <row r="4" spans="1:4">
      <c r="A4" s="4" t="s">
        <v>816</v>
      </c>
      <c r="B4" s="7" t="n">
        <v>61.3</v>
      </c>
      <c r="C4" s="7" t="n">
        <v>75.59999999999999</v>
      </c>
      <c r="D4" s="7" t="n">
        <v>160.2</v>
      </c>
    </row>
    <row r="5" spans="1:4">
      <c r="A5" s="4" t="s">
        <v>817</v>
      </c>
    </row>
    <row r="6" spans="1:4">
      <c r="A6" s="3" t="s">
        <v>815</v>
      </c>
    </row>
    <row r="7" spans="1:4">
      <c r="A7" s="4" t="s">
        <v>816</v>
      </c>
      <c r="B7" s="8" t="n">
        <v>-10.1</v>
      </c>
      <c r="C7" s="8" t="n">
        <v>12.3</v>
      </c>
      <c r="D7" s="8" t="n">
        <v>13.4</v>
      </c>
    </row>
    <row r="8" spans="1:4">
      <c r="A8" s="4" t="s">
        <v>818</v>
      </c>
    </row>
    <row r="9" spans="1:4">
      <c r="A9" s="3" t="s">
        <v>815</v>
      </c>
    </row>
    <row r="10" spans="1:4">
      <c r="A10" s="4" t="s">
        <v>816</v>
      </c>
      <c r="B10" s="7" t="n">
        <v>71.40000000000001</v>
      </c>
      <c r="C10" s="7" t="n">
        <v>63.3</v>
      </c>
      <c r="D10" s="7" t="n">
        <v>14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9</v>
      </c>
      <c r="B1" s="2" t="s">
        <v>1</v>
      </c>
    </row>
    <row r="2" spans="1:4">
      <c r="B2" s="2" t="s">
        <v>2</v>
      </c>
      <c r="C2" s="2" t="s">
        <v>32</v>
      </c>
      <c r="D2" s="2" t="s">
        <v>80</v>
      </c>
    </row>
    <row r="3" spans="1:4">
      <c r="A3" s="3" t="s">
        <v>820</v>
      </c>
    </row>
    <row r="4" spans="1:4">
      <c r="A4" s="4" t="s">
        <v>821</v>
      </c>
      <c r="B4" s="7" t="n">
        <v>9.6</v>
      </c>
      <c r="C4" s="7" t="n">
        <v>12.1</v>
      </c>
      <c r="D4" s="6" t="n">
        <v>12</v>
      </c>
    </row>
    <row r="5" spans="1:4">
      <c r="A5" s="4" t="s">
        <v>822</v>
      </c>
      <c r="B5" s="8" t="n">
        <v>25.5</v>
      </c>
      <c r="C5" s="8" t="n">
        <v>12.4</v>
      </c>
      <c r="D5" s="5" t="n">
        <v>63</v>
      </c>
    </row>
    <row r="6" spans="1:4">
      <c r="A6" s="4" t="s">
        <v>823</v>
      </c>
      <c r="B6" s="8" t="n">
        <v>35.1</v>
      </c>
      <c r="C6" s="8" t="n">
        <v>24.5</v>
      </c>
      <c r="D6" s="5" t="n">
        <v>75</v>
      </c>
    </row>
    <row r="7" spans="1:4">
      <c r="A7" s="3" t="s">
        <v>824</v>
      </c>
    </row>
    <row r="8" spans="1:4">
      <c r="A8" s="4" t="s">
        <v>821</v>
      </c>
      <c r="B8" s="8" t="n">
        <v>-10.6</v>
      </c>
      <c r="C8" s="8" t="n">
        <v>-7.5</v>
      </c>
      <c r="D8" s="8" t="n">
        <v>-3.7</v>
      </c>
    </row>
    <row r="9" spans="1:4">
      <c r="A9" s="4" t="s">
        <v>822</v>
      </c>
      <c r="B9" s="8" t="n">
        <v>-12.3</v>
      </c>
      <c r="C9" s="8" t="n">
        <v>-13.6</v>
      </c>
      <c r="D9" s="8" t="n">
        <v>-21.5</v>
      </c>
    </row>
    <row r="10" spans="1:4">
      <c r="A10" s="4" t="s">
        <v>825</v>
      </c>
      <c r="B10" s="8" t="n">
        <v>-22.9</v>
      </c>
      <c r="C10" s="8" t="n">
        <v>-21.1</v>
      </c>
      <c r="D10" s="8" t="n">
        <v>-25.2</v>
      </c>
    </row>
    <row r="11" spans="1:4">
      <c r="A11" s="4" t="s">
        <v>99</v>
      </c>
      <c r="B11" s="7" t="n">
        <v>12.2</v>
      </c>
      <c r="C11" s="7" t="n">
        <v>3.4</v>
      </c>
      <c r="D11" s="7" t="n">
        <v>4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0</v>
      </c>
    </row>
    <row r="3" spans="1:4">
      <c r="A3" s="3" t="s">
        <v>216</v>
      </c>
    </row>
    <row r="4" spans="1:4">
      <c r="A4" s="4" t="s">
        <v>827</v>
      </c>
      <c r="B4" s="7" t="n">
        <v>21.5</v>
      </c>
      <c r="C4" s="7" t="n">
        <v>26.6</v>
      </c>
      <c r="D4" s="7" t="n">
        <v>56.1</v>
      </c>
    </row>
    <row r="5" spans="1:4">
      <c r="A5" s="4" t="s">
        <v>828</v>
      </c>
      <c r="B5" s="8" t="n">
        <v>5.5</v>
      </c>
      <c r="C5" s="8" t="n">
        <v>5.1</v>
      </c>
      <c r="D5" s="8" t="n">
        <v>2.7</v>
      </c>
    </row>
    <row r="6" spans="1:4">
      <c r="A6" s="4" t="s">
        <v>829</v>
      </c>
      <c r="B6" s="8" t="n">
        <v>-3.6</v>
      </c>
      <c r="C6" s="8" t="n">
        <v>-10.3</v>
      </c>
      <c r="D6" s="8" t="n">
        <v>-4.7</v>
      </c>
    </row>
    <row r="7" spans="1:4">
      <c r="A7" s="4" t="s">
        <v>830</v>
      </c>
      <c r="B7" s="8" t="n">
        <v>-13.2</v>
      </c>
      <c r="C7" s="8" t="n">
        <v>-22.4</v>
      </c>
      <c r="D7" s="8" t="n">
        <v>-4.3</v>
      </c>
    </row>
    <row r="8" spans="1:4">
      <c r="A8" s="4" t="s">
        <v>831</v>
      </c>
      <c r="B8" s="8" t="n">
        <v>0.9</v>
      </c>
      <c r="C8" s="8" t="n">
        <v>0.9</v>
      </c>
      <c r="D8" s="8" t="n">
        <v>-4.7</v>
      </c>
    </row>
    <row r="9" spans="1:4">
      <c r="A9" s="4" t="s">
        <v>832</v>
      </c>
      <c r="B9" s="8" t="n">
        <v>-0.8</v>
      </c>
      <c r="C9" s="8" t="n">
        <v>-1.4</v>
      </c>
      <c r="D9" s="8" t="n">
        <v>-0.5</v>
      </c>
    </row>
    <row r="10" spans="1:4">
      <c r="A10" s="4" t="s">
        <v>833</v>
      </c>
      <c r="B10" s="8" t="n">
        <v>1.6</v>
      </c>
      <c r="C10" s="8" t="n">
        <v>4.4</v>
      </c>
      <c r="D10" s="8" t="n">
        <v>2.7</v>
      </c>
    </row>
    <row r="11" spans="1:4">
      <c r="A11" s="4" t="s">
        <v>834</v>
      </c>
      <c r="B11" s="8" t="n">
        <v>0.3</v>
      </c>
      <c r="C11" s="8" t="n">
        <v>0.5</v>
      </c>
      <c r="D11" s="8" t="n">
        <v>2.5</v>
      </c>
    </row>
    <row r="12" spans="1:4">
      <c r="A12" s="4" t="s">
        <v>99</v>
      </c>
      <c r="B12" s="7" t="n">
        <v>12.2</v>
      </c>
      <c r="C12" s="7" t="n">
        <v>3.4</v>
      </c>
      <c r="D12" s="7" t="n">
        <v>4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216</v>
      </c>
    </row>
    <row r="3" spans="1:3">
      <c r="A3" s="4" t="s">
        <v>836</v>
      </c>
      <c r="B3" s="7" t="n">
        <v>23.1</v>
      </c>
      <c r="C3" s="7" t="n">
        <v>14.7</v>
      </c>
    </row>
    <row r="4" spans="1:3">
      <c r="A4" s="4" t="s">
        <v>837</v>
      </c>
      <c r="C4" s="5" t="n">
        <v>-9</v>
      </c>
    </row>
    <row r="5" spans="1:3">
      <c r="A5" s="4" t="s">
        <v>838</v>
      </c>
      <c r="B5" s="7" t="n">
        <v>23.1</v>
      </c>
      <c r="C5" s="7" t="n">
        <v>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7" t="n">
        <v>1.8</v>
      </c>
      <c r="C3" s="7" t="n">
        <v>2.5</v>
      </c>
    </row>
    <row r="4" spans="1:3">
      <c r="A4" s="4" t="s">
        <v>842</v>
      </c>
      <c r="B4" s="8" t="n">
        <v>7.4</v>
      </c>
      <c r="C4" s="8" t="n">
        <v>6.5</v>
      </c>
    </row>
    <row r="5" spans="1:3">
      <c r="A5" s="4" t="s">
        <v>843</v>
      </c>
      <c r="B5" s="5" t="n">
        <v>3</v>
      </c>
      <c r="C5" s="8" t="n">
        <v>0.8</v>
      </c>
    </row>
    <row r="6" spans="1:3">
      <c r="A6" s="4" t="s">
        <v>46</v>
      </c>
      <c r="B6" s="8" t="n">
        <v>0.2</v>
      </c>
      <c r="C6" s="8" t="n">
        <v>2.5</v>
      </c>
    </row>
    <row r="7" spans="1:3">
      <c r="A7" s="4" t="s">
        <v>844</v>
      </c>
      <c r="B7" s="8" t="n">
        <v>1.9</v>
      </c>
      <c r="C7" s="8" t="n">
        <v>1.7</v>
      </c>
    </row>
    <row r="8" spans="1:3">
      <c r="A8" s="4" t="s">
        <v>130</v>
      </c>
      <c r="B8" s="8" t="n">
        <v>15.6</v>
      </c>
      <c r="C8" s="8" t="n">
        <v>12.6</v>
      </c>
    </row>
    <row r="9" spans="1:3">
      <c r="A9" s="4" t="s">
        <v>845</v>
      </c>
      <c r="B9" s="8" t="n">
        <v>19.2</v>
      </c>
      <c r="C9" s="8" t="n">
        <v>16.2</v>
      </c>
    </row>
    <row r="10" spans="1:3">
      <c r="A10" s="4" t="s">
        <v>846</v>
      </c>
      <c r="B10" s="8" t="n">
        <v>0.3</v>
      </c>
      <c r="C10" s="8" t="n">
        <v>2.5</v>
      </c>
    </row>
    <row r="11" spans="1:3">
      <c r="A11" s="4" t="s">
        <v>847</v>
      </c>
      <c r="B11" s="5" t="n">
        <v>2</v>
      </c>
      <c r="C11" s="8" t="n">
        <v>2.4</v>
      </c>
    </row>
    <row r="12" spans="1:3">
      <c r="A12" s="4" t="s">
        <v>848</v>
      </c>
      <c r="B12" s="8" t="n">
        <v>51.4</v>
      </c>
      <c r="C12" s="8" t="n">
        <v>47.7</v>
      </c>
    </row>
    <row r="13" spans="1:3">
      <c r="A13" s="4" t="s">
        <v>849</v>
      </c>
      <c r="B13" s="8" t="n">
        <v>-15.8</v>
      </c>
      <c r="C13" s="8" t="n">
        <v>-14.1</v>
      </c>
    </row>
    <row r="14" spans="1:3">
      <c r="A14" s="4" t="s">
        <v>850</v>
      </c>
      <c r="B14" s="8" t="n">
        <v>35.6</v>
      </c>
      <c r="C14" s="8" t="n">
        <v>33.6</v>
      </c>
    </row>
    <row r="15" spans="1:3">
      <c r="A15" s="3" t="s">
        <v>851</v>
      </c>
    </row>
    <row r="16" spans="1:3">
      <c r="A16" s="4" t="s">
        <v>852</v>
      </c>
      <c r="B16" s="8" t="n">
        <v>-9.199999999999999</v>
      </c>
      <c r="C16" s="8" t="n">
        <v>-22.9</v>
      </c>
    </row>
    <row r="17" spans="1:3">
      <c r="A17" s="4" t="s">
        <v>853</v>
      </c>
      <c r="B17" s="8" t="n">
        <v>-3.3</v>
      </c>
      <c r="C17" s="5" t="n">
        <v>-5</v>
      </c>
    </row>
    <row r="18" spans="1:3">
      <c r="A18" s="4" t="s">
        <v>854</v>
      </c>
      <c r="B18" s="8" t="n">
        <v>-12.5</v>
      </c>
      <c r="C18" s="8" t="n">
        <v>-27.9</v>
      </c>
    </row>
    <row r="19" spans="1:3">
      <c r="A19" s="4" t="s">
        <v>838</v>
      </c>
      <c r="B19" s="7" t="n">
        <v>23.1</v>
      </c>
      <c r="C19" s="7" t="n">
        <v>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32</v>
      </c>
      <c r="D2" s="2" t="s">
        <v>80</v>
      </c>
      <c r="E2" s="2" t="s">
        <v>856</v>
      </c>
    </row>
    <row r="3" spans="1:5">
      <c r="A3" s="3" t="s">
        <v>857</v>
      </c>
    </row>
    <row r="4" spans="1:5">
      <c r="A4" s="4" t="s">
        <v>849</v>
      </c>
      <c r="B4" s="6" t="n">
        <v>15800000</v>
      </c>
      <c r="C4" s="6" t="n">
        <v>14100000</v>
      </c>
    </row>
    <row r="5" spans="1:5">
      <c r="A5" s="4" t="s">
        <v>858</v>
      </c>
      <c r="B5" s="5" t="n">
        <v>1700000</v>
      </c>
    </row>
    <row r="6" spans="1:5">
      <c r="A6" s="4" t="s">
        <v>859</v>
      </c>
      <c r="B6" s="5" t="n">
        <v>699500000</v>
      </c>
    </row>
    <row r="7" spans="1:5">
      <c r="A7" s="4" t="s">
        <v>860</v>
      </c>
      <c r="B7" s="5" t="n">
        <v>138300000</v>
      </c>
    </row>
    <row r="8" spans="1:5">
      <c r="A8" s="4" t="s">
        <v>861</v>
      </c>
      <c r="B8" s="5" t="n">
        <v>32200000</v>
      </c>
    </row>
    <row r="9" spans="1:5">
      <c r="A9" s="4" t="s">
        <v>862</v>
      </c>
      <c r="B9" s="5" t="n">
        <v>1600000</v>
      </c>
    </row>
    <row r="10" spans="1:5">
      <c r="A10" s="4" t="s">
        <v>863</v>
      </c>
      <c r="B10" s="5" t="n">
        <v>15200000</v>
      </c>
      <c r="C10" s="5" t="n">
        <v>13400000</v>
      </c>
      <c r="D10" s="6" t="n">
        <v>11600000</v>
      </c>
      <c r="E10" s="6" t="n">
        <v>10200000</v>
      </c>
    </row>
    <row r="11" spans="1:5">
      <c r="A11" s="4" t="s">
        <v>864</v>
      </c>
      <c r="B11" s="5" t="n">
        <v>1800000</v>
      </c>
    </row>
    <row r="12" spans="1:5">
      <c r="A12" s="4" t="s">
        <v>865</v>
      </c>
      <c r="B12" s="5" t="n">
        <v>8800000</v>
      </c>
    </row>
    <row r="13" spans="1:5">
      <c r="A13" s="4" t="s">
        <v>866</v>
      </c>
      <c r="C13" s="5" t="n">
        <v>300000</v>
      </c>
      <c r="D13" s="6" t="n">
        <v>200000</v>
      </c>
    </row>
    <row r="14" spans="1:5">
      <c r="A14" s="4" t="s">
        <v>867</v>
      </c>
      <c r="B14" s="5" t="n">
        <v>200000</v>
      </c>
    </row>
    <row r="15" spans="1:5">
      <c r="A15" s="4" t="s">
        <v>868</v>
      </c>
      <c r="B15" s="5" t="n">
        <v>1200000</v>
      </c>
      <c r="C15" s="6" t="n">
        <v>1400000</v>
      </c>
    </row>
    <row r="16" spans="1:5">
      <c r="A16" s="4" t="s">
        <v>869</v>
      </c>
      <c r="B16" s="5" t="n">
        <v>900000</v>
      </c>
    </row>
    <row r="17" spans="1:5">
      <c r="A17" s="4" t="s">
        <v>870</v>
      </c>
      <c r="B17" s="5" t="n">
        <v>5800000</v>
      </c>
    </row>
    <row r="18" spans="1:5">
      <c r="A18" s="4" t="s">
        <v>871</v>
      </c>
    </row>
    <row r="19" spans="1:5">
      <c r="A19" s="3" t="s">
        <v>857</v>
      </c>
    </row>
    <row r="20" spans="1:5">
      <c r="A20" s="4" t="s">
        <v>872</v>
      </c>
      <c r="B20" s="5" t="n">
        <v>300000</v>
      </c>
    </row>
    <row r="21" spans="1:5">
      <c r="A21" s="4" t="s">
        <v>873</v>
      </c>
      <c r="B21" s="5" t="n">
        <v>33600000</v>
      </c>
    </row>
    <row r="22" spans="1:5">
      <c r="A22" s="4" t="s">
        <v>874</v>
      </c>
    </row>
    <row r="23" spans="1:5">
      <c r="A23" s="3" t="s">
        <v>857</v>
      </c>
    </row>
    <row r="24" spans="1:5">
      <c r="A24" s="4" t="s">
        <v>872</v>
      </c>
      <c r="B24" s="6" t="n">
        <v>33200000</v>
      </c>
    </row>
    <row r="25" spans="1:5">
      <c r="A25" s="4" t="s">
        <v>875</v>
      </c>
      <c r="B25" s="5" t="n">
        <v>2020</v>
      </c>
    </row>
    <row r="26" spans="1:5">
      <c r="A26" s="4" t="s">
        <v>873</v>
      </c>
      <c r="B26" s="6" t="n">
        <v>298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80</v>
      </c>
    </row>
    <row r="3" spans="1:4">
      <c r="A3" s="3" t="s">
        <v>216</v>
      </c>
    </row>
    <row r="4" spans="1:4">
      <c r="A4" s="4" t="s">
        <v>407</v>
      </c>
      <c r="B4" s="7" t="n">
        <v>13.4</v>
      </c>
      <c r="C4" s="7" t="n">
        <v>11.6</v>
      </c>
      <c r="D4" s="7" t="n">
        <v>10.2</v>
      </c>
    </row>
    <row r="5" spans="1:4">
      <c r="A5" s="4" t="s">
        <v>877</v>
      </c>
      <c r="B5" s="8" t="n">
        <v>2.5</v>
      </c>
      <c r="C5" s="8" t="n">
        <v>1.6</v>
      </c>
      <c r="D5" s="8" t="n">
        <v>2.3</v>
      </c>
    </row>
    <row r="6" spans="1:4">
      <c r="A6" s="4" t="s">
        <v>878</v>
      </c>
      <c r="B6" s="8" t="n">
        <v>0.1</v>
      </c>
      <c r="C6" s="8" t="n">
        <v>1.1</v>
      </c>
      <c r="D6" s="8" t="n">
        <v>0.3</v>
      </c>
    </row>
    <row r="7" spans="1:4">
      <c r="A7" s="4" t="s">
        <v>879</v>
      </c>
      <c r="B7" s="8" t="n">
        <v>-0.8</v>
      </c>
      <c r="C7" s="8" t="n">
        <v>-0.9</v>
      </c>
      <c r="D7" s="8" t="n">
        <v>-1.2</v>
      </c>
    </row>
    <row r="8" spans="1:4">
      <c r="A8" s="4" t="s">
        <v>880</v>
      </c>
      <c r="B8" s="7" t="n">
        <v>15.2</v>
      </c>
      <c r="C8" s="7" t="n">
        <v>13.4</v>
      </c>
      <c r="D8" s="7" t="n">
        <v>1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81</v>
      </c>
      <c r="B1" s="2" t="s">
        <v>1</v>
      </c>
    </row>
    <row r="2" spans="1:3">
      <c r="B2" s="2" t="s">
        <v>882</v>
      </c>
      <c r="C2" s="2" t="s">
        <v>367</v>
      </c>
    </row>
    <row r="3" spans="1:3">
      <c r="A3" s="3" t="s">
        <v>219</v>
      </c>
    </row>
    <row r="4" spans="1:3">
      <c r="A4" s="4" t="s">
        <v>381</v>
      </c>
      <c r="B4" s="5" t="n">
        <v>1</v>
      </c>
    </row>
    <row r="5" spans="1:3">
      <c r="A5" s="4" t="s">
        <v>883</v>
      </c>
      <c r="B5" s="5" t="n">
        <v>2</v>
      </c>
    </row>
    <row r="6" spans="1:3">
      <c r="A6" s="4" t="s">
        <v>884</v>
      </c>
      <c r="B6" s="7" t="n">
        <v>206.8</v>
      </c>
      <c r="C6" s="7" t="n">
        <v>20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0</v>
      </c>
    </row>
    <row r="3" spans="1:4">
      <c r="A3" s="3" t="s">
        <v>886</v>
      </c>
    </row>
    <row r="4" spans="1:4">
      <c r="A4" s="4" t="s">
        <v>82</v>
      </c>
      <c r="B4" s="7" t="n">
        <v>1718.2</v>
      </c>
      <c r="C4" s="7" t="n">
        <v>1666.9</v>
      </c>
      <c r="D4" s="6" t="n">
        <v>1703</v>
      </c>
    </row>
    <row r="5" spans="1:4">
      <c r="A5" s="4" t="s">
        <v>887</v>
      </c>
    </row>
    <row r="6" spans="1:4">
      <c r="A6" s="3" t="s">
        <v>886</v>
      </c>
    </row>
    <row r="7" spans="1:4">
      <c r="A7" s="4" t="s">
        <v>82</v>
      </c>
      <c r="B7" s="8" t="n">
        <v>844.8</v>
      </c>
      <c r="C7" s="8" t="n">
        <v>518.7</v>
      </c>
      <c r="D7" s="8" t="n">
        <v>504.2</v>
      </c>
    </row>
    <row r="8" spans="1:4">
      <c r="A8" s="4" t="s">
        <v>888</v>
      </c>
    </row>
    <row r="9" spans="1:4">
      <c r="A9" s="3" t="s">
        <v>886</v>
      </c>
    </row>
    <row r="10" spans="1:4">
      <c r="A10" s="4" t="s">
        <v>82</v>
      </c>
      <c r="B10" s="8" t="n">
        <v>426.5</v>
      </c>
      <c r="C10" s="5" t="n">
        <v>651</v>
      </c>
      <c r="D10" s="8" t="n">
        <v>698.5</v>
      </c>
    </row>
    <row r="11" spans="1:4">
      <c r="A11" s="4" t="s">
        <v>817</v>
      </c>
    </row>
    <row r="12" spans="1:4">
      <c r="A12" s="3" t="s">
        <v>886</v>
      </c>
    </row>
    <row r="13" spans="1:4">
      <c r="A13" s="4" t="s">
        <v>82</v>
      </c>
      <c r="B13" s="8" t="n">
        <v>231.4</v>
      </c>
      <c r="C13" s="8" t="n">
        <v>249.1</v>
      </c>
      <c r="D13" s="5" t="n">
        <v>223</v>
      </c>
    </row>
    <row r="14" spans="1:4">
      <c r="A14" s="4" t="s">
        <v>889</v>
      </c>
    </row>
    <row r="15" spans="1:4">
      <c r="A15" s="3" t="s">
        <v>886</v>
      </c>
    </row>
    <row r="16" spans="1:4">
      <c r="A16" s="4" t="s">
        <v>82</v>
      </c>
      <c r="B16" s="8" t="n">
        <v>123.8</v>
      </c>
      <c r="C16" s="8" t="n">
        <v>182.5</v>
      </c>
      <c r="D16" s="8" t="n">
        <v>142.1</v>
      </c>
    </row>
    <row r="17" spans="1:4">
      <c r="A17" s="4" t="s">
        <v>890</v>
      </c>
    </row>
    <row r="18" spans="1:4">
      <c r="A18" s="3" t="s">
        <v>886</v>
      </c>
    </row>
    <row r="19" spans="1:4">
      <c r="A19" s="4" t="s">
        <v>82</v>
      </c>
      <c r="B19" s="8" t="n">
        <v>66.40000000000001</v>
      </c>
      <c r="C19" s="8" t="n">
        <v>61.1</v>
      </c>
      <c r="D19" s="8" t="n">
        <v>127.2</v>
      </c>
    </row>
    <row r="20" spans="1:4">
      <c r="A20" s="4" t="s">
        <v>891</v>
      </c>
    </row>
    <row r="21" spans="1:4">
      <c r="A21" s="3" t="s">
        <v>886</v>
      </c>
    </row>
    <row r="22" spans="1:4">
      <c r="A22" s="4" t="s">
        <v>82</v>
      </c>
      <c r="B22" s="7" t="n">
        <v>25.3</v>
      </c>
      <c r="C22" s="7" t="n">
        <v>4.5</v>
      </c>
      <c r="D22" s="6" t="n">
        <v>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80</v>
      </c>
    </row>
    <row r="3" spans="1:4">
      <c r="A3" s="3" t="s">
        <v>893</v>
      </c>
    </row>
    <row r="4" spans="1:4">
      <c r="A4" s="4" t="s">
        <v>82</v>
      </c>
      <c r="B4" s="7" t="n">
        <v>1718.2</v>
      </c>
      <c r="C4" s="7" t="n">
        <v>1666.9</v>
      </c>
      <c r="D4" s="6" t="n">
        <v>1703</v>
      </c>
    </row>
    <row r="5" spans="1:4">
      <c r="A5" s="4" t="s">
        <v>894</v>
      </c>
    </row>
    <row r="6" spans="1:4">
      <c r="A6" s="3" t="s">
        <v>893</v>
      </c>
    </row>
    <row r="7" spans="1:4">
      <c r="A7" s="4" t="s">
        <v>82</v>
      </c>
      <c r="B7" s="5" t="n">
        <v>1489</v>
      </c>
      <c r="C7" s="8" t="n">
        <v>1459.5</v>
      </c>
      <c r="D7" s="8" t="n">
        <v>1442.1</v>
      </c>
    </row>
    <row r="8" spans="1:4">
      <c r="A8" s="4" t="s">
        <v>895</v>
      </c>
    </row>
    <row r="9" spans="1:4">
      <c r="A9" s="3" t="s">
        <v>893</v>
      </c>
    </row>
    <row r="10" spans="1:4">
      <c r="A10" s="4" t="s">
        <v>82</v>
      </c>
      <c r="B10" s="7" t="n">
        <v>229.2</v>
      </c>
      <c r="C10" s="7" t="n">
        <v>207.4</v>
      </c>
      <c r="D10" s="7" t="n">
        <v>26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897</v>
      </c>
    </row>
    <row r="3" spans="1:3">
      <c r="A3" s="4" t="s">
        <v>898</v>
      </c>
      <c r="B3" s="7" t="n">
        <v>421.5</v>
      </c>
      <c r="C3" s="7" t="n">
        <v>479.8</v>
      </c>
    </row>
    <row r="4" spans="1:3">
      <c r="A4" s="4" t="s">
        <v>817</v>
      </c>
    </row>
    <row r="5" spans="1:3">
      <c r="A5" s="3" t="s">
        <v>897</v>
      </c>
    </row>
    <row r="6" spans="1:3">
      <c r="A6" s="4" t="s">
        <v>898</v>
      </c>
      <c r="B6" s="8" t="n">
        <v>159.4</v>
      </c>
      <c r="C6" s="8" t="n">
        <v>174.8</v>
      </c>
    </row>
    <row r="7" spans="1:3">
      <c r="A7" s="4" t="s">
        <v>899</v>
      </c>
    </row>
    <row r="8" spans="1:3">
      <c r="A8" s="3" t="s">
        <v>897</v>
      </c>
    </row>
    <row r="9" spans="1:3">
      <c r="A9" s="4" t="s">
        <v>898</v>
      </c>
      <c r="B9" s="7" t="n">
        <v>262.1</v>
      </c>
      <c r="C9" s="6" t="n">
        <v>3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80</v>
      </c>
    </row>
    <row r="3" spans="1:4">
      <c r="A3" s="4" t="s">
        <v>417</v>
      </c>
    </row>
    <row r="4" spans="1:4">
      <c r="A4" s="3" t="s">
        <v>418</v>
      </c>
    </row>
    <row r="5" spans="1:4">
      <c r="A5" s="4" t="s">
        <v>901</v>
      </c>
      <c r="B5" s="4" t="s">
        <v>902</v>
      </c>
      <c r="C5" s="4" t="s">
        <v>903</v>
      </c>
      <c r="D5" s="4" t="s">
        <v>904</v>
      </c>
    </row>
    <row r="6" spans="1:4">
      <c r="A6" s="4" t="s">
        <v>422</v>
      </c>
    </row>
    <row r="7" spans="1:4">
      <c r="A7" s="3" t="s">
        <v>418</v>
      </c>
    </row>
    <row r="8" spans="1:4">
      <c r="A8" s="4" t="s">
        <v>901</v>
      </c>
      <c r="B8" s="4" t="s">
        <v>905</v>
      </c>
      <c r="C8" s="4" t="s">
        <v>906</v>
      </c>
      <c r="D8" s="4" t="s">
        <v>907</v>
      </c>
    </row>
    <row r="9" spans="1:4">
      <c r="A9" s="4" t="s">
        <v>425</v>
      </c>
    </row>
    <row r="10" spans="1:4">
      <c r="A10" s="3" t="s">
        <v>418</v>
      </c>
    </row>
    <row r="11" spans="1:4">
      <c r="A11" s="4" t="s">
        <v>901</v>
      </c>
      <c r="B11" s="4" t="s">
        <v>424</v>
      </c>
    </row>
    <row r="12" spans="1:4">
      <c r="A12" s="4" t="s">
        <v>427</v>
      </c>
    </row>
    <row r="13" spans="1:4">
      <c r="A13" s="3" t="s">
        <v>418</v>
      </c>
    </row>
    <row r="14" spans="1:4">
      <c r="A14" s="4" t="s">
        <v>901</v>
      </c>
      <c r="C14" s="4" t="s">
        <v>423</v>
      </c>
      <c r="D14" s="4" t="s">
        <v>431</v>
      </c>
    </row>
    <row r="15" spans="1:4">
      <c r="A15" s="4" t="s">
        <v>428</v>
      </c>
    </row>
    <row r="16" spans="1:4">
      <c r="A16" s="3" t="s">
        <v>418</v>
      </c>
    </row>
    <row r="17" spans="1:4">
      <c r="A17" s="4" t="s">
        <v>901</v>
      </c>
      <c r="D17" s="4" t="s">
        <v>4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80</v>
      </c>
    </row>
    <row r="3" spans="1:4">
      <c r="A3" s="4" t="s">
        <v>909</v>
      </c>
    </row>
    <row r="4" spans="1:4">
      <c r="A4" s="3" t="s">
        <v>418</v>
      </c>
    </row>
    <row r="5" spans="1:4">
      <c r="A5" s="4" t="s">
        <v>901</v>
      </c>
      <c r="B5" s="4" t="s">
        <v>424</v>
      </c>
      <c r="C5" s="4" t="s">
        <v>424</v>
      </c>
      <c r="D5" s="4" t="s">
        <v>4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0</v>
      </c>
      <c r="B1" s="2" t="s">
        <v>911</v>
      </c>
      <c r="C1" s="2" t="s">
        <v>1</v>
      </c>
    </row>
    <row r="2" spans="1:5">
      <c r="B2" s="2" t="s">
        <v>912</v>
      </c>
      <c r="C2" s="2" t="s">
        <v>537</v>
      </c>
      <c r="D2" s="2" t="s">
        <v>2</v>
      </c>
      <c r="E2" s="2" t="s">
        <v>32</v>
      </c>
    </row>
    <row r="3" spans="1:5">
      <c r="A3" s="3" t="s">
        <v>913</v>
      </c>
    </row>
    <row r="4" spans="1:5">
      <c r="A4" s="4" t="s">
        <v>91</v>
      </c>
      <c r="B4" s="7" t="n">
        <v>1.9</v>
      </c>
      <c r="D4" s="7" t="n">
        <v>7.3</v>
      </c>
      <c r="E4" s="7" t="n">
        <v>8.6</v>
      </c>
    </row>
    <row r="5" spans="1:5">
      <c r="A5" s="4" t="s">
        <v>914</v>
      </c>
    </row>
    <row r="6" spans="1:5">
      <c r="A6" s="3" t="s">
        <v>913</v>
      </c>
    </row>
    <row r="7" spans="1:5">
      <c r="A7" s="4" t="s">
        <v>915</v>
      </c>
      <c r="C7" s="7" t="n">
        <v>11.7</v>
      </c>
    </row>
    <row r="8" spans="1:5">
      <c r="A8" s="4" t="s">
        <v>916</v>
      </c>
    </row>
    <row r="9" spans="1:5">
      <c r="A9" s="3" t="s">
        <v>913</v>
      </c>
    </row>
    <row r="10" spans="1:5">
      <c r="A10" s="4" t="s">
        <v>915</v>
      </c>
      <c r="C10" s="7" t="n">
        <v>2.3</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537</v>
      </c>
      <c r="C2" s="2" t="s">
        <v>918</v>
      </c>
    </row>
    <row r="3" spans="1:3">
      <c r="A3" s="3" t="s">
        <v>913</v>
      </c>
    </row>
    <row r="4" spans="1:3">
      <c r="A4" s="4" t="s">
        <v>919</v>
      </c>
      <c r="B4" s="7" t="n">
        <v>6.7</v>
      </c>
    </row>
    <row r="5" spans="1:3">
      <c r="A5" s="4" t="s">
        <v>920</v>
      </c>
      <c r="B5" s="8" t="n">
        <v>7.3</v>
      </c>
      <c r="C5" s="7" t="n">
        <v>6.7</v>
      </c>
    </row>
    <row r="6" spans="1:3">
      <c r="A6" s="4" t="s">
        <v>921</v>
      </c>
      <c r="B6" s="8" t="n">
        <v>-12.6</v>
      </c>
    </row>
    <row r="7" spans="1:3">
      <c r="A7" s="4" t="s">
        <v>922</v>
      </c>
      <c r="B7" s="8" t="n">
        <v>-0.8</v>
      </c>
    </row>
    <row r="8" spans="1:3">
      <c r="A8" s="4" t="s">
        <v>880</v>
      </c>
      <c r="B8" s="8" t="n">
        <v>0.6</v>
      </c>
      <c r="C8" s="8" t="n">
        <v>6.7</v>
      </c>
    </row>
    <row r="9" spans="1:3">
      <c r="A9" s="4" t="s">
        <v>914</v>
      </c>
    </row>
    <row r="10" spans="1:3">
      <c r="A10" s="3" t="s">
        <v>913</v>
      </c>
    </row>
    <row r="11" spans="1:3">
      <c r="A11" s="4" t="s">
        <v>919</v>
      </c>
      <c r="B11" s="8" t="n">
        <v>6.7</v>
      </c>
    </row>
    <row r="12" spans="1:3">
      <c r="A12" s="4" t="s">
        <v>920</v>
      </c>
      <c r="B12" s="5" t="n">
        <v>5</v>
      </c>
      <c r="C12" s="8" t="n">
        <v>6.7</v>
      </c>
    </row>
    <row r="13" spans="1:3">
      <c r="A13" s="4" t="s">
        <v>921</v>
      </c>
      <c r="B13" s="8" t="n">
        <v>-11.7</v>
      </c>
    </row>
    <row r="14" spans="1:3">
      <c r="A14" s="4" t="s">
        <v>880</v>
      </c>
      <c r="C14" s="7" t="n">
        <v>6.7</v>
      </c>
    </row>
    <row r="15" spans="1:3">
      <c r="A15" s="4" t="s">
        <v>916</v>
      </c>
    </row>
    <row r="16" spans="1:3">
      <c r="A16" s="3" t="s">
        <v>913</v>
      </c>
    </row>
    <row r="17" spans="1:3">
      <c r="A17" s="4" t="s">
        <v>920</v>
      </c>
      <c r="B17" s="8" t="n">
        <v>2.3</v>
      </c>
    </row>
    <row r="18" spans="1:3">
      <c r="A18" s="4" t="s">
        <v>921</v>
      </c>
      <c r="B18" s="8" t="n">
        <v>-0.9</v>
      </c>
    </row>
    <row r="19" spans="1:3">
      <c r="A19" s="4" t="s">
        <v>922</v>
      </c>
      <c r="B19" s="8" t="n">
        <v>-0.8</v>
      </c>
    </row>
    <row r="20" spans="1:3">
      <c r="A20" s="4" t="s">
        <v>880</v>
      </c>
      <c r="B20" s="7" t="n">
        <v>0.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0"/>
    <col customWidth="1" max="5" min="5" width="21"/>
    <col customWidth="1" max="6" min="6" width="21"/>
    <col customWidth="1" max="7" min="7" width="29"/>
    <col customWidth="1" max="8" min="8" width="21"/>
    <col customWidth="1" max="9" min="9" width="21"/>
    <col customWidth="1" max="10" min="10" width="27"/>
    <col customWidth="1" max="11" min="11" width="21"/>
    <col customWidth="1" max="12" min="12" width="21"/>
  </cols>
  <sheetData>
    <row r="1" spans="1:12">
      <c r="A1" s="1" t="s">
        <v>923</v>
      </c>
      <c r="B1" s="2" t="s">
        <v>924</v>
      </c>
      <c r="C1" s="2" t="s">
        <v>925</v>
      </c>
      <c r="D1" s="2" t="s">
        <v>926</v>
      </c>
      <c r="E1" s="2" t="s">
        <v>927</v>
      </c>
      <c r="F1" s="2" t="s">
        <v>928</v>
      </c>
      <c r="G1" s="2" t="s">
        <v>929</v>
      </c>
      <c r="H1" s="2" t="s">
        <v>930</v>
      </c>
      <c r="I1" s="2" t="s">
        <v>931</v>
      </c>
      <c r="J1" s="2" t="s">
        <v>932</v>
      </c>
      <c r="K1" s="2" t="s">
        <v>933</v>
      </c>
      <c r="L1" s="2" t="s">
        <v>934</v>
      </c>
    </row>
    <row r="2" spans="1:12">
      <c r="A2" s="3" t="s">
        <v>935</v>
      </c>
    </row>
    <row r="3" spans="1:12">
      <c r="A3" s="4" t="s">
        <v>936</v>
      </c>
      <c r="G3" s="5" t="n">
        <v>60579911</v>
      </c>
      <c r="J3" s="5" t="n">
        <v>59532148</v>
      </c>
    </row>
    <row r="4" spans="1:12">
      <c r="A4" s="4" t="s">
        <v>937</v>
      </c>
      <c r="G4" s="6" t="n">
        <v>100000</v>
      </c>
      <c r="J4" s="6" t="n">
        <v>100000</v>
      </c>
    </row>
    <row r="5" spans="1:12">
      <c r="A5" s="4" t="s">
        <v>554</v>
      </c>
    </row>
    <row r="6" spans="1:12">
      <c r="A6" s="3" t="s">
        <v>935</v>
      </c>
    </row>
    <row r="7" spans="1:12">
      <c r="A7" s="4" t="s">
        <v>553</v>
      </c>
      <c r="I7" s="6" t="n">
        <v>450000000</v>
      </c>
      <c r="K7" s="6" t="n">
        <v>250000000</v>
      </c>
      <c r="L7" s="6" t="n">
        <v>150000000</v>
      </c>
    </row>
    <row r="8" spans="1:12">
      <c r="A8" s="4" t="s">
        <v>938</v>
      </c>
    </row>
    <row r="9" spans="1:12">
      <c r="A9" s="3" t="s">
        <v>935</v>
      </c>
    </row>
    <row r="10" spans="1:12">
      <c r="A10" s="4" t="s">
        <v>939</v>
      </c>
      <c r="D10" s="6" t="n">
        <v>500000000</v>
      </c>
    </row>
    <row r="11" spans="1:12">
      <c r="A11" s="4" t="s">
        <v>940</v>
      </c>
      <c r="D11" s="6" t="n">
        <v>25000000</v>
      </c>
    </row>
    <row r="12" spans="1:12">
      <c r="A12" s="4" t="s">
        <v>941</v>
      </c>
      <c r="D12" s="4" t="s">
        <v>942</v>
      </c>
    </row>
    <row r="13" spans="1:12">
      <c r="A13" s="4" t="s">
        <v>943</v>
      </c>
      <c r="F13" s="6" t="n">
        <v>514500000</v>
      </c>
    </row>
    <row r="14" spans="1:12">
      <c r="A14" s="4" t="s">
        <v>944</v>
      </c>
      <c r="D14" s="4" t="s">
        <v>945</v>
      </c>
    </row>
    <row r="15" spans="1:12">
      <c r="A15" s="4" t="s">
        <v>596</v>
      </c>
      <c r="D15" s="4" t="s">
        <v>602</v>
      </c>
    </row>
    <row r="16" spans="1:12">
      <c r="A16" s="4" t="s">
        <v>946</v>
      </c>
      <c r="G16" s="4" t="s">
        <v>947</v>
      </c>
    </row>
    <row r="17" spans="1:12">
      <c r="A17" s="4" t="s">
        <v>948</v>
      </c>
      <c r="D17" s="6" t="n">
        <v>1000</v>
      </c>
    </row>
    <row r="18" spans="1:12">
      <c r="A18" s="4" t="s">
        <v>949</v>
      </c>
      <c r="D18" s="13" t="n">
        <v>13.6947</v>
      </c>
    </row>
    <row r="19" spans="1:12">
      <c r="A19" s="4" t="s">
        <v>950</v>
      </c>
      <c r="D19" s="10" t="n">
        <v>73.02</v>
      </c>
    </row>
    <row r="20" spans="1:12">
      <c r="A20" s="4" t="s">
        <v>951</v>
      </c>
      <c r="D20" s="4" t="s">
        <v>504</v>
      </c>
    </row>
    <row r="21" spans="1:12">
      <c r="A21" s="4" t="s">
        <v>952</v>
      </c>
      <c r="D21" s="4" t="s">
        <v>953</v>
      </c>
    </row>
    <row r="22" spans="1:12">
      <c r="A22" s="4" t="s">
        <v>954</v>
      </c>
      <c r="D22" s="5" t="n">
        <v>20</v>
      </c>
    </row>
    <row r="23" spans="1:12">
      <c r="A23" s="4" t="s">
        <v>955</v>
      </c>
      <c r="D23" s="5" t="n">
        <v>30</v>
      </c>
    </row>
    <row r="24" spans="1:12">
      <c r="A24" s="4" t="s">
        <v>956</v>
      </c>
    </row>
    <row r="25" spans="1:12">
      <c r="A25" s="3" t="s">
        <v>935</v>
      </c>
    </row>
    <row r="26" spans="1:12">
      <c r="A26" s="4" t="s">
        <v>553</v>
      </c>
      <c r="H26" s="6" t="n">
        <v>250000000</v>
      </c>
    </row>
    <row r="27" spans="1:12">
      <c r="A27" s="4" t="s">
        <v>957</v>
      </c>
    </row>
    <row r="28" spans="1:12">
      <c r="A28" s="3" t="s">
        <v>935</v>
      </c>
    </row>
    <row r="29" spans="1:12">
      <c r="A29" s="4" t="s">
        <v>958</v>
      </c>
      <c r="C29" s="6" t="n">
        <v>220000000</v>
      </c>
    </row>
    <row r="30" spans="1:12">
      <c r="A30" s="4" t="s">
        <v>936</v>
      </c>
      <c r="C30" s="5" t="n">
        <v>1698400</v>
      </c>
    </row>
    <row r="31" spans="1:12">
      <c r="A31" s="4" t="s">
        <v>937</v>
      </c>
      <c r="C31" s="6" t="n">
        <v>93600000</v>
      </c>
    </row>
    <row r="32" spans="1:12">
      <c r="A32" s="4" t="s">
        <v>959</v>
      </c>
    </row>
    <row r="33" spans="1:12">
      <c r="A33" s="3" t="s">
        <v>935</v>
      </c>
    </row>
    <row r="34" spans="1:12">
      <c r="A34" s="4" t="s">
        <v>960</v>
      </c>
      <c r="G34" s="4" t="s">
        <v>961</v>
      </c>
    </row>
    <row r="35" spans="1:12">
      <c r="A35" s="4" t="s">
        <v>505</v>
      </c>
      <c r="G35" s="4" t="s">
        <v>962</v>
      </c>
    </row>
    <row r="36" spans="1:12">
      <c r="A36" s="4" t="s">
        <v>963</v>
      </c>
    </row>
    <row r="37" spans="1:12">
      <c r="A37" s="3" t="s">
        <v>935</v>
      </c>
    </row>
    <row r="38" spans="1:12">
      <c r="A38" s="4" t="s">
        <v>503</v>
      </c>
      <c r="B38" s="4" t="s">
        <v>504</v>
      </c>
    </row>
    <row r="39" spans="1:12">
      <c r="A39" s="4" t="s">
        <v>964</v>
      </c>
      <c r="B39" s="6" t="n">
        <v>305800000</v>
      </c>
    </row>
    <row r="40" spans="1:12">
      <c r="A40" s="4" t="s">
        <v>965</v>
      </c>
      <c r="B40" s="5" t="n">
        <v>726666</v>
      </c>
    </row>
    <row r="41" spans="1:12">
      <c r="A41" s="4" t="s">
        <v>966</v>
      </c>
      <c r="B41" s="6" t="n">
        <v>16800000</v>
      </c>
    </row>
    <row r="42" spans="1:12">
      <c r="A42" s="4" t="s">
        <v>967</v>
      </c>
    </row>
    <row r="43" spans="1:12">
      <c r="A43" s="3" t="s">
        <v>935</v>
      </c>
    </row>
    <row r="44" spans="1:12">
      <c r="A44" s="4" t="s">
        <v>960</v>
      </c>
      <c r="G44" s="4" t="s">
        <v>961</v>
      </c>
    </row>
    <row r="45" spans="1:12">
      <c r="A45" s="4" t="s">
        <v>964</v>
      </c>
      <c r="E45" s="6" t="n">
        <v>95000000</v>
      </c>
    </row>
    <row r="46" spans="1:12">
      <c r="A46" s="4" t="s">
        <v>968</v>
      </c>
      <c r="G46" s="4" t="s">
        <v>9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6:16:45Z</dcterms:created>
  <dcterms:modified xmlns:dcterms="http://purl.org/dc/terms/" xmlns:xsi="http://www.w3.org/2001/XMLSchema-instance" xsi:type="dcterms:W3CDTF">2017-08-18T16:16:45Z</dcterms:modified>
</cp:coreProperties>
</file>